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Accounting Policies" sheetId="8" state="visible" r:id="rId8"/>
    <sheet xmlns:r="http://schemas.openxmlformats.org/officeDocument/2006/relationships" name="Segment Information"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Exit and Disposal Activities" sheetId="15" state="visible" r:id="rId15"/>
    <sheet xmlns:r="http://schemas.openxmlformats.org/officeDocument/2006/relationships" name="Income Taxes"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Accrued and Other Current Liabi"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Other Long-Term Liabilities" sheetId="23" state="visible" r:id="rId23"/>
    <sheet xmlns:r="http://schemas.openxmlformats.org/officeDocument/2006/relationships" name="Commitments and Contingencies" sheetId="24" state="visible" r:id="rId24"/>
    <sheet xmlns:r="http://schemas.openxmlformats.org/officeDocument/2006/relationships" name="Financial Instruments" sheetId="25" state="visible" r:id="rId25"/>
    <sheet xmlns:r="http://schemas.openxmlformats.org/officeDocument/2006/relationships" name="Summary of Accounting Policies " sheetId="26" state="visible" r:id="rId26"/>
    <sheet xmlns:r="http://schemas.openxmlformats.org/officeDocument/2006/relationships" name="Summary of Accounting Policie_2" sheetId="27" state="visible" r:id="rId27"/>
    <sheet xmlns:r="http://schemas.openxmlformats.org/officeDocument/2006/relationships" name="Segment Information (Tables)"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Earnings Per Share (Tables)" sheetId="31" state="visible" r:id="rId31"/>
    <sheet xmlns:r="http://schemas.openxmlformats.org/officeDocument/2006/relationships" name="Revenue Recognition (Tables)" sheetId="32" state="visible" r:id="rId32"/>
    <sheet xmlns:r="http://schemas.openxmlformats.org/officeDocument/2006/relationships" name="Stock-Based Compensation (Table" sheetId="33" state="visible" r:id="rId33"/>
    <sheet xmlns:r="http://schemas.openxmlformats.org/officeDocument/2006/relationships" name="Exit and Disposal Activities (T" sheetId="34" state="visible" r:id="rId34"/>
    <sheet xmlns:r="http://schemas.openxmlformats.org/officeDocument/2006/relationships" name="Income Taxes (Tables)"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Accrued and Other Current Lia_2" sheetId="39" state="visible" r:id="rId39"/>
    <sheet xmlns:r="http://schemas.openxmlformats.org/officeDocument/2006/relationships" name="Long-term Debt (Tables)" sheetId="40" state="visible" r:id="rId40"/>
    <sheet xmlns:r="http://schemas.openxmlformats.org/officeDocument/2006/relationships" name="Employee Benefit Plans (Tables)" sheetId="41" state="visible" r:id="rId41"/>
    <sheet xmlns:r="http://schemas.openxmlformats.org/officeDocument/2006/relationships" name="Other Long-Term Liabilities (Ta" sheetId="42" state="visible" r:id="rId42"/>
    <sheet xmlns:r="http://schemas.openxmlformats.org/officeDocument/2006/relationships" name="Commitments and Contingencies (" sheetId="43" state="visible" r:id="rId43"/>
    <sheet xmlns:r="http://schemas.openxmlformats.org/officeDocument/2006/relationships" name="Financial Instruments (Tables)" sheetId="44" state="visible" r:id="rId44"/>
    <sheet xmlns:r="http://schemas.openxmlformats.org/officeDocument/2006/relationships" name="Summary of Accounting Policie_3" sheetId="45" state="visible" r:id="rId45"/>
    <sheet xmlns:r="http://schemas.openxmlformats.org/officeDocument/2006/relationships" name="Summary of Accounting Policie_4" sheetId="46" state="visible" r:id="rId46"/>
    <sheet xmlns:r="http://schemas.openxmlformats.org/officeDocument/2006/relationships" name="Summary of Accounting Policie_5" sheetId="47" state="visible" r:id="rId47"/>
    <sheet xmlns:r="http://schemas.openxmlformats.org/officeDocument/2006/relationships" name="Summary of Accounting Policie_6" sheetId="48" state="visible" r:id="rId48"/>
    <sheet xmlns:r="http://schemas.openxmlformats.org/officeDocument/2006/relationships" name="Segment Information- Financial " sheetId="49" state="visible" r:id="rId49"/>
    <sheet xmlns:r="http://schemas.openxmlformats.org/officeDocument/2006/relationships" name="Segment Information - Net Sales" sheetId="50" state="visible" r:id="rId50"/>
    <sheet xmlns:r="http://schemas.openxmlformats.org/officeDocument/2006/relationships" name="Acquisitions (Details)" sheetId="51" state="visible" r:id="rId51"/>
    <sheet xmlns:r="http://schemas.openxmlformats.org/officeDocument/2006/relationships" name="Discontinued Operations (Detail" sheetId="52" state="visible" r:id="rId52"/>
    <sheet xmlns:r="http://schemas.openxmlformats.org/officeDocument/2006/relationships" name="Discontinued Operations - Resul" sheetId="53" state="visible" r:id="rId53"/>
    <sheet xmlns:r="http://schemas.openxmlformats.org/officeDocument/2006/relationships" name="Discontinued Operations - Summa" sheetId="54" state="visible" r:id="rId54"/>
    <sheet xmlns:r="http://schemas.openxmlformats.org/officeDocument/2006/relationships" name="Earnings Per Share (Details)" sheetId="55" state="visible" r:id="rId55"/>
    <sheet xmlns:r="http://schemas.openxmlformats.org/officeDocument/2006/relationships" name="Revenue Recognition - Timing of" sheetId="56" state="visible" r:id="rId56"/>
    <sheet xmlns:r="http://schemas.openxmlformats.org/officeDocument/2006/relationships" name="Revenue Recognition - Remaining" sheetId="57" state="visible" r:id="rId57"/>
    <sheet xmlns:r="http://schemas.openxmlformats.org/officeDocument/2006/relationships" name="Revenue Recognition - Contract " sheetId="58" state="visible" r:id="rId58"/>
    <sheet xmlns:r="http://schemas.openxmlformats.org/officeDocument/2006/relationships" name="Stock-Based Compensation - Stoc" sheetId="59" state="visible" r:id="rId59"/>
    <sheet xmlns:r="http://schemas.openxmlformats.org/officeDocument/2006/relationships" name="Stock-Based Compensation - Vest" sheetId="60" state="visible" r:id="rId60"/>
    <sheet xmlns:r="http://schemas.openxmlformats.org/officeDocument/2006/relationships" name="Exit and Disposal Activities (D" sheetId="61" state="visible" r:id="rId61"/>
    <sheet xmlns:r="http://schemas.openxmlformats.org/officeDocument/2006/relationships" name="Income Taxes - Pre-tax Income a" sheetId="62" state="visible" r:id="rId62"/>
    <sheet xmlns:r="http://schemas.openxmlformats.org/officeDocument/2006/relationships" name="Income Taxes - Deferred Tax Ass" sheetId="63" state="visible" r:id="rId63"/>
    <sheet xmlns:r="http://schemas.openxmlformats.org/officeDocument/2006/relationships" name="Income Taxes - Balance Sheet Lo" sheetId="64" state="visible" r:id="rId64"/>
    <sheet xmlns:r="http://schemas.openxmlformats.org/officeDocument/2006/relationships" name="Income Taxes - Tax Examinations" sheetId="65" state="visible" r:id="rId65"/>
    <sheet xmlns:r="http://schemas.openxmlformats.org/officeDocument/2006/relationships" name="Inventories (Details)" sheetId="66" state="visible" r:id="rId66"/>
    <sheet xmlns:r="http://schemas.openxmlformats.org/officeDocument/2006/relationships" name="Property, Plant, and Equipment,"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Accrued and Other Current Lia_3" sheetId="71" state="visible" r:id="rId71"/>
    <sheet xmlns:r="http://schemas.openxmlformats.org/officeDocument/2006/relationships" name="Accrued and Other Current Lia_4" sheetId="72" state="visible" r:id="rId72"/>
    <sheet xmlns:r="http://schemas.openxmlformats.org/officeDocument/2006/relationships" name="Long-term Debt (Details)" sheetId="73" state="visible" r:id="rId73"/>
    <sheet xmlns:r="http://schemas.openxmlformats.org/officeDocument/2006/relationships" name="Employee Benefit Plans - Net Pe" sheetId="74" state="visible" r:id="rId74"/>
    <sheet xmlns:r="http://schemas.openxmlformats.org/officeDocument/2006/relationships" name="Employee Benefit Plans - Define" sheetId="75" state="visible" r:id="rId75"/>
    <sheet xmlns:r="http://schemas.openxmlformats.org/officeDocument/2006/relationships" name="Employee Benefit Plans - Fair V" sheetId="76" state="visible" r:id="rId76"/>
    <sheet xmlns:r="http://schemas.openxmlformats.org/officeDocument/2006/relationships" name="Employee Benefit Plans - Worker" sheetId="77" state="visible" r:id="rId77"/>
    <sheet xmlns:r="http://schemas.openxmlformats.org/officeDocument/2006/relationships" name="Other Long-Term Liabilities (De" sheetId="78" state="visible" r:id="rId78"/>
    <sheet xmlns:r="http://schemas.openxmlformats.org/officeDocument/2006/relationships" name="Commitments and Contingencies -" sheetId="79" state="visible" r:id="rId79"/>
    <sheet xmlns:r="http://schemas.openxmlformats.org/officeDocument/2006/relationships" name="Commitment and Contingencies - " sheetId="80" state="visible" r:id="rId80"/>
    <sheet xmlns:r="http://schemas.openxmlformats.org/officeDocument/2006/relationships" name="Commitment and Contingencies _2" sheetId="81" state="visible" r:id="rId81"/>
    <sheet xmlns:r="http://schemas.openxmlformats.org/officeDocument/2006/relationships" name="Commitment and Contingencies _3" sheetId="82" state="visible" r:id="rId82"/>
    <sheet xmlns:r="http://schemas.openxmlformats.org/officeDocument/2006/relationships" name="Commitment and Contingencies _4" sheetId="83" state="visible" r:id="rId83"/>
    <sheet xmlns:r="http://schemas.openxmlformats.org/officeDocument/2006/relationships" name="Financial Instruments (Details)" sheetId="84" state="visible" r:id="rId84"/>
    <sheet xmlns:r="http://schemas.openxmlformats.org/officeDocument/2006/relationships" name="Financial Instruments - Accumul" sheetId="85" state="visible" r:id="rId8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5, 2021</t>
        </is>
      </c>
      <c r="D2" s="2" t="inlineStr">
        <is>
          <t>Jun. 30, 2020</t>
        </is>
      </c>
    </row>
    <row r="3">
      <c r="A3" s="3" t="inlineStr">
        <is>
          <t>Entity Information [Line Items]</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Entity File Number</t>
        </is>
      </c>
      <c r="B7" s="4" t="inlineStr">
        <is>
          <t>1-9278</t>
        </is>
      </c>
    </row>
    <row r="8">
      <c r="A8" s="4" t="inlineStr">
        <is>
          <t>Entity Registrant Name</t>
        </is>
      </c>
      <c r="B8" s="4" t="inlineStr">
        <is>
          <t>CARLISLE COMPANIES INCORPORATED</t>
        </is>
      </c>
    </row>
    <row r="9">
      <c r="A9" s="4" t="inlineStr">
        <is>
          <t>Entity Incorporation, State or Country Code</t>
        </is>
      </c>
      <c r="B9" s="4" t="inlineStr">
        <is>
          <t>DE</t>
        </is>
      </c>
    </row>
    <row r="10">
      <c r="A10" s="4" t="inlineStr">
        <is>
          <t>Entity Tax Identification Number</t>
        </is>
      </c>
      <c r="B10" s="4" t="inlineStr">
        <is>
          <t>31-1168055</t>
        </is>
      </c>
    </row>
    <row r="11">
      <c r="A11" s="4" t="inlineStr">
        <is>
          <t>Entity Address, Address Line One</t>
        </is>
      </c>
      <c r="B11" s="4" t="inlineStr">
        <is>
          <t>16430 North Scottsdale Road</t>
        </is>
      </c>
    </row>
    <row r="12">
      <c r="A12" s="4" t="inlineStr">
        <is>
          <t>Entity Address, Address Line Two</t>
        </is>
      </c>
      <c r="B12" s="4" t="inlineStr">
        <is>
          <t>Suite 400</t>
        </is>
      </c>
    </row>
    <row r="13">
      <c r="A13" s="4" t="inlineStr">
        <is>
          <t>Entity Address, City or Town</t>
        </is>
      </c>
      <c r="B13" s="4" t="inlineStr">
        <is>
          <t>Scottsdale</t>
        </is>
      </c>
    </row>
    <row r="14">
      <c r="A14" s="4" t="inlineStr">
        <is>
          <t>Entity Address, State or Province</t>
        </is>
      </c>
      <c r="B14" s="4" t="inlineStr">
        <is>
          <t>AZ</t>
        </is>
      </c>
    </row>
    <row r="15">
      <c r="A15" s="4" t="inlineStr">
        <is>
          <t>Entity Address, Postal Zip Code</t>
        </is>
      </c>
      <c r="B15" s="4" t="inlineStr">
        <is>
          <t>85254</t>
        </is>
      </c>
    </row>
    <row r="16">
      <c r="A16" s="4" t="inlineStr">
        <is>
          <t>City Area Code</t>
        </is>
      </c>
      <c r="B16" s="4" t="inlineStr">
        <is>
          <t>480</t>
        </is>
      </c>
    </row>
    <row r="17">
      <c r="A17" s="4" t="inlineStr">
        <is>
          <t>Local Phone Number</t>
        </is>
      </c>
      <c r="B17" s="4" t="inlineStr">
        <is>
          <t>781-5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6.5</v>
      </c>
    </row>
    <row r="28">
      <c r="A28" s="4" t="inlineStr">
        <is>
          <t>Entity Common Stock, Shares Outstanding</t>
        </is>
      </c>
      <c r="C28" s="6" t="n">
        <v>53291296</v>
      </c>
    </row>
    <row r="29">
      <c r="A29" s="4" t="inlineStr">
        <is>
          <t>Documents Incorporated by Reference</t>
        </is>
      </c>
      <c r="B29" s="4" t="inlineStr">
        <is>
          <t>Portions of the definitive Proxy Statement for the Annual Meeting of Shareholders to be held on May 5, 2021 are incorporated by reference in Part III.</t>
        </is>
      </c>
    </row>
    <row r="30">
      <c r="A30" s="4" t="inlineStr">
        <is>
          <t>Entity Central Index Key</t>
        </is>
      </c>
      <c r="B30" s="4" t="inlineStr">
        <is>
          <t>0000790051</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Document Annual Report</t>
        </is>
      </c>
      <c r="B34" s="4" t="inlineStr">
        <is>
          <t>true</t>
        </is>
      </c>
    </row>
    <row r="35">
      <c r="A35" s="4" t="inlineStr">
        <is>
          <t>Document Transition Report</t>
        </is>
      </c>
      <c r="B35" s="4" t="inlineStr">
        <is>
          <t>false</t>
        </is>
      </c>
    </row>
    <row r="36">
      <c r="A36" s="4" t="inlineStr">
        <is>
          <t>Common Stock</t>
        </is>
      </c>
    </row>
    <row r="37">
      <c r="A37" s="3" t="inlineStr">
        <is>
          <t>Entity Information [Line Items]</t>
        </is>
      </c>
    </row>
    <row r="38">
      <c r="A38" s="4" t="inlineStr">
        <is>
          <t>Title of 12(b) Security</t>
        </is>
      </c>
      <c r="B38" s="4" t="inlineStr">
        <is>
          <t>Common stock, $1 par value</t>
        </is>
      </c>
    </row>
    <row r="39">
      <c r="A39" s="4" t="inlineStr">
        <is>
          <t>Trading Symbol</t>
        </is>
      </c>
      <c r="B39" s="4" t="inlineStr">
        <is>
          <t>CSL</t>
        </is>
      </c>
    </row>
    <row r="40">
      <c r="A40" s="4" t="inlineStr">
        <is>
          <t>Security Exchange Name</t>
        </is>
      </c>
      <c r="B40" s="4" t="inlineStr">
        <is>
          <t>NYSE</t>
        </is>
      </c>
    </row>
    <row r="41">
      <c r="A41" s="4" t="inlineStr">
        <is>
          <t>Preferred Stock</t>
        </is>
      </c>
    </row>
    <row r="42">
      <c r="A42" s="3" t="inlineStr">
        <is>
          <t>Entity Information [Line Items]</t>
        </is>
      </c>
    </row>
    <row r="43">
      <c r="A43" s="4" t="inlineStr">
        <is>
          <t>Title of 12(b) Security</t>
        </is>
      </c>
      <c r="B43" s="4" t="inlineStr">
        <is>
          <t>Preferred Stock Purchase Rights, $1 par valu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2020 Acquisitions Motion Tech Automation, LLC On July 22, 2020, the Company acquired 100% of the equity of Motion Tech Automation, LLC ("MTA") for consideration of $33.3 million, including $0.3 million of cash acquired and post-closing adjustments, which were finalized in the third quarter of 2020. The acquired products and services include sensors, manufacturing services, distribution services and engineering services to packaging and label, life sciences, semiconductor, fluid handling, and test and measurement customers. For the period from July 22, 2020 to December 31, 2020, the related product lines contributed revenues of $9.9 million and an operating loss of $0.5 million to the Company's consolidated results. The results of operations of the acquired business are reported within the CIT and CFT segments. Consideration of $16.6 million has been preliminarily allocated to goodwill, $4.3 million to definite-lived intangible assets, $4.3 million to inventory, $2.8 million to accounts receivable and $1.3 million to accounts payable. In accordance with the purchase agreement, Carlisle is indemnified for up to $1.6 million, and recorded an indemnification asset of $1.5 million in other long-term assets relating to the indemnification for pre-acquisition debt and tax withholdings liabilities. The preliminary fair value and weighted average useful lives of the acquired definite-lived intangible assets are as follows: (in millions) Fair Value Weighted Average Useful Life Technologies $ 2.3 9 Customer relationships 1.0 9 Trade names 1.0 5 Total $ 4.3 All of the $16.6 million preliminary value allocated to goodwill is deductible for tax purposes. Goodwill of $11.0 million, $2.8 million and $2.8 million has been preliminarily assigned to the CCM, CFT and CIT reporting units, respectively, which aligns with the reportable segments. 2019 Acquisitions Providien, LLC On November 20, 2019, the Company completed its acquisition of Providien, LLC ("Providien"), for consideration of $331.3 million, including $3.4 million of cash acquired and post-closing adjustments, which were finalized in the first quarter of 2020. The product lines acquired include thermoforming, medical device contract manufacturing, precision machining and metals, and medical injection molding for the global medical device market. For the period from November 20, 2019 to December 31, 2019, the related product lines contributed revenues of $11.3 million and operating income of $0.1 million to the Company's consolidated results. The results of operations of the acquired business are reported as part of the CIT segment. The following table summarizes the consideration transferred to acquire Providien and the allocation of the purchase price among the assets acquired and liabilities assumed. The acquisition has been accounted for using the acquisition method of accounting which requires that consideration be allocated to the acquired assets and assumed liabilities based upon their acquisition date fair values with the remainder allocated to goodwill. Preliminary Measurement Final (in millions) As of 11/20/2019 As of 11/20/2020 Total cash consideration transferred $ 332.1 $ (0.8) $ 331.3 Recognized amounts of identifiable assets acquired and liabilities assumed: Cash and cash equivalents 3.4 — 3.4 Receivables, net 9.8 — 9.8 Inventories, net 2.7 (0.3) 2.4 Contract assets 29.1 (4.5) 24.6 Prepaid expenses and other current assets 2.3 (0.9) 1.4 Property, plant and equipment 12.9 — 12.9 Definite-lived intangible assets 135.4 (2.7) 132.7 Other long-term assets 7.1 (0.3) 6.8 Accounts payable (6.0) 0.2 (5.8) Income tax payable (0.7) 0.8 0.1 Accrued and other current liabilities (7.0) — (7.0) Other long-term liabilities (8.1) 1.1 (7.0) Deferred income taxes (27.1) 8.1 (19.0) Total identifiable net assets 153.8 1.5 155.3 Goodwill $ 178.3 $ (2.3) $ 176.0 The goodwill recognized in the acquisition of Providien reflects market participant synergies attributable to significant raw material purchase synergies with CIT, other administrative synergies, the value of the assembled workforce to Carlisle and opportunities for product line expansions. The Company acquired $9.8 million of gross contractual accounts receivable, of which less than $0.1 million was not expected to be collected at the date of acquisition. All of the goodwill has been assigned to the CIT reporting unit, which aligns with the CIT reportable segment. Goodwill totaled $176.0 million, of which $67.5 million is deductible for tax purposes. The fair values and weighted average useful lives of the acquired definite-lived intangible assets are as follows: (in millions) Fair Value Weighted Average Useful Life Customer relationships $ 108.7 14 Technologies 19.5 7 Trade names 4.4 2 Total $ 132.6 The Company has also recorded, as part of the purchase price allocation, deferred tax liabilities related to intangible assets of approximately $19.0 million. Petersen Aluminum Corporation On January 11, 2019, the Company acquired 100% of the equity of Petersen Aluminum Corporation ("Petersen"), for consideration of $207.2 million, including $5.2 million of cash acquired and post-closing adjustments, which were finalized in the first quarter of 2019. The products acquired include architectural metal roof panels, steel and aluminum flat sheets and coils, wall panels, perimeter roof edge systems and related accessories for commercial, residential, institutional, industrial and agricultural markets. For the period from January 11, 2019 to December 31, 2019, the related product lines contributed revenues of $176.2 million and operating income of $9.8 million to the Company's consolidated results. The results of operations of the acquired business are reported as part of the CCM segment. The following table summarizes the consideration transferred to acquire Petersen and the allocation of the purchase price among the assets acquired and liabilities assumed. The acquisition has been accounted for using the acquisition method of accounting, which requires that consideration be allocated to the acquired assets and assumed liabilities based upon their acquisition date fair values with the remainder allocated to goodwill. Preliminary Measurement Final (in millions) As of 1/11/2019 As of 1/11/2020 Total cash consideration transferred $ 207.2 $ — $ 207.2 Recognized amounts of identifiable assets acquired and liabilities assumed: Cash and cash equivalents 5.2 — 5.2 Receivables, net 11.5 — 11.5 Inventories, net 39.5 (0.3) 39.2 Prepaid expenses and other current assets 2.1 — 2.1 Property, plant and equipment 17.8 — 17.8 Definite-lived intangible assets 109.3 0.8 110.1 Other long-term assets 9.5 — 9.5 Accounts payable (5.9) — (5.9) Income tax payable 1.7 — 1.7 Accrued and other current liabilities (8.7) — (8.7) Other long-term liabilities (12.4) (0.1) (12.5) Deferred income taxes (25.4) (0.2) (25.6) Total identifiable net assets 144.2 0.2 144.4 Goodwill $ 63.0 $ (0.2) $ 62.8 The goodwill recognized in the acquisition of Petersen reflects market participant synergies attributable to significant raw material purchase synergies with CCM, other administrative synergies and the assembled workforce to Carlisle, in addition to opportunities for product line expansions. The Company acquired $11.6 million of gross contractual accounts receivable, of which $0.1 million was not expected to be collected at the date of acquisition. All of the goodwill has been assigned to the CCM reporting unit, which aligns with the CCM reportable segment, and none of the goodwill is deductible for tax purposes. The $110.1 million value allocated to definite-lived intangible assets consists of $79.7 million of customer relationships with a useful life of 11 years, $27.9 million of trade names with a useful life of 17 years and various acquired technologies of $2.5 million with a useful life of 10 years. In accordance with the purchase agreement, Carlisle is indemnified for up to $5.2 million, and recorded an indemnification asset of $5.2 million in other long-term assets relating to the indemnification for pre-acquisition income tax liabilities. During 2020 the Company released $3.0 million of the indemnification asset related to escrow expirations. The Company has also recorded, as part of the purchase price allocation, deferred tax liabilities related to intangible assets of approximately $25.6 million. MicroConnex Corporation On April 1, 2019, the Company acquired 100% of the equity of MicroConnex Corporation ("MicroConnex") for cash consideration of $46.2 million, including $0.8 million of cash acquired and post-closing adjustments, which were finalized in the third quarter of 2019. The acquired product lines include highly engineered microminiature flex circuits and sensors for the medical and test and measurement markets. For the period from April 1, 2019 to December 31, 2019, the related product lines contributed revenues of $10.2 million and operating loss of $0.8 million to the Company's consolidated results. The results of operations of the acquired business are reported within the CIT segment. Consideration of $15.2 million has been allocated to goodwill, $27.4 million to definite-lived intangible assets, $0.9 million to inventory, $3.4 million to accounts receivable, $0.6 million to accounts payable and $7.0 million to deferred income taxes. Definite-lived intangible assets consist of customer relationships with a useful life of 12 years, trade names with a useful life of 17 years and acquired technologies with a useful life of five years. None of the $15.2 million allocated to goodwill is deductible for tax purposes. All of the goodwill has been assigned to the CIT reporting unit, which aligns with the reportable segment. Prior Acquisition Matters Accella Holdings LLC In conjunction with the November 2017 acquisition of Accella Holdings LLC, the parent company to Accella Performance Materials Inc. (collectively "Accella"), the Company recorded an indemnification asset of $15.6 million for certain pre-acquisition liabilities, principally related to direct and indirect tax uncertainties. During 2020, 2019 and 2018, $4.7 million, $1.9 million and $4.6 million, respectively, of the tax uncertainties were resolved, resulting in the reversal of the related indemnification assets and corresponding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March 20, 2018, the Company completed the sale of CFS to The Jordan Company of New York, NY for gross proceeds of $758.0 million, including a working capital adjustment, which was finalized in the third quarter of 2018. A summary of the results from discontinued operations included in the Consolidated Statements of Income follows: (in millions) 2020 2019 2018 Revenue $ — $ — $ 69.5 Cost of goods sold — — 49.5 Other operating expense, net — — 16.7 Operating income — — 3.3 Other non-operating expense, net 5.4 1.8 — (Loss) income from discontinued operations before income taxes (5.4) (1.8) 3.3 Gain on sale of discontinued operations — — 296.8 (Benefit from) provision for income taxes (1.3) (0.9) 47.6 (Loss) income from discontinued operations $ (4.1) $ (0.9) $ 252.5 A summary of cash flows from discontinued operations included in the Consolidated Statements of Cash Flows follows: (in millions) 2018 Net cash used in operating activities $ (2.0) Net cash used in investing activities (8.1) Net cash provided by financing activities (1) 11.4 Change in cash and cash equivalents from discontinued operations $ 1.3 (1) Represents borrowings from the Carlisle cash pool to fund capital expenditures and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Company’s restricted shares contain non-forfeitable rights to dividends and are considered participating securities for purposes of computing earnings per share pursuant to the two-class method. The computation below of earnings per share excludes income attributable to the unvested restricted shares from the numerator and excludes the dilutive impact of those underlying shares from the denominator. The computation below of earnings per share includes the income attributable to the vested and deferred restricted shares and restricted stock units in the numerator and includes the dilutive impact of those underlying shares in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Income from continuing operations and share data used in the basic and diluted earnings per share computations using the two-class method follows: (in millions except per share amounts) 2020 2019 2018 Income from continuing operations $ 324.2 $ 473.7 $ 358.6 Less: dividends declared (112.7) (102.9) (93.5) Undistributed earnings 211.5 370.8 265.1 Percent allocated to common shareholders (1) 99.7 % 99.7 % 99.7 % 210.9 369.7 264.3 Add: dividends declared to common shares, restricted share units and vested and deferred restricted and performance shares 112.2 102.7 93.1 Income from continuing operations attributable to common shareholders $ 323.1 $ 472.4 $ 357.4 Shares: Basic weighted-average shares outstanding 54.5 56.9 60.4 Effect of dilutive securities: Performance awards 0.3 0.2 0.1 Stock options 0.2 0.4 0.3 Diluted weighted-average shares outstanding 55.0 57.5 60.8 Per share income from continuing operations attributable to common shares: Basic $ 5.93 $ 8.30 $ 5.92 Diluted $ 5.88 $ 8.21 $ 5.88 (1) Basic weighted-average shares outstanding 54.5 56.9 60.4 Basic weighted-average shares outstanding and unvested restricted shares expected to vest 54.7 57.1 60.6 Percent allocated to common shareholders 99.7 % 99.7 % 99.7 % To calculate earnings per share for income from discontinued operations and for net income, the denominator for both basic and diluted earnings per share is the same as used in the above table. (in millions) 2020 2019 2018 (Loss) income from discontinued operations attributable to common shareholders for basic and dilutive earnings per share $ (4.1) $ (0.9) $ 251.8 Net income attributable to common shareholders for basic and diluted earnings per share 319.0 471.5 609.2 Anti-dilutive stock options excluded from EPS calculation (1) 0.3 — 0.8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Performance Obligations A performance obligation is a promise in a contract to transfer a distinct good or service to the customer in exchange for payment and is the unit of account. A contract's transaction price is allocated to each distinct performance obligation and recognized as revenue when or as the performance obligation is satisfied. The majority of the Company’s contracts have a single performance obligation to transfer individual goods or services.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observable prices. The Company’s performance obligations are satisfied, and control is transferred, either at a point in time or over time as work progresses. For the majority of the Company’s products, control is transferred, and revenue is recognized when the product is shipped from the manufacturing facility or delivered to the customer, depending on shipping terms. Revenue is recognized over time primarily for separately priced extended service warranties in the CCM segment and certain highly customized product contracts in the CIT and CFT segments. Revenues for separately priced extended service warranties are recognized over the life of the contract. Revenues for highly customized product contracts are recognized based on the proportion of costs incurred to date, relative to total estimated costs to complete the contract and are generally incurred over twelve months or less. Highly customized product contract costs generally include labor, material and overhead. A summary of the timing of revenue recognition and reconciliation of disaggregated revenue by reportable segment follows: 2020 (in millions) CCM CIT CFT CBF Total Products transferred at a point in time $ 2,972.2 $ 422.9 $ 240.4 $ 275.3 $ 3,910.8 Products and services transferred over time 23.4 308.7 2.3 — 334.4 Total revenues $ 2,995.6 $ 731.6 $ 242.7 $ 275.3 $ 4,245.2 2019 (in millions) CCM CIT CFT CBF Total Products transferred at a point in time $ 3,211.1 $ 531.7 $ 278.4 $ 327.0 $ 4,348.2 Products and services transferred over time 22.2 441.2 — — 463.4 Total revenues $ 3,233.3 $ 972.9 $ 278.4 $ 327.0 $ 4,811.6 2018 (in millions) CCM CIT CFT CBF Total Products transferred at a point in time $ 2,859.0 $ 540.7 $ 291.6 $ 373.8 $ 4,065.1 Products and services transferred over time 21.3 393.1 — — 414.4 Total revenues $ 2,880.3 $ 933.8 $ 291.6 $ 373.8 $ 4,479.5 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December 31, 2020 follows: (in millions) 2021 2022 2023 2024 2025 Thereafter Extended service warranties $ 22.9 $ 21.7 $ 20.5 $ 19.4 $ 18.5 $ 155.3 The Company has applied the practical expedient to not disclose information about remaining performance obligations that have original expected durations of one year or less. Contract Balances Contract liabilities relate to payments received in advance of performance under a contract, primarily related to extended service warranties in the CCM segment, systems contracts in the CFT segment and highly customized product contracts in the CIT segment. Contract liabilities are recognized as revenue as (or when) the Company performs under the contract. A summary of the change in contract liabilities follows: (in millions) 2020 2019 2018 Balance as of January 1 $ 247.4 $ 227.4 $ 215.8 Revenue recognized (68.4) (69.1) (79.5) Revenue deferred 89.3 87.6 90.5 Acquired liabilities — 1.5 0.6 Balance as of December 31 $ 268.3 $ 247.4 $ 227.4 Contract assets relate to the Company's right to payment for performance completed to date under a contract, primarily related to highly customized product contracts within the CIT and CFT segments. Accounts receivable are recorded when the right to payment becomes unconditional, which generally occurs over twelve months or less. A summary of the change in contract assets follows: (in millions) 2020 2019 2018 Balance as of January 1 $ 100.5 $ 44.7 $ — Balance as of December 31 84.5 100.5 44.7 Change in contract assets $ (16.0) $ 55.8 $ 44.7 The change in contract assets for the year ended December 31, 2020, primarily reflects the recognition of revenue exceeding billings of $13.3 million and measurement period adjustments net of acquired contract assets, of $3.3 million, partially offset by currency translation and other of $0.6 million. The change in contract assets for the year ended December 31, 2019, primarily reflects acquired contract assets of $29.1 million and excess billings over recognized revenue of $26.7 million. The change in contract assets for the year ended December 31, 2018, primarily reflects the adoption of Accounting Standards Codification 606, Revenue from Contracts with Customers ("ASC 606" ) of $22.8 million and excess billings over recognized revenue of $21.9 million. Revenues by End-Market A summary of revenues disaggregated by major end-market industries and reconciliation of disaggregated revenue by segment follows: 2020 (in millions) CCM CIT CFT CBF Total General construction $ 2,839.0 $ — $ — $ — $ 2,839.0 Aerospace — 348.1 — 14.9 363.0 Heavy equipment 69.8 — — 220.3 290.1 Medical — 222.7 — — 222.7 Transportation — — 132.4 30.0 162.4 General industrial and other 86.8 160.8 110.3 10.1 368.0 Total revenues $ 2,995.6 $ 731.6 $ 242.7 $ 275.3 $ 4,245.2 2019 (in millions) CCM CIT CFT CBF Total General construction $ 3,035.6 $ — $ — $ — $ 3,035.6 Aerospace — 641.4 — 23.3 664.7 Heavy equipment 100.2 — — 259.5 359.7 Medical — 162.3 — — 162.3 Transportation — — 152.2 33.5 185.7 General industrial and other 97.5 169.2 126.2 10.7 403.6 Total revenues $ 3,233.3 $ 972.9 $ 278.4 $ 327.0 $ 4,811.6 2018 (in millions) CCM CIT CFT CBF Total General construction $ 2,661.4 $ — $ — $ — $ 2,661.4 Aerospace — 620.3 — 21.5 641.8 Heavy equipment 112.1 — — 300.7 412.8 Medical — 146.4 — — 146.4 Transportation — — 154.9 41.1 196.0 General industrial and other 106.8 167.1 136.7 10.5 421.1 Total revenues $ 2,880.3 $ 933.8 $ 291.6 $ 373.8 $ 4,47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Incentive Compensation Program The Company maintains an Incentive Compensation Program (the “Program”) for executives, certain other employees of the Company and its operating segments and subsidiaries and the Company’s non-employee directors. Members of the Board of Directors (the "Board") that receive stock-based compensation are treated as employees for accounting purposes. The Program was approved by shareholders on May 6, 2015. The Program allows for up to 4.2 million awards to eligible employees of stock options, restricted stock, stock appreciation rights, performance shares and units or other awards based on Company common stock. As of December 31, 2020, 1.2 million shares were available for grant under this plan. During the year ended December 31, 2020, the Company awarded 395 thousand stock options, 69 thousand restricted stock awards, 46 thousand performance share awards and 8 thousand restricted stock units as part of the Program with an aggregate grant-date fair value of approximately $33.5 million to be recognized over the requisite service period for each award. Stock-based compensation cost by award type follows: (in millions) 2020 2019 2018 Stock option awards $ 11.2 $ 10.8 $ 11.0 Restricted stock awards 8.9 7.4 7.7 Performance share awards 7.9 6.0 7.4 Restricted stock units 1.4 1.3 1.4 Stock appreciation rights 3.4 8.6 — Total stock-based compensation cost incurred 32.8 34.1 27.5 Capitalized cost during the period (4.5) (10.6) (1.3) Amortization of capitalized cost during the period 1.6 7.9 0.8 Total stock-based compensation expense $ 29.9 $ 31.4 $ 27.0 Income tax benefit $ 9.6 $ 12.9 $ 10.6 In 2018, the Board authorized a grant of stock options to U.S. employees and stock appreciation rights to employees outside of the U.S. This grant contributed $5.1 million and $11.5 million to stock-based compensation costs for the years ended December 31, 2020 and December 31, 2019, respectively. Compensation cost of $6.1 million and $3.2 million was capitalized as inventory as of December 31, 2020 and December 31, 2019, respectively. Inventory is recognized in costs of goods sold when that related inventory is sold. Stock Option Awards Stock options awarded under the Program generally vest on a straight-line basis over a three The Company utilizes the Black-Scholes-Merton (“BSM”) option pricing model to determine the fair value of its stock options. The BSM relies on certain assumptions to estimate an option’s fair value. The weighted average assumptions used in the determination of fair value for stock options follows: (in millions, except per share amounts) 2020 2019 2018 2018 Expected dividend yield 1.3 % 1.6 % 1.4 % 1.4 % Expected term (in years) 4.8 4.9 5.5 3.9 Expected volatility 21.9 % 21.3 % 23.1 % 20.7 % Risk-free interest rate 1.4 % 2.5 % 2.6 % 2.6 % Weighted-average grant date fair value (per share) $ 29.29 $ 21.07 $ 23.71 $ 21.91 Fair value of options granted $ 11.6 $ 9.7 $ 9.1 $ 13.6 The expected term of a stock option is based on the assumption that all outstanding stock options will be exercised at the midpoint of the valuation date (if vested) or the vesting dates (if unvested) and the stock options’ expiration date. The expected volatility is based on historical volatility, as well as implied volatility of the Company’s call options. The risk-free interest rate is based on rates of U.S. Treasury issues with a remaining life equal to the expected term of the stock option. The expected dividend yield is based on the latest quarterly dividend payment per share, annualized, divided by the average three-month stock price as of the date of grant. A summary of stock options outstanding and activity follows: Number of Shares (in thousands) Weighted-Average Exercise Price (per share) Weighted-Average Contractual Term (in years) Aggregate Intrinsic Value (in millions) Outstanding as of December 31, 2019 1,825 $ 101.95 Options granted 395 159.49 Options exercised (229) 95.49 Options forfeited / expired (165) 119.11 Outstanding as of December 31, 2020 1,826 114.03 7.0 $ 78.8 Vested and exercisable as of December 31, 2020 768 98.25 5.4 $ 44.5 Additional information related to stock option activity during the years ended December 31 follows: (in millions) 2020 2019 2018 Intrinsic value of options exercised $ 11.9 $ 25.4 $ 18.4 Fair value of options vested $ 7.9 $ 6.3 $ 10.2 Restricted Stock Awards Restricted stock awarded under the Program is generally released to the recipient after a period of approximately three years. Unrecognized compensation cost related to restricted stock of $6.6 million as of December 31, 2020, is to be recognized over a weighted-average period of 1.7 years. Information related to restricted stock during the years ended December 31 follows: 2020 2019 2018 Weighted-average grant date fair value (per share) $ 147.78 $ 112.70 $ 114.27 A summary of restricted stock outstanding and activity follows: Number of Shares (in thousands) Weighted-Average Grant Date Fair Value (per share) Weighted-Average Contractual Term (in years) Aggregate Intrinsic Value (in millions) Outstanding as of December 31, 2019 173 $ 109.62 Shares granted 69 147.78 Shares vested (66) 114.39 Shares forfeited (10) 123.70 Outstanding as of December 31, 2020 166 122.88 0.8 $ 26.0 Additional information related to restricted stock award activity during the years ended December 31 follows: (in millions) 2020 2019 2018 Intrinsic value of restricted stock exercised $ 9.6 $ 5.6 $ 11.7 Fair value of restricted stock vested $ 7.5 $ 4.6 $ 9.8 Performance Share Awards Performance shares vest based on the employee rendering three years of service to the Company and the attainment of a market condition over the performance period, which is based on the Company’s relative total shareholder return versus the S&amp;P Midcap 400 Index ® over a pre-determined time period as determined by the Compensation Committee of the Board. Unrecognized compensation cost related to performance share awards of $7.7 million as of December 31, 2020, is to be recognized over a weighted-average period of 1.8 years. For purposes of determining diluted earnings per share, the performance share awards are considered contingently issuable shares and are included in diluted earnings per share based upon the number of shares that would have been awarded had the conditions at the end of the reporting period continued until the end of the performance period. See Note 5 for further information regarding earnings per share computations. The Company utilizes the Monte-Carlo simulation approach based on a three ® . Those assumptions include expected volatility, risk-free interest rates, correlation coefficients and dividend reinvestment. Dividends accrue on the performance shares during the performance period and are to be paid in cash based upon the number of awards ultimately earned. Information related to performance shares during the years ended December 31 follows: 2020 2019 2018 Weighted-average grant date fair value (per share) $ 222.50 $ 149.27 $ 140.20 A summary of performance shares outstanding and activity follows: Number of Shares (in thousands) Weighted-Average Grant Date Fair Value (per share) Weighted-Average Contractual Term (in years) Aggregate Intrinsic Value (in millions) Outstanding as of December 31, 2019 143 $ 143.94 Awards granted 46 222.50 Awards vested (80) 141.79 Awards converted 36 141.81 Awards forfeited (9) 167.03 Outstanding as of December 31, 2020 136 170.34 0.9 $ 21.2 Additional information related to performance share activity during the years ended December 31 follows: (in millions) 2020 2019 2018 Intrinsic value of performance share awards exercised $ 12.9 $ 5.0 $ 5.3 Fair value of performance share awards vested $ 11.3 $ 5.9 $ 5.2 Restricted Stock Units Up to and including February 4, 2020, restricted stock units were awarded to eligible directors which are fully vested and expensed upon grant date. The restricted stock units are paid in shares of Company common stock after the director ceases to serve as a member of the Board, or if earlier, upon a change in control of the Company. Effective May 6, 2020, eligible directors will no longer be issued restricted stock units, but instead will be awarded restricted stock awards that will vest on the earlier of (i) one year from the date of grant; (ii) the director’s retirement from the Board upon reaching age 72 or after completing 18 consecutive years of service on the Board; or (iii) a change in control of the Company. Additional information related to restricted stock unit activity during the years ended December 31 follows: (in thousands, except per share amounts) 2020 2019 2018 Restricted stock units granted 8 12 13 Weighted-average grant date fair value (per share) (1) $ 161.41 $ 110.79 $ 108.72 (1) Restricted stock units' fair value is based on the closing market price of the stock on the respective dates of the grants. Stock Appreciation Rights Stock appreciation rights issued under the 2018 one-time grant discussed above, cliff vest on May 2, 2021, at which date they will immediately vest and be settled in cash. Unrecognized compensation cost related to stock appreciation rights of $2.0 million as of December 31, 2020, is to be recognized over a weighted-average period of 0.3 years. The stock appreciation rights are classified as liability awards and are measured at fair value at each balance sheet date. The Company utilizes the BSM option pricing model to determine the fair value of its stock appreciation rights. The BSM relies on certain assumptions to estimate a stock appreciation right's fair value. The weighted average assumptions used in the December 31, 2020 determination of fair value for stock appreciation rights follows: (in millions, except per share amounts) 2018 One-time Grant Expected dividend yield 1.5 % Expected term (in years) 0.3 Expected volatility 30.1 % Risk-free interest rate 0.1 % Weighted-average grant date fair value (per share) $ 48.24 Fair value of stock appreciation rights granted $ 13.5 The expected life of stock appreciation rights is based on the time from the valuation date to the vest date. The expected volatility is based on historical volatility as well as implied volatility of the Company’s call options. The risk-free interest rate is based on rates of U.S. Treasury issues with a remaining life equal to the expected life of the stock appreciation right. The expected dividend yield is based on the latest quarterly dividend payment per share, annualized, divided by the average three-month stock price as of the date of grant. A summary of stock appreciation awards outstanding and activity follows: Number of Shares (in thousands) Weighted-Average Exercise Price (per share) Weighted-Average Contractual Term (in years) Aggregate Intrinsic Value (in millions) Outstanding as of December 31, 2019 362 $ 106.85 Awards exercised (3) 106.85 Awards forfeited (78) 106.85 Outstanding as of December 31, 2020 281 106.85 0.3 $ 13.9 Deferred Compensation - Equity Certain employees are eligible to participate in the Company’s Non-qualified Deferred Compensation Plan (the “Deferred Compensation Plan”). Participants may elect to defer all or part of their restricted and performance shares. Participants have elected to defer 84 thousand and 86 thousand shares of Company common stock as of December 31, 2020 and 2019, respectively. Company stock held for future issuance of vested awards is classified as additional paid in capital in the Consolidated Balance Sheets and is recorded at grant date fair value. Such deferred shares are included in basic earning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3 Months Ended</t>
        </is>
      </c>
    </row>
    <row r="2">
      <c r="B2" s="2" t="inlineStr">
        <is>
          <t>Mar. 31, 2019</t>
        </is>
      </c>
    </row>
    <row r="3">
      <c r="A3" s="3" t="inlineStr">
        <is>
          <t>Restructuring and Related Activities [Abstract]</t>
        </is>
      </c>
    </row>
    <row r="4">
      <c r="A4" s="4" t="inlineStr">
        <is>
          <t>Exit and Disposal Activities</t>
        </is>
      </c>
      <c r="B4" s="4" t="inlineStr">
        <is>
          <t xml:space="preserve">Exit and Disposal Activities The Company has undertaken operational restructuring and other cost reduction actions to streamline processes and manage costs throughout various departments. These actions resulted in exit, disposal and employee termination benefit costs, primarily resulting from planned reductions in workforce, facility consolidation and relocation, and lease termination costs. The primary actions are discussed below by operating segment. CIT During the third quarter of 2020, the Company initiated plans to exit its manufacturing operations in Kent, Washington, as a result of market declines from the coronavirus pandemic ("COVID-19"). Select operations will be relocated to existing facilities primarily in North America. The project is estimated to take 12 to 18 months to complete. During the year ended December 31, 2020, exit and disposal costs totaled $6.6 million primarily for employee termination benefit costs and facility cleanup costs. Total exit and disposal costs are expected to approximate $13.2 million, with approximately $6.6 million costs remaining to be incurred, primarily in 2021. During the second quarter of 2020, the Company initiated plans to exit its manufacturing operations in Mobile, Alabama, and relocate the majority of those operations to its existing manufacturing facility in Franklin, Wisconsin. This project is substantially complete with cumulative exit and disposal costs of $1.6 million, primarily for employee termination benefit costs and the impairment of certain assets, recognized through December 31, 2020. The Company has completed its project to relocate its aerospace connectors manufacturing operations in El Segundo, California, and Riverside, California, to existing lower cost operations in North America. During the year ended December 31, 2020, exit and disposal costs totaled $2.3 million, primarily for facility clean up, travel and employee termination benefit costs. Cumulative exit and disposal costs of $10.9 million were recognized through December 31, 2020. CBF During the first quarter of 2020, the Company initiated plans to consolidate certain operations globally to reduce costs and streamline processes by consolidating certain positions within selling, general and administrative, and manufacturing functions, and exited less profitable product lines that resulted in asset write-offs. This project is substantially complete with cumulative exit and disposal costs of $5.5 million, primarily for employee termination benefit costs and the impairment of certain assets, recognized through December 31, 2020. Other Actions The Company implemented restructuring activities to reduce its overall headcount as a result of general market declines from COVID-19. CIT, CFT and CCM incurred $3.7 million, $3.4 million and $1.0 million, respectively, in severance expense during the year ended December 31, 2020. Consolidated Summary The Company's exit and disposal costs by activity follows: (in millions) 2020 2019 2018 Employee severance and benefit arrangements $ 16.7 $ 7.5 $ 3.2 Accelerated depreciation and impairments 3.2 0.2 2.3 Facility cleanup costs 2.5 — — Relocation costs 0.4 0.9 6.3 Lease termination costs — 1.8 1.1 Other restructuring costs 1.7 3.3 5.0 Total exit and disposal costs $ 24.5 $ 13.7 $ 17.9 The Company's exit and disposal costs by segment follows: (in millions) 2020 2019 2018 Carlisle Interconnect Technologies $ 14.3 $ 8.5 $ 3.2 Carlisle Brake &amp; Friction 5.5 2.2 13.6 Carlisle Fluid Technologies 3.7 2.7 1.1 Carlisle Construction Materials 1.0 0.3 — Total exit and disposal costs $ 24.5 $ 13.7 $ 17.9 The Company's exit and disposal costs by financial statement line item follows: (in millions) 2020 2019 2018 Cost of goods sold $ 12.9 $ 7.1 $ 15.5 Selling and administrative expenses 9.5 5.6 1.9 Research and development expenses 0.3 0.1 0.1 Other operating expense, net 1.8 0.9 0.4 Total exit and disposal costs $ 24.5 $ 13.7 $ 17.9 The Company's change in exit and disposal activities liability follows: (in millions) Total Balance as of December 31, 2019 $ 5.2 Charges 24.5 Cash payments (23.0) Balance as of December 31, 2020 $ 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Sources of Pre-Tax Income and Related Tax Provision by Region Geographic sources of income before income taxes consists of the following: (in millions) 2020 2019 2018 Continuing operations: U.S. domestic $ 336.9 $ 484.7 $ 352.2 Foreign 64.4 110.6 93.7 Income from continuing operations before income taxes 401.3 595.3 445.9 Discontinued operations: U.S. domestic (5.4) (1.8) 299.8 Foreign — — 0.3 Income from discontinued operations before income taxes (5.4) (1.8) 300.1 Total income before income taxes $ 395.9 $ 593.5 $ 746.0 The provision for income taxes from continuing operations consists of the following: (in millions) 2020 2019 2018 Current provision: Federal and State $ 79.5 $ 105.9 $ 62.0 Foreign 23.3 23.4 25.9 Total current provision 102.8 129.3 87.9 Deferred benefit: Federal and State (14.4) (6.9) 7.9 Foreign (11.3) (0.8) (8.5) Total deferred benefit (25.7) (7.7) (0.6) Total provision for income taxes $ 77.1 $ 121.6 $ 87.3 Rate Reconciliation A reconciliation of the tax provision from continuing operations computed at the U.S. federal statutory rate to the actual tax provision follows: (in millions) 2020 2019 2018 Taxes at U.S. statutory rate $ 84.3 $ 125.0 $ 93.6 State and local taxes, net of federal income tax benefit 10.7 15.2 10.8 Foreign earnings taxed at different rates 3.3 0.8 1.1 Change in unrecognized tax benefit (11.5) (2.8) (7.8) Return to provision adjustments (2.7) (7.6) (2.3) Tax credits (5.0) (5.2) (3.0) Impact of U.S. tax reform — — (3.3) Other, net (2.0) (3.8) (1.8) Provision for income taxes $ 77.1 $ 121.6 $ 87.3 Effective income tax rate on continuing operations 19.2 % 20.4 % 19.6 % Cash payments for income taxes, net of refunds, were $120.9 million, $120.6 million and $203.0 million, in 2020, 2019 and 2018, respectively. Deferred Tax Assets (Liabilities), net (in millions) December 31, December 31, Employee benefits $ 38.2 $ 29.8 Deferred revenue 24.4 22.9 Lease liabilities 14.8 16.3 Inventory reserves 7.5 7.6 Deferred state tax attributes 7.2 8.3 Warranty reserves 5.4 4.6 Foreign loss carryforwards 5.3 4.4 Allowance for credit losses 3.3 3.3 Federal tax credit carryovers 3.3 2.4 Other, net 8.7 5.0 Gross deferred assets 118.1 104.6 Valuation allowances (7.1) (5.3) Deferred tax assets after valuation allowances 111.0 99.3 Intangibles (205.8) (219.0) Property, plant and equipment (57.8) (55.8) Right of use assets (13.2) (15.0) Undistributed foreign earnings (4.6) (13.6) Gross deferred liabilities (281.4) (303.4) Net deferred tax liabilities $ (170.4) $ (204.1) Deferred tax assets and liabilities are classified as long-term. Foreign deferred tax assets and liabilities are grouped separately from U.S. domestic assets and liabilities and are analyzed on a jurisdictional basis. Deferred tax assets and liabilities included in the Consolidated Balance Sheet follows: (in millions) December 31, December 31, Other long-term assets $ 3.5 $ 3.6 Other long-term liabilities (173.9) (207.7) Net deferred tax liabilities $ (170.4) $ (204.1) Valuation Allowances As of December 31, 2020, the Company had no deferred tax assets related to net operating loss (“NOL”) carryforwards for U.S. federal tax purposes but had a deferred tax asset for state NOL carryforwards and credits of approximately $3.1 million (expiring 2022 through 2040). The Company believes that it is likely that certain of the state attributes will expire unused and therefore has established a valuation allowance of approximately $0.4 million against the deferred tax assets associated with these attributes. The Company also has deferred tax assets related to NOL carryforwards in foreign jurisdictions of approximately $5.3 million, which begin to expire in 2022. The Company believes that it is likely that certain foreign NOL carryforwards will expire unused and therefore has established a valuation allowance of approximately $3.5 million. As of December 31, 2020, the Company had foreign tax credit carryforwards of $3.2 million, which begin to expire in 2028. The Company believes it is likely the credits will expire unused and therefore has established a full valuation allowance. Undistributed Foreign Earnings The Company has determined that an amount approximately equal to foreign cash balances and other certain assets is not permanently reinvested for withholding tax purposes, which results in an accrual of $4.6 million. It is not practicable to calculate deferred tax balances on other basis differences. Unrecognized Tax Benefits Unrecognized tax benefits reflect the difference between the tax benefits of positions taken or expected to be taken on income tax returns and the tax benefits that meet the criteria for current recognition in the financial statements. The Company periodically assesses its unrecognized tax benefits. A summary of the movement in gross unrecognized tax benefits (before estimated interest and penalties) follows: (in millions) 2020 2019 2018 Balance as of January 1 $ 35.9 $ 27.3 $ 37.4 Additions based on tax positions related to current year 0.4 0.3 3.3 Reductions due to statute of limitations (10.8) (5.0) (12.0) Adjustments related to acquired uncertain tax positions (0.8) 11.6 — Adjustments for tax positions of prior years — 2.0 — Reductions due to settlements — (0.1) (1.2) Adjustments due to foreign exchange rates (0.2) (0.2) (0.2) Balance as of December 31 $ 24.5 $ 35.9 $ 27.3 If the unrecognized tax benefits as of December 31, 2020, were to be recognized, approximately $28.6 million would impact the Company’s effective tax rate. The amount impacting the Company’s effective rate is calculated by adding accrued interest and penalties to the gross unrecognized tax benefit excluding positions related to discontinued operations and subtracting the tax benefit associated with state taxes and interest. The Company classifies and reports interest and penalties associated with unrecognized tax benefits as a component of the income tax provision on the Consolidated Statements of Income and as a long-term liability on the Consolidated Balance Sheets. The total amount of such interest and penalties accrued, but excluded from the table above, at the years ending 2020, 2019 and 2018 were $8.2 million, $9.2 million and $5.1 million, respectively. The Company is subject to U.S. federal income tax as well as income tax in multiple state and foreign jurisdictions. The Company is working with the IRS to complete its compliance assurance process for the 2019 tax year. Generally, state income tax returns are subject to examination for a period of three years to five years after filing. Substantially all material state tax matters have been concluded for tax years through 2013. Various state income tax returns for subsequent years are in the process of examination. At this stage the outcome is uncertain; however, the Company believes that contingencies have been adequately provided for. Statutes of limitation vary among the foreign jurisdictions in which the Company operates. Substantially all foreign tax matters have been concluded for tax years through 2009. The Company believes that foreign tax contingencies associated with income tax examinations underway or open tax years have been provided for adequately. Based on the outcome of certain examinations or as a result of the expiration of statutes of limitations for certain jurisdictions, the Company believes that within the next 12 months it is reasonably possible that previously unrecognized tax benefits could decrease by approximately $9.0 million to $10.0 million. These previously unrecognized tax benefits relate to a variety of tax issues including tax matters relating to prior acquisitions and various stat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in millions) December 31, December 31, Raw materials $ 193.1 $ 207.5 (1) Work-in-process 85.5 85.3 (1) Finished goods 266.0 254.3 (1) Reserves (41.1) (36.5) Inventories, net $ 503.5 $ 510.6 (1) As corrected from $241.0 million for raw materials, $45.2 million for work-in-process and $260.9 million for finished goods, as previously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in millions) December 31, December 31, Land $ 72.9 $ 75.8 Buildings and leasehold improvements 499.1 479.8 Machinery and equipment 971.1 926.0 Projects in progress 59.6 54.7 Property, plant and equipment, gross 1,602.7 1,536.3 Accumulated depreciation (828.6) (752.8) Property, plant and equipment, net $ 774.1 $ 783.5 Capitalized interest totaled $1.3 million, $1.2 million and $2.2 million for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Goodwill The changes in the carrying amount of goodwill, net by segment follows: (in millions) CCM CIT CFT CBF (1) Total Net balance as of December 31, 2018 $ 532.8 $ 643.1 $ 169.5 $ 96.4 $ 1,441.8 Goodwill acquired during year (2), (3) 64.3 194.1 16.1 — 274.5 Measurement period adjustments 0.5 (1.9) 1.6 — 0.2 Currency translation and other (0.5) (0.1) 0.3 0.1 (0.2) Net balance as of December 31, 2019 $ 597.1 $ 835.2 $ 187.5 $ 96.5 $ 1,716.3 Goodwill acquired during year (2), (3) 12.5 2.8 2.8 — 18.1 Measurement period adjustments — (2.3) — — (2.3) Currency translation and other 3.4 (0.1) 2.8 — 6.1 Net balance as of December 31, 2020 $ 613.0 $ 835.6 $ 193.1 $ 96.5 $ 1,738.2 (1) CBF goodwill is presented net of accumulated impairment losses of $130.0 million recorded in prior periods. No other segments have incurred impairment losses. (2) See Note 3 for further information on goodwill resulting from recent acquisitions. (3) In addition to the acquisitions disclosed in Note 3, the Company acquired one business for an aggregate purchase price of $3.2 million during 2020 and five businesses for an aggregate purchase price of $42.4 million during 2019. Other Intangible Assets, net December 31, 2020 December 31, 2019 (in millions) Acquired Cost Accumulated Amortization Net Book Value Acquired Cost Accumulated Amortization Net Book Value Assets subject to amortization: Customer relationships $ 1,060.6 $ (436.4) $ 624.2 $ 1,054.4 $ (354.9) $ 699.5 Technology and intellectual property 313.6 (208.9) 104.7 304.1 (167.0) 137.1 Trade names and other 117.7 (50.4) 67.3 100.0 (38.7) 61.3 Assets not subject to amortization: Trade names 238.6 — 238.6 242.7 — 242.7 Other intangible assets, net $ 1,730.5 $ (695.7) $ 1,034.8 $ 1,701.2 $ (560.6) $ 1,140.6 The remaining weighted-average amortization period of intangible assets subject to amortization as of December 31, 2020, follows (in years): Customer relationships 9.1 Technology and intellectual property 5.8 Trade names and other 9.9 Total assets subject to amortization 8.7 Intangible assets subject to amortization as of December 31, 2020, will be amortized as follows: (in millions) 2021 2022 2023 2024 2025 Thereafter Estimated future amortization expense $ 118.9 $ 103.1 $ 97.4 $ 88.3 $ 85.2 $ 303.3 The net carrying values of the Company’s other intangible assets, net by reportable segment follows: (in millions) December 31, December 31, Carlisle Construction Materials $ 300.9 $ 345.3 Carlisle Interconnect Technologies 384.8 441.0 Carlisle Fluid Technologies 261.3 272.8 Carlisle Brake &amp; Friction 73.9 80.2 Corporate 13.9 1.3 Total $ 1,034.8 $ 1,14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Millions</t>
        </is>
      </c>
      <c r="B1" s="2" t="inlineStr">
        <is>
          <t>12 Months Ended</t>
        </is>
      </c>
    </row>
    <row r="2">
      <c r="B2" s="2" t="inlineStr">
        <is>
          <t>Dec. 31, 2020</t>
        </is>
      </c>
      <c r="C2" s="2" t="inlineStr">
        <is>
          <t>Dec. 31, 2019</t>
        </is>
      </c>
      <c r="D2" s="2" t="inlineStr">
        <is>
          <t>Dec. 31, 2018</t>
        </is>
      </c>
    </row>
    <row r="3">
      <c r="A3" s="3" t="inlineStr">
        <is>
          <t>Condensed Consolidated Statements of Operations and Comprehensive (Loss) Income</t>
        </is>
      </c>
    </row>
    <row r="4">
      <c r="A4" s="4" t="inlineStr">
        <is>
          <t>Revenues</t>
        </is>
      </c>
      <c r="B4" s="5" t="n">
        <v>4245.2</v>
      </c>
      <c r="C4" s="5" t="n">
        <v>4811.6</v>
      </c>
      <c r="D4" s="5" t="n">
        <v>4479.5</v>
      </c>
    </row>
    <row r="5">
      <c r="A5" s="4" t="inlineStr">
        <is>
          <t>Cost of goods sold</t>
        </is>
      </c>
      <c r="B5" s="7" t="n">
        <v>3062.8</v>
      </c>
      <c r="C5" s="7" t="n">
        <v>3439.9</v>
      </c>
      <c r="D5" s="7" t="n">
        <v>3304.8</v>
      </c>
    </row>
    <row r="6">
      <c r="A6" s="4" t="inlineStr">
        <is>
          <t>Selling and administrative expenses</t>
        </is>
      </c>
      <c r="B6" s="7" t="n">
        <v>641.5</v>
      </c>
      <c r="C6" s="7" t="n">
        <v>667.1</v>
      </c>
      <c r="D6" s="7" t="n">
        <v>625.4</v>
      </c>
    </row>
    <row r="7">
      <c r="A7" s="4" t="inlineStr">
        <is>
          <t>Research and development expenses</t>
        </is>
      </c>
      <c r="B7" s="7" t="n">
        <v>54.8</v>
      </c>
      <c r="C7" s="7" t="n">
        <v>60.9</v>
      </c>
      <c r="D7" s="7" t="n">
        <v>55.1</v>
      </c>
    </row>
    <row r="8">
      <c r="A8" s="4" t="inlineStr">
        <is>
          <t>Other operating expense (income), net</t>
        </is>
      </c>
      <c r="B8" s="7" t="n">
        <v>2.5</v>
      </c>
      <c r="C8" s="7" t="n">
        <v>-10.5</v>
      </c>
      <c r="D8" s="7" t="n">
        <v>-14.8</v>
      </c>
    </row>
    <row r="9">
      <c r="A9" s="4" t="inlineStr">
        <is>
          <t>Operating income</t>
        </is>
      </c>
      <c r="B9" s="7" t="n">
        <v>483.6</v>
      </c>
      <c r="C9" s="7" t="n">
        <v>654.2</v>
      </c>
      <c r="D9" s="6" t="n">
        <v>509</v>
      </c>
    </row>
    <row r="10">
      <c r="A10" s="4" t="inlineStr">
        <is>
          <t>Interest expense, net</t>
        </is>
      </c>
      <c r="B10" s="7" t="n">
        <v>76.59999999999999</v>
      </c>
      <c r="C10" s="7" t="n">
        <v>66.09999999999999</v>
      </c>
      <c r="D10" s="7" t="n">
        <v>64.7</v>
      </c>
    </row>
    <row r="11">
      <c r="A11" s="4" t="inlineStr">
        <is>
          <t>Loss on extinguishment of debt</t>
        </is>
      </c>
      <c r="B11" s="7" t="n">
        <v>8.800000000000001</v>
      </c>
      <c r="C11" s="6" t="n">
        <v>0</v>
      </c>
      <c r="D11" s="6" t="n">
        <v>0</v>
      </c>
    </row>
    <row r="12">
      <c r="A12" s="4" t="inlineStr">
        <is>
          <t>Interest income</t>
        </is>
      </c>
      <c r="B12" s="7" t="n">
        <v>-4.8</v>
      </c>
      <c r="C12" s="7" t="n">
        <v>-7.9</v>
      </c>
      <c r="D12" s="7" t="n">
        <v>-11.2</v>
      </c>
    </row>
    <row r="13">
      <c r="A13" s="4" t="inlineStr">
        <is>
          <t>Other non-operating expense, net</t>
        </is>
      </c>
      <c r="B13" s="7" t="n">
        <v>1.7</v>
      </c>
      <c r="C13" s="7" t="n">
        <v>0.7</v>
      </c>
      <c r="D13" s="7" t="n">
        <v>9.6</v>
      </c>
    </row>
    <row r="14">
      <c r="A14" s="4" t="inlineStr">
        <is>
          <t>Income from continuing operations before income taxes</t>
        </is>
      </c>
      <c r="B14" s="7" t="n">
        <v>401.3</v>
      </c>
      <c r="C14" s="7" t="n">
        <v>595.3</v>
      </c>
      <c r="D14" s="7" t="n">
        <v>445.9</v>
      </c>
    </row>
    <row r="15">
      <c r="A15" s="4" t="inlineStr">
        <is>
          <t>Provision for income taxes</t>
        </is>
      </c>
      <c r="B15" s="7" t="n">
        <v>77.09999999999999</v>
      </c>
      <c r="C15" s="7" t="n">
        <v>121.6</v>
      </c>
      <c r="D15" s="7" t="n">
        <v>87.3</v>
      </c>
    </row>
    <row r="16">
      <c r="A16" s="4" t="inlineStr">
        <is>
          <t>Income from continuing operations</t>
        </is>
      </c>
      <c r="B16" s="7" t="n">
        <v>324.2</v>
      </c>
      <c r="C16" s="7" t="n">
        <v>473.7</v>
      </c>
      <c r="D16" s="7" t="n">
        <v>358.6</v>
      </c>
    </row>
    <row r="17">
      <c r="A17" s="3" t="inlineStr">
        <is>
          <t>Discontinued operations:</t>
        </is>
      </c>
    </row>
    <row r="18">
      <c r="A18" s="4" t="inlineStr">
        <is>
          <t>(Loss) income before income taxes</t>
        </is>
      </c>
      <c r="B18" s="7" t="n">
        <v>-5.4</v>
      </c>
      <c r="C18" s="7" t="n">
        <v>-1.8</v>
      </c>
      <c r="D18" s="7" t="n">
        <v>300.1</v>
      </c>
    </row>
    <row r="19">
      <c r="A19" s="4" t="inlineStr">
        <is>
          <t>(Benefit from) provision for income taxes</t>
        </is>
      </c>
      <c r="B19" s="7" t="n">
        <v>-1.3</v>
      </c>
      <c r="C19" s="7" t="n">
        <v>-0.9</v>
      </c>
      <c r="D19" s="7" t="n">
        <v>47.6</v>
      </c>
    </row>
    <row r="20">
      <c r="A20" s="4" t="inlineStr">
        <is>
          <t>(Loss) income from discontinued operations</t>
        </is>
      </c>
      <c r="B20" s="7" t="n">
        <v>-4.1</v>
      </c>
      <c r="C20" s="7" t="n">
        <v>-0.9</v>
      </c>
      <c r="D20" s="7" t="n">
        <v>252.5</v>
      </c>
    </row>
    <row r="21">
      <c r="A21" s="4" t="inlineStr">
        <is>
          <t>Net income</t>
        </is>
      </c>
      <c r="B21" s="5" t="n">
        <v>320.1</v>
      </c>
      <c r="C21" s="5" t="n">
        <v>472.8</v>
      </c>
      <c r="D21" s="5" t="n">
        <v>611.1</v>
      </c>
    </row>
    <row r="22">
      <c r="A22" s="3" t="inlineStr">
        <is>
          <t>Basic earnings per share attributable to common shares:</t>
        </is>
      </c>
    </row>
    <row r="23">
      <c r="A23" s="4" t="inlineStr">
        <is>
          <t>Income from continuing operations (in dollars per share)</t>
        </is>
      </c>
      <c r="B23" s="8" t="n">
        <v>5.93</v>
      </c>
      <c r="C23" s="8" t="n">
        <v>8.300000000000001</v>
      </c>
      <c r="D23" s="8" t="n">
        <v>5.92</v>
      </c>
    </row>
    <row r="24">
      <c r="A24" s="4" t="inlineStr">
        <is>
          <t>(Loss) income from discontinued operations (in dollars per share)</t>
        </is>
      </c>
      <c r="B24" s="9" t="n">
        <v>-0.08</v>
      </c>
      <c r="C24" s="9" t="n">
        <v>-0.02</v>
      </c>
      <c r="D24" s="9" t="n">
        <v>4.17</v>
      </c>
    </row>
    <row r="25">
      <c r="A25" s="4" t="inlineStr">
        <is>
          <t>Basic earnings per share (in dollars per share)</t>
        </is>
      </c>
      <c r="B25" s="9" t="n">
        <v>5.85</v>
      </c>
      <c r="C25" s="9" t="n">
        <v>8.279999999999999</v>
      </c>
      <c r="D25" s="9" t="n">
        <v>10.09</v>
      </c>
    </row>
    <row r="26">
      <c r="A26" s="3" t="inlineStr">
        <is>
          <t>Diluted earnings per share attributable to common shares:</t>
        </is>
      </c>
    </row>
    <row r="27">
      <c r="A27" s="4" t="inlineStr">
        <is>
          <t>Income from continuing operations (in dollars per share)</t>
        </is>
      </c>
      <c r="B27" s="9" t="n">
        <v>5.88</v>
      </c>
      <c r="C27" s="9" t="n">
        <v>8.210000000000001</v>
      </c>
      <c r="D27" s="9" t="n">
        <v>5.88</v>
      </c>
    </row>
    <row r="28">
      <c r="A28" s="4" t="inlineStr">
        <is>
          <t>(Loss) income from discontinued operations (in dollars per share)</t>
        </is>
      </c>
      <c r="B28" s="9" t="n">
        <v>-0.08</v>
      </c>
      <c r="C28" s="9" t="n">
        <v>-0.02</v>
      </c>
      <c r="D28" s="9" t="n">
        <v>4.14</v>
      </c>
    </row>
    <row r="29">
      <c r="A29" s="4" t="inlineStr">
        <is>
          <t>Diluted earnings per share (in dollars per share)</t>
        </is>
      </c>
      <c r="B29" s="8" t="n">
        <v>5.8</v>
      </c>
      <c r="C29" s="8" t="n">
        <v>8.19</v>
      </c>
      <c r="D29" s="8" t="n">
        <v>10.02</v>
      </c>
    </row>
    <row r="30">
      <c r="A30" s="3" t="inlineStr">
        <is>
          <t>Average shares outstanding:</t>
        </is>
      </c>
    </row>
    <row r="31">
      <c r="A31" s="4" t="inlineStr">
        <is>
          <t>Basic (shares)</t>
        </is>
      </c>
      <c r="B31" s="6" t="n">
        <v>54500</v>
      </c>
      <c r="C31" s="6" t="n">
        <v>56900</v>
      </c>
      <c r="D31" s="6" t="n">
        <v>60400</v>
      </c>
    </row>
    <row r="32">
      <c r="A32" s="4" t="inlineStr">
        <is>
          <t>Diluted (shares)</t>
        </is>
      </c>
      <c r="B32" s="6" t="n">
        <v>55000</v>
      </c>
      <c r="C32" s="6" t="n">
        <v>57500</v>
      </c>
      <c r="D32" s="6" t="n">
        <v>60800</v>
      </c>
    </row>
    <row r="33">
      <c r="A33" s="3" t="inlineStr">
        <is>
          <t>Comprehensive income:</t>
        </is>
      </c>
    </row>
    <row r="34">
      <c r="A34" s="4" t="inlineStr">
        <is>
          <t>Net income</t>
        </is>
      </c>
      <c r="B34" s="5" t="n">
        <v>320.1</v>
      </c>
      <c r="C34" s="5" t="n">
        <v>472.8</v>
      </c>
      <c r="D34" s="5" t="n">
        <v>611.1</v>
      </c>
    </row>
    <row r="35">
      <c r="A35" s="3" t="inlineStr">
        <is>
          <t>Other comprehensive income (loss):</t>
        </is>
      </c>
    </row>
    <row r="36">
      <c r="A36" s="4" t="inlineStr">
        <is>
          <t>Foreign currency gains (losses)</t>
        </is>
      </c>
      <c r="B36" s="7" t="n">
        <v>39.4</v>
      </c>
      <c r="C36" s="7" t="n">
        <v>-2.1</v>
      </c>
      <c r="D36" s="7" t="n">
        <v>-30.3</v>
      </c>
    </row>
    <row r="37">
      <c r="A37" s="4" t="inlineStr">
        <is>
          <t>Amortization of unrecognized net periodic benefit costs, net of tax</t>
        </is>
      </c>
      <c r="B37" s="6" t="n">
        <v>0</v>
      </c>
      <c r="C37" s="6" t="n">
        <v>-2</v>
      </c>
      <c r="D37" s="7" t="n">
        <v>-0.4</v>
      </c>
    </row>
    <row r="38">
      <c r="A38" s="4" t="inlineStr">
        <is>
          <t>Other, net of tax</t>
        </is>
      </c>
      <c r="B38" s="7" t="n">
        <v>-12.3</v>
      </c>
      <c r="C38" s="7" t="n">
        <v>2.1</v>
      </c>
      <c r="D38" s="7" t="n">
        <v>0.8</v>
      </c>
    </row>
    <row r="39">
      <c r="A39" s="4" t="inlineStr">
        <is>
          <t>Other comprehensive income (loss)</t>
        </is>
      </c>
      <c r="B39" s="7" t="n">
        <v>27.1</v>
      </c>
      <c r="C39" s="6" t="n">
        <v>-2</v>
      </c>
      <c r="D39" s="7" t="n">
        <v>-29.9</v>
      </c>
    </row>
    <row r="40">
      <c r="A40" s="4" t="inlineStr">
        <is>
          <t>Comprehensive income</t>
        </is>
      </c>
      <c r="B40" s="5" t="n">
        <v>347.2</v>
      </c>
      <c r="C40" s="5" t="n">
        <v>470.8</v>
      </c>
      <c r="D40" s="5" t="n">
        <v>58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 xml:space="preserve">Accrued and Other Current Liabilities (in millions) December 31, December 31, Compensation and benefits $ 109.3 $ 109.5 Customer incentives 68.0 69.9 Standard product warranties 30.5 29.2 Income and other accrued taxes 14.8 22.7 Other accrued liabilities 72.4 63.2 Accrued and other current liabilities $ 295.0 $ 294.5 Standard Product Warranties The Company offers various standard warranty programs on its products, primarily for certain installed roofing systems, high-performance cables and assemblies, fluid technologies and braking products. The Company’s liability for such warranty programs is included in accrued expenses. The change in the Company’s standard product warranty liabilities follows: (in millions) 2020 2019 Balance as of January 1 $ 29.2 $ 31.9 Provision 14.7 17.1 Claims (14.1) (19.6) Foreign exchange 0.7 (0.2) Balance as of December 31 $ 30.5 $ 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17</t>
        </is>
      </c>
    </row>
    <row r="3">
      <c r="A3" s="3" t="inlineStr">
        <is>
          <t>Debt Disclosure [Abstract]</t>
        </is>
      </c>
    </row>
    <row r="4">
      <c r="A4" s="4" t="inlineStr">
        <is>
          <t>Long-term Debt</t>
        </is>
      </c>
      <c r="B4" s="4" t="inlineStr">
        <is>
          <t>Long-term Debt Fair Value (1) (in millions) December 31, December 31, December 31, December 31, 2.75% Notes due 2030 $ 750.0 $ — $ 804.8 $ — 3.75% Notes due 2027 600.0 600.0 679.3 623.4 3.5% Notes due 2024 400.0 400.0 438.3 414.2 3.75% Notes due 2022 350.0 350.0 366.9 361.4 5.125% Notes due 2020 — 250.0 — 255.0 Unamortized discount, debt issuance costs and other (18.7) (8.4) Total long term-debt $ 2,081.3 $ 1,591.6 Less current portion of long-term debt 1.1 250.2 Total long term-debt, net of current portion $ 2,080.2 $ 1,341.4 (1) The fair value is estimated based on current yield rates plus the Company’s estimated credit spread available for financings with similar terms and maturities. Based on these inputs, debt instruments are classified as Level 2 in the fair value hierarchy. 2.75% Notes Due 2030 On February 28, 2020, the Company completed a public offering of $750.0 million of unsecured senior notes with a stated interest rate of 2.75% due March 1, 2030 (the “2030 Notes”). The 2030 Notes were issued at a discount of $9.3 million, resulting in proceeds to the Company of $740.7 million. The Company incurred costs, primarily underwriting fees, to issue the 2030 Notes of approximately $6.5 million. Additionally in the first quarter of 2020, the Company entered into interest rate derivative instruments to hedge variability in future interest payments on the 2030 Notes of the 10-year US Treasury Rate ("treasury locks"), which were designated as hedges, and settled resulting in a loss of $16.4 million. The discount and issuance costs of $15.8 million are reflected net within long-term debt on the Consolidated Balance Sheets and the loss on treasury locks of $16.4 million is reflected in accumulated other comprehensive income on the Consolidated Balance Sheets. These costs are amortized to interest expense over the life of the 2030 Notes using the effective interest method. Interest is paid each March 1 and September 1, and commenced on September 1, 2020. 3.75% Notes Due 2027 On November 16, 2017, the Company completed a public offering of $600.0 million of notes with a stated interest rate of 3.75% due December 1, 2027 (the “2027 Notes”). The 2027 Notes were issued at a discount of $2.4 million, resulting in proceeds to the Company of $597.6 million. The Company incurred costs to issue the 2027 Notes of approximately $7.7 million, inclusive of underwriters’, credit rating agencies’ and attorneys’ fees and other costs. The discount and issuance costs are amortized to interest expense over the life of the 2027 Notes. Interest is paid each June 1 and December 1. 3.5% Notes Due 2024 On November 16, 2017, the Company completed a public offering of $400.0 million of notes with a stated interest rate of 3.5% due December 1, 2024 (the “2024 Notes”). The 2024 Notes were issued at a discount of $0.4 million, resulting in proceeds to the Company of $399.6 million. The Company incurred costs to issue the 2024 Notes of approximately $4.5 million, inclusive of underwriters’, credit rating agencies’ and attorneys’ fees and other costs. The discount and issuance costs are amortized to interest expense over the life of the 2024 Notes. Interest is paid each June 1 and December 1. 3.75% Notes Due 2022 On November 20, 2012, the Company completed a public offering of $350.0 million of notes with a stated interest rate of 3.75% due November 15, 2022 (the “2022 Notes”). The 2022 Notes were issued at a discount of $1.1 million, resulting in proceeds to the Company of $348.9 million. The Company incurred costs to issue the 2022 Notes of approximately $2.9 million, inclusive of underwriters’, credit rating agencies’ and attorneys’ fees and other costs. Both the discount and issuance costs are being amortized to interest expense over the life of the 2022 Notes. Interest is paid each May 15 and November 15. 5.125% Notes Due 2020 On December 9, 2010, the Company completed a public offering of $250.0 million of notes with a stated interest rate of 5.125% due December 15, 2020 (the “2020 Notes”). The 2020 Notes were issued at a discount of approximately $1.1 million, resulting in proceeds to the Company of approximately $248.9 million. The Company incurred costs to issue the 2020 Notes of approximately $1.9 million, inclusive of underwriters’, credit rating agencies’ and attorneys’ fees and other costs. Interest on the 2020 Notes is paid each June 15 and December 15. On February 28, 2020, the Company issued a notice for the redemption in full of the 2020 Notes. The 2020 Notes were redeemed on March 29, 2020 (the “Redemption Date”) at the redemption price of $262.1 million, consisting of the principal amount of $250.0 million, $8.4 million premium for early redemption and $3.7 million of interest to the redemption date. The premium along with remaining unamortized issuance costs of $8.8 million are reflected in loss on extinguishment of debt and the $3.7 million of interest is reflected in interest expense in the Consolidated Statements of Income. Notes Terms and Redemption Features The 2030, 2027, 2024 and 2022 Notes (jointly the “Notes”) are presented net of the related discount and debt issuance costs in long-term debt. The Notes may be redeemed at the Company's option, in whole or in part, plus accrued and unpaid interest, at any time prior to the dates stated below, at a price equal to the greater of (i) 100.0% of the principal amounts; or (ii) the sum of the present values of the remaining scheduled payments of principal and interest discounted to the redemption date on a semi-annual basis at the Treasury Rate plus a spread (noted below). The Notes may also be redeemed at any time after the dates noted below, in whole or in part, at the Company's option at 100.0% of the principal amount, plus accrued and unpaid interest. Debt Instrument Date Spread 2.75% Notes due 2030 December 1, 2029 20 basis points 3.75% Notes due 2027 September 1, 2027 25 basis points 3.5% Notes due 2024 October 1, 2024 20 basis points 3.75% Notes due 2022 August 15, 2022 35 basis points Upon a change-in-control triggering event, the Company will be required to offer to repurchase the Notes at 101.0% of the principal amount, plus accrued and unpaid interest. The Notes are subject to the Company's existing indenture dated January 15, 1997, and accordingly, are subject to the same restrictive covenants and limitations as the Company's existing indebtedness. The Notes are general unsecured obligations of the Company and rank equally with the Company's existing and future unsecured and unsubordinated indebtedness. The Notes are subordinate to any existing or future debt or other liabilities of the Company's subsidiaries. Revolving Credit Facility (the “Facility”) On February 5, 2020, the Company entered into the Company's Fourth Amended and Restated Credit Agreement (the “Amendment”) administered by JPMorgan Chase Bank, N.A. Among other things, the Amendment extended the maturity date of the Facility from February 21, 2022, to February 5, 2025. During the first quarter of 2020, the Company incurred $1.3 million of financing costs to finalize the amendment, which are recognized ratably over the extended maturity date of the Facility. The Facility has a feature that allows the Company to increase availability, at its option, by an aggregate amount of up to $500.0 million through increased commitments from existing lenders or the addition of new lenders. Under the Facility the Company may also enter into commitments in the form of standby, commercial, or direct pay letters of credit for an amount not to exceed $50.0 million. The Facility provides for grid-based interest pricing based on the credit rating of the senior unsecured bank debt or other unsecured senior debt. The Facility is also subject to fees based on applicable rates as defined in the agreement and the aggregate commitment, regardless of usage. The Facility provides for variable interest pricing based on the credit rating of the senior unsecured bank debt or other unsecured senior debt. The Facility is also subject to fees based on applicable rates as defined in the agreement and the aggregate commitment, regardless of usage. The Facility requires the Company to meet various restrictive covenants and limitations including certain leverage ratios, interest coverage ratios and limits on outstanding debt balances held by certain subsidiaries. As of December 31, 2020, the Company had no borrowings and $1.0 billion available under the Facility. During 2020, borrowings and repayments under the Facility totaled $500.0 million with a weighted average interest rate of 1.9%. During 2019 and 2018, the Company had no borrowings or repayments under the Facility.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as of December 31, 2020 and 2019. Letters of Credit and Guarantees During the normal course of business, the Company enters into commitments in the form of letters of credit and bank guarantees to provide its own financial and performance assurance to third parties. The Company has not issued any guarantees on behalf of any third parties. As of December 31, 2020, and 2019, the Company had $25.2 million and $25.5 million, in letters of credit and bank guarantees outstanding, respectively. The Company has multiple arrangements to obtain letters of credit, which include an agreement with an unspecified availability and separate agreements for up to $80.0 million in letters of credit, of which $54.9 million was available as of December 31, 2020. Interest Payments Cash payments for interest were $66.2 million, $63.7 million and $65.4 million in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Employee Benefit Plans Defined Benefit Plans The Company maintains defined benefit retirement plans, primarily for certain domestic employees, as presented below. All plans are frozen to new entrants, with the exception of the executive supplemental plan. Benefits are based primarily on years of service and earnings of the employee. The significant assumptions used in the measurement of the projected benefit obligation and net periodic benefit cost primarily include the discount rate, rate of compensation increase and expected long-term return on plan assets. Weighted-average assumptions for the projected benefit obligation follows: December 31, December 31, Discount rate 2.1 % 3.0 % Rate of compensation increase 3.8 % 3.8 % Weighted-average assumptions for net periodic benefit cost follows: 2020 2019 2018 Discount rate 3.0 % 4.1 % 3.5 % Rate of compensation increase 3.8 % 3.8 % 3.8 % Expected long-term return on plan assets 6.6 % 6.3 % 6.3 % The weighted-average cash balance interest crediting rate for the Company's cash balance defined benefit plans was 4.0% for the years ended December 31, 2020, 2019 and 2018. The Company considers several factors in determining the long-term rate of return for plan assets. Asset-class return expectations are set using a combination of empirical and forward-looking analyses. Capital market assumptions for the composition of the Company’s asset portfolio are intended to capture the behavior of asset classes observed over several market cycles. The Company also looks to historical returns for reasonableness and appropriateness. A reconciliation of the change in the projected benefit obligation, plan assets and the funded status follows: (in millions) 2020 2019 Funded status Projected benefit obligation Balance as of January 1 $ 178.9 $ 167.5 Change in benefit obligation: Service cost 3.0 2.8 Interest cost 4.5 6.1 Plan amendments — (0.1) Actuarial loss 14.5 17.2 Benefits paid (14.5) (14.6) Balance as of December 31 $ 186.4 $ 178.9 Fair value of plan assets Balance as of January 1 $ 156.5 $ 148.6 Change in plan assets: Actual return on plan assets 18.9 20.9 Company contributions 1.5 1.6 Benefits paid (14.5) (14.6) Balance as of December 31 $ 162.4 $ 156.5 Unfunded status as of December 31 $ (24.0) $ (22.4) Accumulated benefit obligation as of December 31 $ 185.2 $ 178.0 The Company’s projected benefit obligation includes approximately $23.4 million and $21.8 million related to the Company’s executive supplemental and director defined benefit pension plans as of December 31, 2020 and 2019, respectively. The Company’s accumulated benefit obligation includes approximately $22.2 million and $20.9 million related to the Company’s executive supplemental and director defined benefit pension plans as of December 31, 2020 and 2019, respectively. The executive supplemental and director defined benefit plans have no plan assets and the Company is not required to pre-fund the obligations. (in millions) December 31, December 31, Current liabilities $ (1.5) $ (1.5) Long-term liabilities (22.5) (20.9) Net pension liability $ (24.0) $ (22.4) The amounts included in accumulated other comprehensive income (loss) that have not been recognized in net periodic pension cost follows: (in millions) December 31, December 31, Unrecognized actuarial losses (gross) $ 52.4 $ 52.1 Unrecognized actuarial losses (net of tax) 42.3 41.5 Unrecognized prior service costs (gross) 0.5 0.8 Unrecognized prior service costs (net of tax) 0.4 0.6 The components of net periodic benefit cost follows: (in millions) 2020 2019 2018 Service cost $ 3.0 $ 2.8 $ 3.1 Interest cost 4.5 6.1 5.5 Expected return on plan assets (9.8) (9.7) (10.3) Amortization of unrecognized net loss 5.1 3.1 4.3 Amortization of unrecognized prior service credit 0.2 0.2 0.3 Net periodic benefit cost $ 3.0 $ 2.5 $ 2.9 The Company employs a liability driven investment approach whereby plan assets are invested primarily in fixed income investments to match the changes in the projected benefit obligation of funded plans related to changes in interest rates. Risk tolerance is established through careful consideration of projected benefit obligations, plan funded status and the Company’s other obligations and strategic investments. The established target allocation is 88.0% fixed income securities and 12.0% equity securities. Fixed income investments are diversified across U.S. treasury, long and intermediate duration and high yield bonds. Equity investments are diversified across large capitalization U.S. and international stocks. Investment risk is measured and monitored on an ongoing basis through investment portfolio reviews, annual projected benefit liability measurements and asset/liability studies. The fair value measurement of the plans’ assets by asset category follows: Quoted Prices in Active Markets for Identical Assets (Level 1) (in millions) December 31, December 31, Cash $ 0.6 $ 0.6 U.S. treasury bonds 21.0 20.9 Mutual funds: Equity mutual funds (1) 19.0 17.8 Fixed income mutual funds (2) 121.8 117.2 Total $ 162.4 $ 156.5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fixed income securities, including asset-backed securities; high yield fixed income securities primarily rated BB, B, CCC, CC, C and D; and US dollar denominated debt securities of government, government related and corporate issuers in emerging market countries. The Company made contributions of $1.5 million and $1.6 million during 2020 and 2019, respectively, which pertain to the Company’s executive supplemental and director defined benefit pension plans. This contribution covers current participant benefits as these plans have no plan assets. No minimum contributions to the pension plans were required in 2020 and 2019. During 2021, the Company expects to pay approximately $1.5 million in participant benefits under the executive supplemental and director plans. In light of the plans’ funded status, the Company does not expect to make discretionary contributions to its pension plans in 2021. A summary of estimated future benefits to be paid for the Company’s defined benefit pension plans as of December 31, 2020, follows: (in millions) 2021 2022 2023 2024 2025 2026-2030 Estimated benefit payments $ 13.9 $ 14.3 $ 14.6 $ 14.4 $ 14.7 $ 62.7 Defined Contribution Plans 401K Plan The Company maintains defined contribution savings plans covering a significant portion of its eligible employees. Participant contributions are matched by the Company up to a 4.0% maximum of eligible compensation, subject to compensation and contribution limits as defined by the Internal Revenue Service. Employer contributions for the savings plan were $16.9 million, $16.6 million and $15.2 million in 2020, 2019 and 2018, respectively. Matching contributions are invested in funds as directed by participants. Eligible participants may also elect to invest up to 50.0% of the Company’s matching contribution in Company common stock. Common shares held by the contribution savings plan follows: (in millions) December 31, December 31, December 31, Common shares held 0.8 0.9 1.0 Deferred Compensation - Cash The Company’s Deferred Compensation Plan allows certain eligible participants to defer a portion of their cash compensation and provides a matching contribution to the deferred compensation plan of up to 4.0% of eligible compensation. Eligible participants may elect to receive in-service distributions of deferred compensation or may defer receipt of distributions until retirement via lump sum or annual payment installments over a maximum period of 10 years. Participants allocate their deferred compensation amongst various investment options with earnings accruing to the participant. The Company has established a Rabbi Trust to provide for a degree of financial security to cover its obligations with its deferred compensation plan. Contributions to the Rabbi Trust by the Company are made at the discretion of management and generally are made in cash and invested in money-market funds. The Company consolidates the Rabbi Trust and therefore includes the investments in its Consolidated Balance Sheets. As of December 31, 2020, and 2019, the Company had $6.6 million and $6.1 million of cash, respectively, and $7.7 million and $5.5 million of short-term investments, respectively. The short-term investments are measured at fair value using quoted market prices in active markets (i.e. Level 1 measurements) with changes in fair value recorded in net income and the associated cash flows presented as operating cash flows. Workers’ Compensation Claims and Related Losses The Company maintains occurrence-based insurance coverage with certain insurance carriers in accordance with its risk management practices that provides for reimbursement of workers’ compensation claims in excess of $0.5 million. The Company records a recovery receivable from the insurance carriers when such recovery is deemed probable based on the nature of the claim and history of recoveries. The liability related to workers’ compensation claims, both those reported to the Company and those incurred but not yet reported, is estimated based on actuarial estimates, loss development factors and the Company’s historical loss experience. A summary of the receivable and liability related to workers' compensation claims follows: (in millions) December 31, December 31, Other current assets $ — $ 0.6 Other long-term assets 4.9 4.8 Total recovery receivable $ 4.9 $ 5.4 Accrued and other current liabilities $ 4.2 $ 4.2 Other long-term liabilities 18.8 12.9 Total workers' compensation liability $ 23.0 $ 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t>
        </is>
      </c>
      <c r="B1" s="2" t="inlineStr">
        <is>
          <t>12 Months Ended</t>
        </is>
      </c>
    </row>
    <row r="2">
      <c r="B2" s="2" t="inlineStr">
        <is>
          <t>Dec. 31, 2020</t>
        </is>
      </c>
    </row>
    <row r="3">
      <c r="A3" s="3" t="inlineStr">
        <is>
          <t>Liabilities, Other than Long-term Debt, Noncurrent [Abstract]</t>
        </is>
      </c>
    </row>
    <row r="4">
      <c r="A4" s="4" t="inlineStr">
        <is>
          <t>Other Long-Term Liabilities</t>
        </is>
      </c>
      <c r="B4" s="4" t="inlineStr">
        <is>
          <t>Other Long-Term Liabilities (in millions) December 31, December 31, Deferred taxes and other tax liabilities (1) $ 206.7 $ 252.7 Operating lease liabilities (2) 55.1 61.8 Deferred compensation (3) 23.4 28.5 Pension and other post-retirement obligations (3) 26.6 25.5 Long-term workers' compensation (3) 18.8 12.9 Other 35.9 11.0 Other long-term liabilities $ 366.5 $ 392.4 (1) Refer to Note 9 for additional deferred tax discussion. (2) Refer to Note 17 for additional operating lease liabilities discussion. (3) Refer to Note 15 for additional pension, deferred compensation and workers' compensation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Lease Costs, Assets and Liabilities The Company has operating leases primarily for manufacturing facilities, warehouses, offices and certain equipment. These leases have remaining lease terms of one options to renew, with renewal terms that can extend the leases to one (in millions) 2020 2019 Operating lease cost $ 28.1 $ 27.5 Variable lease cost 3.9 5.0 Short-term lease cost 4.2 3.1 Total lease cost $ 36.2 $ 35.6 A summary of lease assets and liabilities follows: (in millions) December 31, December 31, Assets: Operating lease right-of-use assets (1) $ 70.5 $ 78.0 Liabilities: Operating lease liabilities - current (2) 22.5 22.2 Operating lease liabilities - long-term (3) 55.1 61.8 Total lease liabilities $ 77.6 $ 84.0 (1) Included in other long-term assets. (2) Included in accrued and other current liabilities. (3) Included in other long-term liabilities. Maturity of lease liabilities as of December 31, 2020, follow: (in millions) 2021 2022 2023 2024 2025 Thereafter Total Lease payments $ 24.5 $ 18.3 $ 12.4 $ 8.4 $ 4.7 $ 18.9 $ 87.2 Less: imputed interest (9.6) Total lease liabilities $ 77.6 Lease Term and Discount Rate December 31, December 31, Operating leases: Weighted-average remaining lease term (in years) 5.8 6.3 Weighted-average discount rate 3.4 % 3.8 % Supplemental Cash Flow Information Cash paid for amounts included in the measurement of operating lease liabilities totaled $25.2 million and $25.0 million for the years ended December 31, 2020 and 2019, respectively. Operating lease right-of-use assets obtained in exchange for new operating lease liabilities totaled $18.2 million for the year ended December 31, 2020. Operating lease right-of-use assets obtained in exchange for new operating lease liabilities totaled $100.5 million for the year ended December 31, 2019, of which $69.6 million related to the adoption of ASC 842. Litigation Over the years, the Company has been named as a defendant, along with numerous other defendants, in lawsuits in various courts in which plaintiffs have alleged injury due to exposure to asbestos-containing friction products produced and sold predominantly by the Company’s discontinued Motion Control business between the late-1940s and the mid-1980s. The Company has been subject to liabilities for indemnity and defense costs associated with these lawsuits. The Company has recorded a liability for estimated indemnity costs associated with pending and future asbestos claims. As of December 31, 2020, the Company believes that its accrual for these costs is not material to the Company's financial position, results of operations, or operating cash flows. The Company recognizes expenses for defense costs associated with asbestos claims during the periods in which they are incurred. Refer to Note 1 for the Company’s accounting policy related to litigation defense costs. The Company currently maintains insurance coverage with respect to asbestos-related claims and associated defense costs. The Company records the insurance coverage as a long-term receivable in an amount it reasonably estimates is probable of recovery for pending and future asbestos-related indemnity claims. Since the Company’s insurance policies contain various coverage exclusions, limits of coverage and self-insured retentions and may be subject to insurance coverage disputes, the Company may recognize expenses for indemnity and defense costs in particular periods if and when it becomes probable that such costs will not be covered by insurance. The Company is also involved in various other legal actions and proceedings arising in the ordinary course of business. In the opinion of management, the ultimate outcomes of such actions and proceedings, either individually or in the aggregate, are not expected to have a material adverse effect on the Company’s financial position, results of operations, or operating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Foreign Currency Forward Contracts The Company uses foreign currency forward contracts to hedge a portion of its foreign currency exchange rate exposure to forecasted foreign currency denominated cash flows. These instruments are not held for speculative or trading purposes. A summary of the Company's designated and non-designated cash flow hedges follows: December 31, 2020 December 31, 2019 (in millions) Fair Value (1) Notional Value Fair Value (1) Notional Value Designated hedges $ 5.0 $ 93.5 $ 2.0 $ 108.1 Non-designated hedges $ 0.2 $ 65.4 $ 0.6 $ 124.4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 For instruments that are designated and qualify as a cash flow hedge, the Company had foreign currency forward contracts with maturities less than one year. The changes in the fair value of the contracts are recorded in accumulated other comprehensive income (loss) and recognized in the same line item as the impact of the hedged item, revenues or cost of sales, when the underlying forecasted transaction impacts earnings. Gains and losses on the contracts representing hedge components excluded from the assessment of hedge effectiveness are recognized in the same line item as the hedged item, revenues or cost of sales, currently. For instruments that are not designed as a cash flow hedge, the Company had foreign exchange contracts with maturities less than one year. The unrealized gains and losses resulting from these contracts were immaterial and are recognized in other non-operating expense, net and partially offset corresponding foreign exchange gains and losses on these balances. Accumulated Other Comprehensive Income (Loss) The changes in accumulated other comprehensive income (loss) by component follows: (in millions) Accrued Foreign currency translation Derivative contracts Total Balance as of January 1, 2019 $ (38.5) $ (80.4) $ (3.2) $ (122.1) Other comprehensive income (loss): Other comprehensive (loss) income before reclassifications (6.0) (2.1) 1.3 (6.8) Amounts reclassified from accumulated other comprehensive income (loss) (1) 3.4 — 0.8 4.2 Income tax benefit 0.6 — — 0.6 Other comprehensive (loss) income (2.0) (2.1) 2.1 (2.0) Balance as of December 31, 2019 (40.5) (82.5) (1.1) (124.1) Other comprehensive income (loss): Other comprehensive (loss) income before reclassifications (5.3) 39.4 (10.3) 23.8 Amounts reclassified from accumulated other comprehensive income (loss) (1) 5.3 — (2.0) 3.3 Other comprehensive income (loss) — 39.4 (12.3) 27.1 Balance as of December 31, 2020 $ (40.5) $ (43.1) $ (13.4) $ (97.0) (1) The accrued post-retirement benefit liability reclassification pertains to the amortization of unrecognized actuarial gains and losses and prior service credits which is included in net periodic benefit cost. See Note 15 for additional pension discussion. Other Financial Instruments Other financial instruments include cash and cash equivalents, accounts receivable, net, accounts payable, accrued expenses and long-term debt. The carrying value for cash and cash equivalents, accounts receivable, net, accounts payable and accrued expenses approximates fair value because of its short-term nature and generally negligible credit losses (refer to Note 14 for the fair value of long-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Summary of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 xml:space="preserve">Basis of Presentation </t>
        </is>
      </c>
    </row>
    <row r="5">
      <c r="A5" s="4" t="inlineStr">
        <is>
          <t>Use of Estimates</t>
        </is>
      </c>
      <c r="B5" s="4" t="inlineStr">
        <is>
          <t xml:space="preserve">Use of Estimates </t>
        </is>
      </c>
    </row>
    <row r="6">
      <c r="A6" s="4" t="inlineStr">
        <is>
          <t>Foreign Currency Matters</t>
        </is>
      </c>
      <c r="B6" s="4" t="inlineStr">
        <is>
          <t>Foreign Currency Matters The functional currency of the Company’s subsidiaries outside the United States is the currency of the primary economic environment in which the subsidiary operates. Assets and liabilities of these operations are translated to the U.S. Dollar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hareholders’ equity in accumulated other comprehensive incom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non-operating expense, net.</t>
        </is>
      </c>
    </row>
    <row r="7">
      <c r="A7" s="4" t="inlineStr">
        <is>
          <t>Discontinued Operations</t>
        </is>
      </c>
      <c r="B7" s="4" t="inlineStr">
        <is>
          <t>Discontinued OperationsThe results of operations for the Company's Carlisle FoodService Products ("CFS") segment have been classified as discontinued operations for all periods presented in the Consolidated Statements of Income.</t>
        </is>
      </c>
    </row>
    <row r="8">
      <c r="A8" s="4" t="inlineStr">
        <is>
          <t>Revenue Recognition</t>
        </is>
      </c>
      <c r="B8" s="4" t="inlineStr">
        <is>
          <t>Revenue Recognition Revenue is recognized when obligations under the terms of a contract with a customer are satisfied; generally, this occurs with the transfer of control of the Company’s products or services. Revenue is measured as the amount of total consideration expected to be received in exchange for transferring goods or providing services. Total expected consideration, in certain cases, is estimated at each reporting period, including interim periods, and is subject to change with variability dependent on future events, such as customer behavior related to future purchase volumes, returns, early payment discounts and other customer allowances. Estimates for rights of return, discounts and rebates to customers and other adjustments for variable consideration are provided for at the time of sale as a deduction to revenue, based on an analysis of historical experience and actual sales data. Changes in these estimates are reflected as an adjustment to revenue in the period identified. Sales, value added and other taxes collected concurrently with revenue-producing activities are excluded from revenue. The Company receives payment at the inception of the contract for separately priced extended service warranties, and revenue is deferred and recognized on a straight-line basis over the life of the contracts. The term of these warranties ranges from five The Company recognizes revenue over-time for certain contracts that provide for the manufacture of highly customized products with no alternative use and provide the Company the right to payment for work performed to date, including a normal margin for that effort. Refer to Note 6 for further information on revenue recognition. Costs to Obtain a Contract Costs of obtaining or fulfilling a contract are recognized as expense as incurred, as the amortization period of these costs would be one year or less. These costs generally include sales commissions and are included in selling, general and administrative costs. Shipping and Handling Costs Costs incurred to physically transfer product to customer locations are recorded as a component of cost of goods sold. Charges passed on to customers are recorded into revenues.</t>
        </is>
      </c>
    </row>
    <row r="9">
      <c r="A9" s="4" t="inlineStr">
        <is>
          <t>Other Non-operating Expense, Net</t>
        </is>
      </c>
      <c r="B9" s="4" t="inlineStr">
        <is>
          <t>Other Non-operating Expense, net Other non-operating expense, net primarily includes foreign currency exchange (gains) losses, indemnification (gains) losses associated with acquired businesses, (income) loss from equity method investments and (gains) losses on sales of a business.</t>
        </is>
      </c>
    </row>
    <row r="10">
      <c r="A10" s="4" t="inlineStr">
        <is>
          <t>Stock-Based Compensation</t>
        </is>
      </c>
      <c r="B10" s="4" t="inlineStr">
        <is>
          <t>Stock-Based Compensation The Company accounts for stock-based compensation under the fair-value method. Accordingly, equity-classified stock-based compensation cost is measured at the grant date, based on the fair value of the award, and is recognized as compensation cost over the requisite service period. The requisite service period generally matches the stated vesting period of the award but may be shorter if the employee is retirement-eligible and, under the award’s terms, may fully vest upon retirement from the Company. The Company recognizes compensation cost for awards that have graded vesting features under the graded vesting method, which considers each separately vesting tranche as though they were, in substance, multiple awards. Additionally, the Company accounts for liability-classified stock-based compensation cost under the fair value method, with the fair value of the award remeasured as of the date of the financial position. The Company recognizes compensation cost over the requisite service period based on the remeasured fair value of the award. The requisite service period generally matches the stated vesting period of the award but may be shorter if the employee is retirement-eligible and, under the award’s terms, may fully vest upon retirement from the Company. The Company also accounts for forfeitures of stock-based awards as they occur. Refer to Note 7 for additional information regarding stock-based compensation.</t>
        </is>
      </c>
    </row>
    <row r="11">
      <c r="A11" s="4" t="inlineStr">
        <is>
          <t>Income Taxes</t>
        </is>
      </c>
      <c r="B11" s="4" t="inlineStr">
        <is>
          <t>Income Taxes Income taxes are recorded in accordance with the Financial Accounting Standards Board’s (“FASB”) Accounting Standards Codification (“ASC”) 740, Income Taxes</t>
        </is>
      </c>
    </row>
    <row r="12">
      <c r="A12" s="4" t="inlineStr">
        <is>
          <t>Cash Equivalents</t>
        </is>
      </c>
      <c r="B12" s="4" t="inlineStr">
        <is>
          <t>Cash Equivalents Highly liquid investments with a maturity of three months or less when acquired are considered cash equivalents.</t>
        </is>
      </c>
    </row>
    <row r="13">
      <c r="A13" s="4" t="inlineStr">
        <is>
          <t>Receivables and Allowance for Doubtful Accounts</t>
        </is>
      </c>
      <c r="B13" s="4" t="inlineStr">
        <is>
          <t>Receivables and Allowance for Credit Losses Receivables are stated at amortized cost net of allowance for credit losses. The Company performs ongoing evaluations of its customers’ current creditworthiness, as determined by the review of their credit information to determine if events have occurred subsequent to the recognition of revenue and the related receivable that provides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t>
        </is>
      </c>
    </row>
    <row r="14">
      <c r="A14" s="4" t="inlineStr">
        <is>
          <t>Inventories</t>
        </is>
      </c>
      <c r="B14" s="4" t="inlineStr">
        <is>
          <t xml:space="preserve">Inventories </t>
        </is>
      </c>
    </row>
    <row r="15">
      <c r="A15" s="4" t="inlineStr">
        <is>
          <t>Property, Plant and Equipment</t>
        </is>
      </c>
      <c r="B15" s="4" t="inlineStr">
        <is>
          <t>Property, Plant and Equipment five two</t>
        </is>
      </c>
    </row>
    <row r="16">
      <c r="A16" s="4" t="inlineStr">
        <is>
          <t>Valuation of Long-Lived Assets</t>
        </is>
      </c>
      <c r="B16" s="4" t="inlineStr">
        <is>
          <t>Valuation of Long-Lived Assets Long-lived assets or asset groups, including amortizable intangible assets, are tested for impairment whenever events or circumstances indicate that the carrying amount of the asset or asset group may not be recoverable. The Company groups its long-lived assets classified as held and used at the lowest level for which identifiable cash flows are largely independent of the cash flows from other assets and liabilities for purposes of testing for impairment. The Company’s asset groupings vary based on the related business in which the long-lived assets are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Undiscounted estimated future cash flows are compared with the carrying value of the long-lived asset or asset group in the event indicators of impairment are identified.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a loss is recorded against the disposal group if fair value, less cost to sell, of the disposal group is less than its carrying value.</t>
        </is>
      </c>
    </row>
    <row r="17">
      <c r="A17" s="4" t="inlineStr">
        <is>
          <t>Goodwill and Other Intangible Assets</t>
        </is>
      </c>
      <c r="B17" s="4" t="inlineStr">
        <is>
          <t>Goodwill and Other Intangible Assets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patents and technology, certain trade names and non-compete agreements. The Company determines the useful life of its definite-lived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excess. The Company estimates the fair value of its indefinite-lived intangible assets based on the income approach utilizing the discounted cash flow method. The Company’s annual testing date for indefinite-lived intangible assets is October 1 st . The Company periodically re-assesses indefinite-lived intangible assets as to whether their useful lives can be determined and, if so, begins amortizing any applicable intangible asset. Goodwill is not amortized but is tested annually, or more often if impairment indicators are present, for impairment at a reporting unit level. The Company’s annual testing date for goodwill is October 1 st</t>
        </is>
      </c>
    </row>
    <row r="18">
      <c r="A18" s="4" t="inlineStr">
        <is>
          <t>Extended Product Warranty Reserves</t>
        </is>
      </c>
      <c r="B18" s="4" t="inlineStr">
        <is>
          <t xml:space="preserve">Extended Product Warranty Reserves </t>
        </is>
      </c>
    </row>
    <row r="19">
      <c r="A19" s="4" t="inlineStr">
        <is>
          <t>Pension</t>
        </is>
      </c>
      <c r="B19" s="4" t="inlineStr">
        <is>
          <t xml:space="preserve">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Changes in the assumptions to reflect actual experience can result in a change in the net periodic benefit cost and projected benefit obligations. The defined benefit pension plans’ assets are measured at fair value annually on December 31, unless a remeasurement event occurs in an interim period.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actuarial gain (loss) and amortized into earnings over a period of time based on the average future service period, </t>
        </is>
      </c>
    </row>
    <row r="20">
      <c r="A20" s="4" t="inlineStr">
        <is>
          <t>Leases</t>
        </is>
      </c>
      <c r="B20"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Operating leases are included in other long-term assets, accrued and other current liabilities, and other long-term liabilities. Right-of-use ass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fixed and known lease payments over the lease term. Variable payments are not included in the ROU asset or lease liability and can vary from period to period based on the use of an asset during the period or the Company's proportionate share of common costs.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n initial term of 12 months or less are not recorded on the balance sheet, and lease expense for these leases is recognized on a straight-line basis over the lease term.</t>
        </is>
      </c>
    </row>
    <row r="21">
      <c r="A21" s="4" t="inlineStr">
        <is>
          <t>Contingencies and Insurance Recoveries</t>
        </is>
      </c>
      <c r="B21" s="4" t="inlineStr">
        <is>
          <t>Contingencies and Insurance Recoveries The Company is exposed to losses related to various potential claims related to its employee obligations and other matters in the normal course of business, including commercial, employee, environmental or other regulatory litigation. The Company records a liability related to such potential claims, both those reported to the Company and incurred but not yet reported, when probable and reasonably estimable. The Company's policy is to expense legal defense costs related to such matters as incurred.</t>
        </is>
      </c>
    </row>
    <row r="22">
      <c r="A22" s="4" t="inlineStr">
        <is>
          <t>Derivative Instruments and Hedge Accounting</t>
        </is>
      </c>
      <c r="B22" s="4" t="inlineStr">
        <is>
          <t>Derivative Instruments and Hedge Accounting From time to time, the Company may enter into derivative financial instruments to hedge various risks to cash flows or the fair value of recognized assets and liabilities, including those arising from fluctuations in foreign currencies, interest rates and commodities. The Company recognizes these instruments at the time they are entered into and measures them at fair value. For instruments that are designated and qualify as cash flow hedges under U.S. GAAP, the changes in fair value period-to-period, less any excluded components, are classified in accumulated other comprehensive income, until the underlying transaction being hedged impacts earnings. The excluded components are recorded in current period income. For those instruments that are designated and qualify as fair value hedges under U.S. GAAP, the changes in fair value period-to-period of both the derivative instrument and underlying hedged item are recognized currently in earnings. For those instruments not designated or do not qualify as hedges under U.S. GAAP, the changes in fair value period-to-period are classified immediately in current period income, within other non-operating expense, net.</t>
        </is>
      </c>
    </row>
    <row r="23">
      <c r="A23" s="4" t="inlineStr">
        <is>
          <t>New Accounting Standards</t>
        </is>
      </c>
      <c r="B23" s="4" t="inlineStr">
        <is>
          <t>New Accounting Standards Adopted In June 2016, the Financial Accounting Standards Board ("FASB") issued Accounting Standards Update 2016-13, Measurement of Credit Losses on Financial Instruments (Topic 326) ("ASU 2016-13") which adds to accounting principles generally accepted in the U.S. an impairment model (known as the current expected credit losses model) that is based on expected losses rather than incurred losses. Under ASU 2016-13, an entity recognizes, as an allowance, its estimate of lifetime expected credit losses, which the FASB believes will result in more timely recognition of such losses. The Company adopted ASU 2016-13 and all related amendments effective January 1, 2020, using the modified retrospective method, which allows for a cumulative-effect adjustment to the statement of financial position as of the beginning of the first reporting period in which the guidance is effective. Periods prior to the adoption date that are presented for comparative purposes are not adjusted. The adoption of this standard did not require an implementation adjustment and did not materially impact the Company's consolidated net income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Tables)</t>
        </is>
      </c>
      <c r="B1" s="2" t="inlineStr">
        <is>
          <t>12 Months Ended</t>
        </is>
      </c>
    </row>
    <row r="2">
      <c r="B2" s="2" t="inlineStr">
        <is>
          <t>Dec. 31, 2020</t>
        </is>
      </c>
    </row>
    <row r="3">
      <c r="A3" s="3" t="inlineStr">
        <is>
          <t>Accounting Policies [Abstract]</t>
        </is>
      </c>
    </row>
    <row r="4">
      <c r="A4" s="4" t="inlineStr">
        <is>
          <t>Schedule for Company's allowance for doubtful accounts</t>
        </is>
      </c>
      <c r="B4" s="4" t="inlineStr">
        <is>
          <t xml:space="preserve">Changes in the Company's allowance for credit losses by segment follows: (in millions) CCM CIT CFT CBF Corporate Total Balance as of December 31, 2018 $ 2.4 $ 1.0 $ 0.5 $ 1.2 $ — $ 5.1 Current period provision — 0.8 0.1 — 0.5 1.4 Amounts acquired 0.1 — 0.5 — — 0.6 Amounts written off (0.3) (0.2) — — — (0.5) Balance as of December 31, 2019 $ 2.2 $ 1.6 $ 1.1 $ 1.2 $ 0.5 $ 6.6 Current period provision 0.8 0.1 0.1 0.6 — 1.6 Amounts written off (0.6) (0.4) (0.4) — — (1.4) Balance as of December 31, 2020 $ 2.4 $ 1.3 $ 0.8 $ 1.8 $ 0.5 $ 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financial information for operations by reportable business segment</t>
        </is>
      </c>
      <c r="B4" s="4" t="inlineStr">
        <is>
          <t>Summary financial information by reportable segment follows: (in millions) Revenues Operating Income (Loss) Assets Depreciation Capital 2020 Carlisle Construction Materials $ 2,995.6 $ 581.6 $ 2,045.3 $ 98.0 $ 52.0 Carlisle Interconnect Technologies 731.6 (2.1) 1,740.9 77.5 14.5 Carlisle Fluid Technologies 242.7 5.3 679.6 23.4 4.7 Carlisle Brake &amp; Friction 275.3 (3.7) 419.8 21.5 10.2 Segment Total 4,245.2 581.1 4,885.6 220.4 81.4 Corporate and unallocated (1) — (97.5) 980.8 3.8 14.1 Total $ 4,245.2 $ 483.6 $ 5,866.4 $ 224.2 $ 95.5 2019 Carlisle Construction Materials $ 3,233.3 $ 576.0 $ 2,097.8 $ 93.9 $ 30.1 Carlisle Interconnect Technologies 972.9 131.6 1,880.4 63.0 23.6 Carlisle Fluid Technologies 278.4 24.0 707.5 24.1 3.5 Carlisle Brake &amp; Friction 327.0 21.3 441.3 21.7 19.1 Segment Total 4,811.6 752.9 5,127.0 202.7 76.3 Corporate and unallocated (1) — (98.7) 369.0 2.7 12.6 Total $ 4,811.6 $ 654.2 $ 5,496.0 $ 205.4 $ 88.9 2018 Carlisle Construction Materials $ 2,880.3 $ 435.4 $ 1,870.7 $ 77.9 $ 50.0 Carlisle Interconnect Technologies 933.8 117.3 1,446.4 58.3 27.2 Carlisle Fluid Technologies 291.6 37.1 678.0 22.9 11.5 Carlisle Brake &amp; Friction 373.8 (0.8) 446.6 23.5 22.4 Segment Total 4,479.5 589.0 4,441.7 182.6 111.1 Corporate and unallocated (1) — (80.0) 807.5 2.9 1.5 Discontinued operations — — — 5.1 8.1 Total $ 4,479.5 $ 509.0 $ 5,249.2 $ 190.6 $ 120.7 (1) Corporate operating loss includes other unallocated costs, primarily general corporate expenses. Corporate assets consist primarily of cash and cash equivalents, deferred taxes and other invested assets.</t>
        </is>
      </c>
    </row>
    <row r="5">
      <c r="A5" s="4" t="inlineStr">
        <is>
          <t>Schedule of long-lived assets, excluding deferred tax assets and intangible assets, by region</t>
        </is>
      </c>
      <c r="B5" s="4" t="inlineStr">
        <is>
          <t xml:space="preserve">Long-lived assets, excluding deferred tax assets and intangible assets, by region follows: (in millions) December 31, December 31, United States $ 551.0 $ 571.8 International: Europe 127.3 117.1 Asia 41.9 44.7 Mexico 29.9 31.3 United Kingdom 28.0 28.1 Other 0.2 0.2 Total long-lived assets $ 778.3 $ 793.2 </t>
        </is>
      </c>
    </row>
    <row r="6">
      <c r="A6" s="4" t="inlineStr">
        <is>
          <t>Disaggregation of Revenue</t>
        </is>
      </c>
      <c r="B6" s="4" t="inlineStr">
        <is>
          <t xml:space="preserve">A summary of revenues based on the country to which the product was delivered and reconciliation of disaggregated revenue by segment follows: 2020 (in millions) CCM CIT CFT CBF Total United States $ 2,677.5 $ 540.9 $ 109.4 $ 102.5 $ 3,430.3 International: Europe 201.4 65.3 46.3 82.0 395.0 Asia 17.8 69.9 74.9 66.2 228.8 Canada 77.7 3.4 5.2 3.3 89.6 Mexico 4.3 33.7 4.6 8.7 51.3 Middle East and Africa 11.7 15.0 1.6 1.0 29.3 Other 5.2 3.4 0.7 11.6 20.9 Total international 318.1 190.7 133.3 172.8 814.9 Total revenues $ 2,995.6 $ 731.6 $ 242.7 $ 275.3 $ 4,245.2 2019 (in millions) CCM CIT CFT CBF Total United States $ 2,895.5 $ 699.5 $ 124.1 $ 128.0 $ 3,847.1 International: Europe 204.2 71.7 54.8 97.6 428.3 Asia 19.7 107.9 87.9 72.8 288.3 Canada 89.7 5.5 6.2 3.3 104.7 Mexico 3.0 53.0 2.7 11.3 70.0 Middle East and Africa 13.1 23.0 1.9 1.4 39.4 Other 8.1 12.3 0.8 12.6 33.8 Total international 337.8 273.4 154.3 199.0 964.5 Total revenues $ 3,233.3 $ 972.9 $ 278.4 $ 327.0 $ 4,811.6 2018 (in millions) CCM CIT CFT CBF Total United States $ 2,552.6 $ 634.0 $ 116.9 $ 157.8 $ 3,461.3 International: Europe 186.2 89.7 58.6 109.0 443.5 Asia 16.4 114.0 100.1 76.0 306.5 Canada 97.9 4.8 6.5 2.9 112.1 Mexico 4.1 48.2 5.4 14.3 72.0 Middle East and Africa 15.2 27.7 2.5 1.4 46.8 Other 7.9 15.4 1.6 12.4 37.3 Total international 327.7 299.8 174.7 216.0 1,018.2 Total revenues $ 2,880.3 $ 933.8 $ 291.6 $ 373.8 $ 4,47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Motion Tech Automation, LLC</t>
        </is>
      </c>
    </row>
    <row r="4">
      <c r="A4" s="3" t="inlineStr">
        <is>
          <t>Acquisitions</t>
        </is>
      </c>
    </row>
    <row r="5">
      <c r="A5" s="4" t="inlineStr">
        <is>
          <t>Schedule of Finite-Lived Intangible Assets Acquired</t>
        </is>
      </c>
      <c r="B5" s="4" t="inlineStr">
        <is>
          <t xml:space="preserve">The preliminary fair value and weighted average useful lives of the acquired definite-lived intangible assets are as follows: (in millions) Fair Value Weighted Average Useful Life Technologies $ 2.3 9 Customer relationships 1.0 9 Trade names 1.0 5 Total $ 4.3 </t>
        </is>
      </c>
    </row>
    <row r="6">
      <c r="A6" s="4" t="inlineStr">
        <is>
          <t>Providien</t>
        </is>
      </c>
    </row>
    <row r="7">
      <c r="A7" s="3" t="inlineStr">
        <is>
          <t>Acquisitions</t>
        </is>
      </c>
    </row>
    <row r="8">
      <c r="A8" s="4" t="inlineStr">
        <is>
          <t>Summary of consideration transferred and the allocation of the consideration to acquired assets and assumed liabilities</t>
        </is>
      </c>
      <c r="B8" s="4" t="inlineStr">
        <is>
          <t xml:space="preserve">The following table summarizes the consideration transferred to acquire Providien and the allocation of the purchase price among the assets acquired and liabilities assumed. The acquisition has been accounted for using the acquisition method of accounting which requires that consideration be allocated to the acquired assets and assumed liabilities based upon their acquisition date fair values with the remainder allocated to goodwill. Preliminary Measurement Final (in millions) As of 11/20/2019 As of 11/20/2020 Total cash consideration transferred $ 332.1 $ (0.8) $ 331.3 Recognized amounts of identifiable assets acquired and liabilities assumed: Cash and cash equivalents 3.4 — 3.4 Receivables, net 9.8 — 9.8 Inventories, net 2.7 (0.3) 2.4 Contract assets 29.1 (4.5) 24.6 Prepaid expenses and other current assets 2.3 (0.9) 1.4 Property, plant and equipment 12.9 — 12.9 Definite-lived intangible assets 135.4 (2.7) 132.7 Other long-term assets 7.1 (0.3) 6.8 Accounts payable (6.0) 0.2 (5.8) Income tax payable (0.7) 0.8 0.1 Accrued and other current liabilities (7.0) — (7.0) Other long-term liabilities (8.1) 1.1 (7.0) Deferred income taxes (27.1) 8.1 (19.0) Total identifiable net assets 153.8 1.5 155.3 Goodwill $ 178.3 $ (2.3) $ 176.0 </t>
        </is>
      </c>
    </row>
    <row r="9">
      <c r="A9" s="4" t="inlineStr">
        <is>
          <t>Schedule of Finite-Lived Intangible Assets Acquired</t>
        </is>
      </c>
      <c r="B9" s="4" t="inlineStr">
        <is>
          <t xml:space="preserve">The fair values and weighted average useful lives of the acquired definite-lived intangible assets are as follows: (in millions) Fair Value Weighted Average Useful Life Customer relationships $ 108.7 14 Technologies 19.5 7 Trade names 4.4 2 Total $ 132.6 </t>
        </is>
      </c>
    </row>
    <row r="10">
      <c r="A10" s="4" t="inlineStr">
        <is>
          <t>Petersen Aluminum</t>
        </is>
      </c>
    </row>
    <row r="11">
      <c r="A11" s="3" t="inlineStr">
        <is>
          <t>Acquisitions</t>
        </is>
      </c>
    </row>
    <row r="12">
      <c r="A12" s="4" t="inlineStr">
        <is>
          <t>Summary of consideration transferred and the allocation of the consideration to acquired assets and assumed liabilities</t>
        </is>
      </c>
      <c r="B12" s="4" t="inlineStr">
        <is>
          <t xml:space="preserve">Preliminary Measurement Final (in millions) As of 1/11/2019 As of 1/11/2020 Total cash consideration transferred $ 207.2 $ — $ 207.2 Recognized amounts of identifiable assets acquired and liabilities assumed: Cash and cash equivalents 5.2 — 5.2 Receivables, net 11.5 — 11.5 Inventories, net 39.5 (0.3) 39.2 Prepaid expenses and other current assets 2.1 — 2.1 Property, plant and equipment 17.8 — 17.8 Definite-lived intangible assets 109.3 0.8 110.1 Other long-term assets 9.5 — 9.5 Accounts payable (5.9) — (5.9) Income tax payable 1.7 — 1.7 Accrued and other current liabilities (8.7) — (8.7) Other long-term liabilities (12.4) (0.1) (12.5) Deferred income taxes (25.4) (0.2) (25.6) Total identifiable net assets 144.2 0.2 144.4 Goodwill $ 63.0 $ (0.2) $ 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902.2</v>
      </c>
      <c r="C3" s="5" t="n">
        <v>351.2</v>
      </c>
    </row>
    <row r="4">
      <c r="A4" s="4" t="inlineStr">
        <is>
          <t>Receivables, net</t>
        </is>
      </c>
      <c r="B4" s="7" t="n">
        <v>612.7</v>
      </c>
      <c r="C4" s="7" t="n">
        <v>682.5</v>
      </c>
    </row>
    <row r="5">
      <c r="A5" s="4" t="inlineStr">
        <is>
          <t>Contract assets</t>
        </is>
      </c>
      <c r="B5" s="7" t="n">
        <v>84.5</v>
      </c>
      <c r="C5" s="7" t="n">
        <v>100.5</v>
      </c>
    </row>
    <row r="6">
      <c r="A6" s="4" t="inlineStr">
        <is>
          <t>Inventories, net</t>
        </is>
      </c>
      <c r="B6" s="7" t="n">
        <v>503.5</v>
      </c>
      <c r="C6" s="7" t="n">
        <v>510.6</v>
      </c>
    </row>
    <row r="7">
      <c r="A7" s="4" t="inlineStr">
        <is>
          <t>Prepaid expenses</t>
        </is>
      </c>
      <c r="B7" s="6" t="n">
        <v>37</v>
      </c>
      <c r="C7" s="7" t="n">
        <v>30.5</v>
      </c>
    </row>
    <row r="8">
      <c r="A8" s="4" t="inlineStr">
        <is>
          <t>Other current assets</t>
        </is>
      </c>
      <c r="B8" s="7" t="n">
        <v>69.40000000000001</v>
      </c>
      <c r="C8" s="7" t="n">
        <v>76.7</v>
      </c>
    </row>
    <row r="9">
      <c r="A9" s="4" t="inlineStr">
        <is>
          <t>Total current assets</t>
        </is>
      </c>
      <c r="B9" s="7" t="n">
        <v>2209.3</v>
      </c>
      <c r="C9" s="6" t="n">
        <v>1752</v>
      </c>
    </row>
    <row r="10">
      <c r="A10" s="4" t="inlineStr">
        <is>
          <t>Property, plant and equipment, net</t>
        </is>
      </c>
      <c r="B10" s="7" t="n">
        <v>774.1</v>
      </c>
      <c r="C10" s="7" t="n">
        <v>783.5</v>
      </c>
    </row>
    <row r="11">
      <c r="A11" s="4" t="inlineStr">
        <is>
          <t>Goodwill, net</t>
        </is>
      </c>
      <c r="B11" s="7" t="n">
        <v>1738.2</v>
      </c>
      <c r="C11" s="7" t="n">
        <v>1716.3</v>
      </c>
    </row>
    <row r="12">
      <c r="A12" s="4" t="inlineStr">
        <is>
          <t>Other intangible assets, net</t>
        </is>
      </c>
      <c r="B12" s="7" t="n">
        <v>1034.8</v>
      </c>
      <c r="C12" s="7" t="n">
        <v>1140.6</v>
      </c>
    </row>
    <row r="13">
      <c r="A13" s="4" t="inlineStr">
        <is>
          <t>Other long-term assets</t>
        </is>
      </c>
      <c r="B13" s="6" t="n">
        <v>110</v>
      </c>
      <c r="C13" s="7" t="n">
        <v>103.6</v>
      </c>
    </row>
    <row r="14">
      <c r="A14" s="4" t="inlineStr">
        <is>
          <t>Total assets</t>
        </is>
      </c>
      <c r="B14" s="7" t="n">
        <v>5866.4</v>
      </c>
      <c r="C14" s="6" t="n">
        <v>5496</v>
      </c>
    </row>
    <row r="15">
      <c r="A15" s="3" t="inlineStr">
        <is>
          <t>Current liabilities:</t>
        </is>
      </c>
    </row>
    <row r="16">
      <c r="A16" s="4" t="inlineStr">
        <is>
          <t>Accounts payable</t>
        </is>
      </c>
      <c r="B16" s="7" t="n">
        <v>317.6</v>
      </c>
      <c r="C16" s="7" t="n">
        <v>327.3</v>
      </c>
    </row>
    <row r="17">
      <c r="A17" s="4" t="inlineStr">
        <is>
          <t>Accrued and other current liabilities</t>
        </is>
      </c>
      <c r="B17" s="6" t="n">
        <v>295</v>
      </c>
      <c r="C17" s="7" t="n">
        <v>294.5</v>
      </c>
    </row>
    <row r="18">
      <c r="A18" s="4" t="inlineStr">
        <is>
          <t>Contract liabilities</t>
        </is>
      </c>
      <c r="B18" s="7" t="n">
        <v>32.5</v>
      </c>
      <c r="C18" s="6" t="n">
        <v>27</v>
      </c>
    </row>
    <row r="19">
      <c r="A19" s="4" t="inlineStr">
        <is>
          <t>Current portion of debt</t>
        </is>
      </c>
      <c r="B19" s="7" t="n">
        <v>1.1</v>
      </c>
      <c r="C19" s="7" t="n">
        <v>250.2</v>
      </c>
    </row>
    <row r="20">
      <c r="A20" s="4" t="inlineStr">
        <is>
          <t>Total current liabilities</t>
        </is>
      </c>
      <c r="B20" s="7" t="n">
        <v>646.2</v>
      </c>
      <c r="C20" s="6" t="n">
        <v>899</v>
      </c>
    </row>
    <row r="21">
      <c r="A21" s="3" t="inlineStr">
        <is>
          <t>Long-term liabilities:</t>
        </is>
      </c>
    </row>
    <row r="22">
      <c r="A22" s="4" t="inlineStr">
        <is>
          <t>Long-term debt, less current portion</t>
        </is>
      </c>
      <c r="B22" s="7" t="n">
        <v>2080.2</v>
      </c>
      <c r="C22" s="7" t="n">
        <v>1341.4</v>
      </c>
    </row>
    <row r="23">
      <c r="A23" s="4" t="inlineStr">
        <is>
          <t>Contract liabilities</t>
        </is>
      </c>
      <c r="B23" s="7" t="n">
        <v>235.8</v>
      </c>
      <c r="C23" s="7" t="n">
        <v>220.4</v>
      </c>
    </row>
    <row r="24">
      <c r="A24" s="4" t="inlineStr">
        <is>
          <t>Other long-term liabilities</t>
        </is>
      </c>
      <c r="B24" s="7" t="n">
        <v>366.5</v>
      </c>
      <c r="C24" s="7" t="n">
        <v>392.4</v>
      </c>
    </row>
    <row r="25">
      <c r="A25" s="4" t="inlineStr">
        <is>
          <t>Total long-term liabilities</t>
        </is>
      </c>
      <c r="B25" s="7" t="n">
        <v>2682.5</v>
      </c>
      <c r="C25" s="7" t="n">
        <v>1954.2</v>
      </c>
    </row>
    <row r="26">
      <c r="A26" s="3" t="inlineStr">
        <is>
          <t>Shareholders' equity:</t>
        </is>
      </c>
    </row>
    <row r="27">
      <c r="A27" s="4" t="inlineStr">
        <is>
          <t>Preferred stock, $1 par value per share (5.0 shares authorized and unissued)</t>
        </is>
      </c>
      <c r="B27" s="6" t="n">
        <v>0</v>
      </c>
      <c r="C27" s="6" t="n">
        <v>0</v>
      </c>
    </row>
    <row r="28">
      <c r="A28" s="4" t="inlineStr">
        <is>
          <t>Common stock, $1 par value per share 200.0 shares authorized; 52.9 and 55.7 shares outstanding, respectively)</t>
        </is>
      </c>
      <c r="B28" s="7" t="n">
        <v>78.7</v>
      </c>
      <c r="C28" s="7" t="n">
        <v>78.7</v>
      </c>
    </row>
    <row r="29">
      <c r="A29" s="4" t="inlineStr">
        <is>
          <t>Additional paid-in capital</t>
        </is>
      </c>
      <c r="B29" s="7" t="n">
        <v>441.7</v>
      </c>
      <c r="C29" s="7" t="n">
        <v>416.6</v>
      </c>
    </row>
    <row r="30">
      <c r="A30" s="4" t="inlineStr">
        <is>
          <t>Treasury shares, at cost (25.5 and 22.7 shares, respectively)</t>
        </is>
      </c>
      <c r="B30" s="7" t="n">
        <v>-1814.4</v>
      </c>
      <c r="C30" s="7" t="n">
        <v>-1449.7</v>
      </c>
    </row>
    <row r="31">
      <c r="A31" s="4" t="inlineStr">
        <is>
          <t>Accumulated other comprehensive loss</t>
        </is>
      </c>
      <c r="B31" s="6" t="n">
        <v>-97</v>
      </c>
      <c r="C31" s="7" t="n">
        <v>-124.1</v>
      </c>
    </row>
    <row r="32">
      <c r="A32" s="4" t="inlineStr">
        <is>
          <t>Retained earnings</t>
        </is>
      </c>
      <c r="B32" s="7" t="n">
        <v>3928.7</v>
      </c>
      <c r="C32" s="7" t="n">
        <v>3721.3</v>
      </c>
    </row>
    <row r="33">
      <c r="A33" s="4" t="inlineStr">
        <is>
          <t>Total shareholders' equity</t>
        </is>
      </c>
      <c r="B33" s="7" t="n">
        <v>2537.7</v>
      </c>
      <c r="C33" s="7" t="n">
        <v>2642.8</v>
      </c>
    </row>
    <row r="34">
      <c r="A34" s="4" t="inlineStr">
        <is>
          <t>Total liabilities and equity</t>
        </is>
      </c>
      <c r="B34" s="5" t="n">
        <v>5866.4</v>
      </c>
      <c r="C34" s="10" t="n">
        <v>5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Activity of Discontinued Operations</t>
        </is>
      </c>
      <c r="B4" s="4" t="inlineStr">
        <is>
          <t>A summary of the results from discontinued operations included in the Consolidated Statements of Income follows: (in millions) 2020 2019 2018 Revenue $ — $ — $ 69.5 Cost of goods sold — — 49.5 Other operating expense, net — — 16.7 Operating income — — 3.3 Other non-operating expense, net 5.4 1.8 — (Loss) income from discontinued operations before income taxes (5.4) (1.8) 3.3 Gain on sale of discontinued operations — — 296.8 (Benefit from) provision for income taxes (1.3) (0.9) 47.6 (Loss) income from discontinued operations $ (4.1) $ (0.9) $ 252.5 A summary of cash flows from discontinued operations included in the Consolidated Statements of Cash Flows follows: (in millions) 2018 Net cash used in operating activities $ (2.0) Net cash used in investing activities (8.1) Net cash provided by financing activities (1) 11.4 Change in cash and cash equivalents from discontinued operations $ 1.3 (1) Represents borrowings from the Carlisle cash pool to fund capital expenditures and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 of income from continuing operations and share data used in basic and diluted earnings per share</t>
        </is>
      </c>
      <c r="B4" s="4" t="inlineStr">
        <is>
          <t>Income from continuing operations and share data used in the basic and diluted earnings per share computations using the two-class method follows: (in millions except per share amounts) 2020 2019 2018 Income from continuing operations $ 324.2 $ 473.7 $ 358.6 Less: dividends declared (112.7) (102.9) (93.5) Undistributed earnings 211.5 370.8 265.1 Percent allocated to common shareholders (1) 99.7 % 99.7 % 99.7 % 210.9 369.7 264.3 Add: dividends declared to common shares, restricted share units and vested and deferred restricted and performance shares 112.2 102.7 93.1 Income from continuing operations attributable to common shareholders $ 323.1 $ 472.4 $ 357.4 Shares: Basic weighted-average shares outstanding 54.5 56.9 60.4 Effect of dilutive securities: Performance awards 0.3 0.2 0.1 Stock options 0.2 0.4 0.3 Diluted weighted-average shares outstanding 55.0 57.5 60.8 Per share income from continuing operations attributable to common shares: Basic $ 5.93 $ 8.30 $ 5.92 Diluted $ 5.88 $ 8.21 $ 5.88 (1) Basic weighted-average shares outstanding 54.5 56.9 60.4 Basic weighted-average shares outstanding and unvested restricted shares expected to vest 54.7 57.1 60.6 Percent allocated to common shareholders 99.7 % 99.7 % 99.7 %</t>
        </is>
      </c>
    </row>
    <row r="5">
      <c r="A5" s="4" t="inlineStr">
        <is>
          <t>Component of income (loss) from discontinued operations and share data used in basic and diluted earnings per share</t>
        </is>
      </c>
      <c r="B5" s="4" t="inlineStr">
        <is>
          <t>To calculate earnings per share for income from discontinued operations and for net income, the denominator for both basic and diluted earnings per share is the same as used in the above table. (in millions) 2020 2019 2018 (Loss) income from discontinued operations attributable to common shareholders for basic and dilutive earnings per share $ (4.1) $ (0.9) $ 251.8 Net income attributable to common shareholders for basic and diluted earnings per share 319.0 471.5 609.2 Anti-dilutive stock options excluded from EPS calculation (1) 0.3 — 0.8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0</t>
        </is>
      </c>
    </row>
    <row r="3">
      <c r="A3" s="3" t="inlineStr">
        <is>
          <t>Disaggregation of Revenue [Line Items]</t>
        </is>
      </c>
    </row>
    <row r="4">
      <c r="A4" s="4" t="inlineStr">
        <is>
          <t>Disaggregation of Revenue</t>
        </is>
      </c>
      <c r="B4" s="4" t="inlineStr">
        <is>
          <t xml:space="preserve">A summary of revenues based on the country to which the product was delivered and reconciliation of disaggregated revenue by segment follows: 2020 (in millions) CCM CIT CFT CBF Total United States $ 2,677.5 $ 540.9 $ 109.4 $ 102.5 $ 3,430.3 International: Europe 201.4 65.3 46.3 82.0 395.0 Asia 17.8 69.9 74.9 66.2 228.8 Canada 77.7 3.4 5.2 3.3 89.6 Mexico 4.3 33.7 4.6 8.7 51.3 Middle East and Africa 11.7 15.0 1.6 1.0 29.3 Other 5.2 3.4 0.7 11.6 20.9 Total international 318.1 190.7 133.3 172.8 814.9 Total revenues $ 2,995.6 $ 731.6 $ 242.7 $ 275.3 $ 4,245.2 2019 (in millions) CCM CIT CFT CBF Total United States $ 2,895.5 $ 699.5 $ 124.1 $ 128.0 $ 3,847.1 International: Europe 204.2 71.7 54.8 97.6 428.3 Asia 19.7 107.9 87.9 72.8 288.3 Canada 89.7 5.5 6.2 3.3 104.7 Mexico 3.0 53.0 2.7 11.3 70.0 Middle East and Africa 13.1 23.0 1.9 1.4 39.4 Other 8.1 12.3 0.8 12.6 33.8 Total international 337.8 273.4 154.3 199.0 964.5 Total revenues $ 3,233.3 $ 972.9 $ 278.4 $ 327.0 $ 4,811.6 2018 (in millions) CCM CIT CFT CBF Total United States $ 2,552.6 $ 634.0 $ 116.9 $ 157.8 $ 3,461.3 International: Europe 186.2 89.7 58.6 109.0 443.5 Asia 16.4 114.0 100.1 76.0 306.5 Canada 97.9 4.8 6.5 2.9 112.1 Mexico 4.1 48.2 5.4 14.3 72.0 Middle East and Africa 15.2 27.7 2.5 1.4 46.8 Other 7.9 15.4 1.6 12.4 37.3 Total international 327.7 299.8 174.7 216.0 1,018.2 Total revenues $ 2,880.3 $ 933.8 $ 291.6 $ 373.8 $ 4,479.5 </t>
        </is>
      </c>
    </row>
    <row r="5">
      <c r="A5" s="4" t="inlineStr">
        <is>
          <t>Remaining Performance Obligations</t>
        </is>
      </c>
      <c r="B5" s="4" t="inlineStr">
        <is>
          <t xml:space="preserve">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December 31, 2020 follows: (in millions) 2021 2022 2023 2024 2025 Thereafter Extended service warranties $ 22.9 $ 21.7 $ 20.5 $ 19.4 $ 18.5 $ 155.3 </t>
        </is>
      </c>
    </row>
    <row r="6">
      <c r="A6" s="4" t="inlineStr">
        <is>
          <t>Contract Balances</t>
        </is>
      </c>
      <c r="B6" s="4" t="inlineStr">
        <is>
          <t xml:space="preserve">Contract liabilities relate to payments received in advance of performance under a contract, primarily related to extended service warranties in the CCM segment, systems contracts in the CFT segment and highly customized product contracts in the CIT segment. Contract liabilities are recognized as revenue as (or when) the Company performs under the contract. A summary of the change in contract liabilities follows: (in millions) 2020 2019 2018 Balance as of January 1 $ 247.4 $ 227.4 $ 215.8 Revenue recognized (68.4) (69.1) (79.5) Revenue deferred 89.3 87.6 90.5 Acquired liabilities — 1.5 0.6 Balance as of December 31 $ 268.3 $ 247.4 $ 227.4 Contract assets relate to the Company's right to payment for performance completed to date under a contract, primarily related to highly customized product contracts within the CIT and CFT segments. Accounts receivable are recorded when the right to payment becomes unconditional, which generally occurs over twelve months or less. A summary of the change in contract assets follows: (in millions) 2020 2019 2018 Balance as of January 1 $ 100.5 $ 44.7 $ — Balance as of December 31 84.5 100.5 44.7 Change in contract assets $ (16.0) $ 55.8 $ 44.7 </t>
        </is>
      </c>
    </row>
    <row r="7">
      <c r="A7" s="4" t="inlineStr">
        <is>
          <t>Revenues by End Market</t>
        </is>
      </c>
    </row>
    <row r="8">
      <c r="A8" s="3" t="inlineStr">
        <is>
          <t>Disaggregation of Revenue [Line Items]</t>
        </is>
      </c>
    </row>
    <row r="9">
      <c r="A9" s="4" t="inlineStr">
        <is>
          <t>Disaggregation of Revenue</t>
        </is>
      </c>
      <c r="B9" s="4" t="inlineStr">
        <is>
          <t xml:space="preserve">A summary of revenues disaggregated by major end-market industries and reconciliation of disaggregated revenue by segment follows: 2020 (in millions) CCM CIT CFT CBF Total General construction $ 2,839.0 $ — $ — $ — $ 2,839.0 Aerospace — 348.1 — 14.9 363.0 Heavy equipment 69.8 — — 220.3 290.1 Medical — 222.7 — — 222.7 Transportation — — 132.4 30.0 162.4 General industrial and other 86.8 160.8 110.3 10.1 368.0 Total revenues $ 2,995.6 $ 731.6 $ 242.7 $ 275.3 $ 4,245.2 2019 (in millions) CCM CIT CFT CBF Total General construction $ 3,035.6 $ — $ — $ — $ 3,035.6 Aerospace — 641.4 — 23.3 664.7 Heavy equipment 100.2 — — 259.5 359.7 Medical — 162.3 — — 162.3 Transportation — — 152.2 33.5 185.7 General industrial and other 97.5 169.2 126.2 10.7 403.6 Total revenues $ 3,233.3 $ 972.9 $ 278.4 $ 327.0 $ 4,811.6 2018 (in millions) CCM CIT CFT CBF Total General construction $ 2,661.4 $ — $ — $ — $ 2,661.4 Aerospace — 620.3 — 21.5 641.8 Heavy equipment 112.1 — — 300.7 412.8 Medical — 146.4 — — 146.4 Transportation — — 154.9 41.1 196.0 General industrial and other 106.8 167.1 136.7 10.5 421.1 Total revenues $ 2,880.3 $ 933.8 $ 291.6 $ 373.8 $ 4,479.5 </t>
        </is>
      </c>
    </row>
    <row r="10">
      <c r="A10" s="4" t="inlineStr">
        <is>
          <t>Products Transferred at a Point in Time or Over Time</t>
        </is>
      </c>
    </row>
    <row r="11">
      <c r="A11" s="3" t="inlineStr">
        <is>
          <t>Disaggregation of Revenue [Line Items]</t>
        </is>
      </c>
    </row>
    <row r="12">
      <c r="A12" s="4" t="inlineStr">
        <is>
          <t>Disaggregation of Revenue</t>
        </is>
      </c>
      <c r="B12" s="4" t="inlineStr">
        <is>
          <t xml:space="preserve">A summary of the timing of revenue recognition and reconciliation of disaggregated revenue by reportable segment follows: 2020 (in millions) CCM CIT CFT CBF Total Products transferred at a point in time $ 2,972.2 $ 422.9 $ 240.4 $ 275.3 $ 3,910.8 Products and services transferred over time 23.4 308.7 2.3 — 334.4 Total revenues $ 2,995.6 $ 731.6 $ 242.7 $ 275.3 $ 4,245.2 2019 (in millions) CCM CIT CFT CBF Total Products transferred at a point in time $ 3,211.1 $ 531.7 $ 278.4 $ 327.0 $ 4,348.2 Products and services transferred over time 22.2 441.2 — — 463.4 Total revenues $ 3,233.3 $ 972.9 $ 278.4 $ 327.0 $ 4,811.6 2018 (in millions) CCM CIT CFT CBF Total Products transferred at a point in time $ 2,859.0 $ 540.7 $ 291.6 $ 373.8 $ 4,065.1 Products and services transferred over time 21.3 393.1 — — 414.4 Total revenues $ 2,880.3 $ 933.8 $ 291.6 $ 373.8 $ 4,47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compensation expense</t>
        </is>
      </c>
      <c r="B4" s="4" t="inlineStr">
        <is>
          <t xml:space="preserve">Stock-based compensation cost by award type follows: (in millions) 2020 2019 2018 Stock option awards $ 11.2 $ 10.8 $ 11.0 Restricted stock awards 8.9 7.4 7.7 Performance share awards 7.9 6.0 7.4 Restricted stock units 1.4 1.3 1.4 Stock appreciation rights 3.4 8.6 — Total stock-based compensation cost incurred 32.8 34.1 27.5 Capitalized cost during the period (4.5) (10.6) (1.3) Amortization of capitalized cost during the period 1.6 7.9 0.8 Total stock-based compensation expense $ 29.9 $ 31.4 $ 27.0 Income tax benefit $ 9.6 $ 12.9 $ 10.6 </t>
        </is>
      </c>
    </row>
    <row r="5">
      <c r="A5" s="4" t="inlineStr">
        <is>
          <t>Schedule of weighted-average assumptions for equity awards</t>
        </is>
      </c>
      <c r="B5" s="4" t="inlineStr">
        <is>
          <t xml:space="preserve">The weighted average assumptions used in the determination of fair value for stock options follows: (in millions, except per share amounts) 2020 2019 2018 2018 Expected dividend yield 1.3 % 1.6 % 1.4 % 1.4 % Expected term (in years) 4.8 4.9 5.5 3.9 Expected volatility 21.9 % 21.3 % 23.1 % 20.7 % Risk-free interest rate 1.4 % 2.5 % 2.6 % 2.6 % Weighted-average grant date fair value (per share) $ 29.29 $ 21.07 $ 23.71 $ 21.91 Fair value of options granted $ 11.6 $ 9.7 $ 9.1 $ 13.6 </t>
        </is>
      </c>
    </row>
    <row r="6">
      <c r="A6" s="4" t="inlineStr">
        <is>
          <t>Schedule of stock option activity under the Company's stock option awards</t>
        </is>
      </c>
      <c r="B6" s="4" t="inlineStr">
        <is>
          <t xml:space="preserve">A summary of stock options outstanding and activity follows: Number of Shares (in thousands) Weighted-Average Exercise Price (per share) Weighted-Average Contractual Term (in years) Aggregate Intrinsic Value (in millions) Outstanding as of December 31, 2019 1,825 $ 101.95 Options granted 395 159.49 Options exercised (229) 95.49 Options forfeited / expired (165) 119.11 Outstanding as of December 31, 2020 1,826 114.03 7.0 $ 78.8 Vested and exercisable as of December 31, 2020 768 98.25 5.4 $ 44.5 Additional information related to stock option activity during the years ended December 31 follows: (in millions) 2020 2019 2018 Intrinsic value of options exercised $ 11.9 $ 25.4 $ 18.4 Fair value of options vested $ 7.9 $ 6.3 $ 10.2 </t>
        </is>
      </c>
    </row>
    <row r="7">
      <c r="A7" s="4" t="inlineStr">
        <is>
          <t>Schedule of activity related to restricted stock</t>
        </is>
      </c>
      <c r="B7" s="4" t="inlineStr">
        <is>
          <t>Information related to restricted stock during the years ended December 31 follows: 2020 2019 2018 Weighted-average grant date fair value (per share) $ 147.78 $ 112.70 $ 114.27 A summary of restricted stock outstanding and activity follows: Number of Shares (in thousands) Weighted-Average Grant Date Fair Value (per share) Weighted-Average Contractual Term (in years) Aggregate Intrinsic Value (in millions) Outstanding as of December 31, 2019 173 $ 109.62 Shares granted 69 147.78 Shares vested (66) 114.39 Shares forfeited (10) 123.70 Outstanding as of December 31, 2020 166 122.88 0.8 $ 26.0 Additional information related to restricted stock award activity during the years ended December 31 follows: (in millions) 2020 2019 2018 Intrinsic value of restricted stock exercised $ 9.6 $ 5.6 $ 11.7 Fair value of restricted stock vested $ 7.5 $ 4.6 $ 9.8 Additional information related to restricted stock unit activity during the years ended December 31 follows: (in thousands, except per share amounts) 2020 2019 2018 Restricted stock units granted 8 12 13 Weighted-average grant date fair value (per share) (1) $ 161.41 $ 110.79 $ 108.72 (1) Restricted stock units' fair value is based on the closing market price of the stock on the respective dates of the grants.</t>
        </is>
      </c>
    </row>
    <row r="8">
      <c r="A8" s="4" t="inlineStr">
        <is>
          <t>Schedule of activity related to performance shares</t>
        </is>
      </c>
      <c r="B8" s="4" t="inlineStr">
        <is>
          <t xml:space="preserve">Information related to performance shares during the years ended December 31 follows: 2020 2019 2018 Weighted-average grant date fair value (per share) $ 222.50 $ 149.27 $ 140.20 A summary of performance shares outstanding and activity follows: Number of Shares (in thousands) Weighted-Average Grant Date Fair Value (per share) Weighted-Average Contractual Term (in years) Aggregate Intrinsic Value (in millions) Outstanding as of December 31, 2019 143 $ 143.94 Awards granted 46 222.50 Awards vested (80) 141.79 Awards converted 36 141.81 Awards forfeited (9) 167.03 Outstanding as of December 31, 2020 136 170.34 0.9 $ 21.2 Additional information related to performance share activity during the years ended December 31 follows: (in millions) 2020 2019 2018 Intrinsic value of performance share awards exercised $ 12.9 $ 5.0 $ 5.3 Fair value of performance share awards vested $ 11.3 $ 5.9 $ 5.2 </t>
        </is>
      </c>
    </row>
    <row r="9">
      <c r="A9" s="4" t="inlineStr">
        <is>
          <t>Schedule of activity related to stock appreciation rights</t>
        </is>
      </c>
      <c r="B9" s="4" t="inlineStr">
        <is>
          <t xml:space="preserve">A summary of stock appreciation awards outstanding and activity follows: Number of Shares (in thousands) Weighted-Average Exercise Price (per share) Weighted-Average Contractual Term (in years) Aggregate Intrinsic Value (in millions) Outstanding as of December 31, 2019 362 $ 106.85 Awards exercised (3) 106.85 Awards forfeited (78) 106.85 Outstanding as of December 31, 2020 281 106.85 0.3 $ 13.9 </t>
        </is>
      </c>
    </row>
    <row r="10">
      <c r="A10" s="4" t="inlineStr">
        <is>
          <t>Stock appreciation rights</t>
        </is>
      </c>
    </row>
    <row r="11">
      <c r="A11" s="3" t="inlineStr">
        <is>
          <t>Stock-based compensation</t>
        </is>
      </c>
    </row>
    <row r="12">
      <c r="A12" s="4" t="inlineStr">
        <is>
          <t>Schedule of weighted-average assumptions for equity awards</t>
        </is>
      </c>
      <c r="B12" s="4" t="inlineStr">
        <is>
          <t xml:space="preserve">The weighted average assumptions used in the December 31, 2020 determination of fair value for stock appreciation rights follows: (in millions, except per share amounts) 2018 One-time Grant Expected dividend yield 1.5 % Expected term (in years) 0.3 Expected volatility 30.1 % Risk-free interest rate 0.1 % Weighted-average grant date fair value (per share) $ 48.24 Fair value of stock appreciation rights granted $ 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it and Disposal Activities (Tables)</t>
        </is>
      </c>
      <c r="B1" s="2" t="inlineStr">
        <is>
          <t>12 Months Ended</t>
        </is>
      </c>
    </row>
    <row r="2">
      <c r="B2" s="2" t="inlineStr">
        <is>
          <t>Dec. 31, 2020</t>
        </is>
      </c>
    </row>
    <row r="3">
      <c r="A3" s="3" t="inlineStr">
        <is>
          <t>Restructuring and Related Activities [Abstract]</t>
        </is>
      </c>
    </row>
    <row r="4">
      <c r="A4" s="4" t="inlineStr">
        <is>
          <t>Summary of expense related to exit and disposal activities</t>
        </is>
      </c>
      <c r="B4" s="4" t="inlineStr">
        <is>
          <t xml:space="preserve">The Company's exit and disposal costs by activity follows: (in millions) 2020 2019 2018 Employee severance and benefit arrangements $ 16.7 $ 7.5 $ 3.2 Accelerated depreciation and impairments 3.2 0.2 2.3 Facility cleanup costs 2.5 — — Relocation costs 0.4 0.9 6.3 Lease termination costs — 1.8 1.1 Other restructuring costs 1.7 3.3 5.0 Total exit and disposal costs $ 24.5 $ 13.7 $ 17.9 </t>
        </is>
      </c>
    </row>
    <row r="5">
      <c r="A5" s="4" t="inlineStr">
        <is>
          <t>Schedule of expense by segment related to exit and disposal activities</t>
        </is>
      </c>
      <c r="B5" s="4" t="inlineStr">
        <is>
          <t xml:space="preserve">The Company's exit and disposal costs by segment follows: (in millions) 2020 2019 2018 Carlisle Interconnect Technologies $ 14.3 $ 8.5 $ 3.2 Carlisle Brake &amp; Friction 5.5 2.2 13.6 Carlisle Fluid Technologies 3.7 2.7 1.1 Carlisle Construction Materials 1.0 0.3 — Total exit and disposal costs $ 24.5 $ 13.7 $ 17.9 </t>
        </is>
      </c>
    </row>
    <row r="6">
      <c r="A6" s="4" t="inlineStr">
        <is>
          <t>Schedule of expense by financial statement line related to exist and disposal activities</t>
        </is>
      </c>
      <c r="B6" s="4" t="inlineStr">
        <is>
          <t xml:space="preserve">The Company's exit and disposal costs by financial statement line item follows: (in millions) 2020 2019 2018 Cost of goods sold $ 12.9 $ 7.1 $ 15.5 Selling and administrative expenses 9.5 5.6 1.9 Research and development expenses 0.3 0.1 0.1 Other operating expense, net 1.8 0.9 0.4 Total exit and disposal costs $ 24.5 $ 13.7 $ 17.9 </t>
        </is>
      </c>
    </row>
    <row r="7">
      <c r="A7" s="4" t="inlineStr">
        <is>
          <t>Summary of liability related to exit and disposal activities</t>
        </is>
      </c>
      <c r="B7" s="4" t="inlineStr">
        <is>
          <t xml:space="preserve">The Company's change in exit and disposal activities liability follows: (in millions) Total Balance as of December 31, 2019 $ 5.2 Charges 24.5 Cash payments (23.0) Balance as of December 31, 2020 $ 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tax from U.S. and non-U.S. operations</t>
        </is>
      </c>
      <c r="B4" s="4" t="inlineStr">
        <is>
          <t xml:space="preserve">Geographic sources of income before income taxes consists of the following: (in millions) 2020 2019 2018 Continuing operations: U.S. domestic $ 336.9 $ 484.7 $ 352.2 Foreign 64.4 110.6 93.7 Income from continuing operations before income taxes 401.3 595.3 445.9 Discontinued operations: U.S. domestic (5.4) (1.8) 299.8 Foreign — — 0.3 Income from discontinued operations before income taxes (5.4) (1.8) 300.1 Total income before income taxes $ 395.9 $ 593.5 $ 746.0 </t>
        </is>
      </c>
    </row>
    <row r="5">
      <c r="A5" s="4" t="inlineStr">
        <is>
          <t>Summary of provision for income taxes from continuing operations</t>
        </is>
      </c>
      <c r="B5" s="4" t="inlineStr">
        <is>
          <t xml:space="preserve">The provision for income taxes from continuing operations consists of the following: (in millions) 2020 2019 2018 Current provision: Federal and State $ 79.5 $ 105.9 $ 62.0 Foreign 23.3 23.4 25.9 Total current provision 102.8 129.3 87.9 Deferred benefit: Federal and State (14.4) (6.9) 7.9 Foreign (11.3) (0.8) (8.5) Total deferred benefit (25.7) (7.7) (0.6) Total provision for income taxes $ 77.1 $ 121.6 $ 87.3 </t>
        </is>
      </c>
    </row>
    <row r="6">
      <c r="A6" s="4" t="inlineStr">
        <is>
          <t>Schedule of reconciliation of taxes from continuing operations computed at the statutory rate to the tax provision</t>
        </is>
      </c>
      <c r="B6" s="4" t="inlineStr">
        <is>
          <t>A reconciliation of the tax provision from continuing operations computed at the U.S. federal statutory rate to the actual tax provision follows: (in millions) 2020 2019 2018 Taxes at U.S. statutory rate $ 84.3 $ 125.0 $ 93.6 State and local taxes, net of federal income tax benefit 10.7 15.2 10.8 Foreign earnings taxed at different rates 3.3 0.8 1.1 Change in unrecognized tax benefit (11.5) (2.8) (7.8) Return to provision adjustments (2.7) (7.6) (2.3) Tax credits (5.0) (5.2) (3.0) Impact of U.S. tax reform — — (3.3) Other, net (2.0) (3.8) (1.8) Provision for income taxes $ 77.1 $ 121.6 $ 87.3 Effective income tax rate on continuing operations 19.2 % 20.4 % 19.6 %</t>
        </is>
      </c>
    </row>
    <row r="7">
      <c r="A7" s="4" t="inlineStr">
        <is>
          <t>Schedule of deferred tax assets (liabilities)</t>
        </is>
      </c>
      <c r="B7" s="4" t="inlineStr">
        <is>
          <t>(in millions) December 31, December 31, Employee benefits $ 38.2 $ 29.8 Deferred revenue 24.4 22.9 Lease liabilities 14.8 16.3 Inventory reserves 7.5 7.6 Deferred state tax attributes 7.2 8.3 Warranty reserves 5.4 4.6 Foreign loss carryforwards 5.3 4.4 Allowance for credit losses 3.3 3.3 Federal tax credit carryovers 3.3 2.4 Other, net 8.7 5.0 Gross deferred assets 118.1 104.6 Valuation allowances (7.1) (5.3) Deferred tax assets after valuation allowances 111.0 99.3 Intangibles (205.8) (219.0) Property, plant and equipment (57.8) (55.8) Right of use assets (13.2) (15.0) Undistributed foreign earnings (4.6) (13.6) Gross deferred liabilities (281.4) (303.4) Net deferred tax liabilities $ (170.4) $ (204.1)</t>
        </is>
      </c>
    </row>
    <row r="8">
      <c r="A8" s="4" t="inlineStr">
        <is>
          <t>Schedule of Deferred tax assets and (liabilities) included in the balance sheet</t>
        </is>
      </c>
      <c r="B8" s="4" t="inlineStr">
        <is>
          <t>Deferred tax assets and liabilities included in the Consolidated Balance Sheet follows: (in millions) December 31, December 31, Other long-term assets $ 3.5 $ 3.6 Other long-term liabilities (173.9) (207.7) Net deferred tax liabilities $ (170.4) $ (204.1)</t>
        </is>
      </c>
    </row>
    <row r="9">
      <c r="A9" s="4" t="inlineStr">
        <is>
          <t>Schedule of reconciliation of the beginning and ending amount of gross unrecognized tax benefits (before estimated interest and penalties)</t>
        </is>
      </c>
      <c r="B9" s="4" t="inlineStr">
        <is>
          <t xml:space="preserve">A summary of the movement in gross unrecognized tax benefits (before estimated interest and penalties) follows: (in millions) 2020 2019 2018 Balance as of January 1 $ 35.9 $ 27.3 $ 37.4 Additions based on tax positions related to current year 0.4 0.3 3.3 Reductions due to statute of limitations (10.8) (5.0) (12.0) Adjustments related to acquired uncertain tax positions (0.8) 11.6 — Adjustments for tax positions of prior years — 2.0 — Reductions due to settlements — (0.1) (1.2) Adjustments due to foreign exchange rates (0.2) (0.2) (0.2) Balance as of December 31 $ 24.5 $ 35.9 $ 2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t>
        </is>
      </c>
      <c r="B4" s="4" t="inlineStr">
        <is>
          <t>(in millions) December 31, December 31, Raw materials $ 193.1 $ 207.5 (1) Work-in-process 85.5 85.3 (1) Finished goods 266.0 254.3 (1) Reserves (41.1) (36.5) Inventories, net $ 503.5 $ 510.6 (1) As corrected from $241.0 million for raw materials, $45.2 million for work-in-process and $260.9 million for finished goods, as previously repor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Components of property, plant, and equipment, net</t>
        </is>
      </c>
      <c r="B4" s="4" t="inlineStr">
        <is>
          <t xml:space="preserve">(in millions) December 31, December 31, Land $ 72.9 $ 75.8 Buildings and leasehold improvements 499.1 479.8 Machinery and equipment 971.1 926.0 Projects in progress 59.6 54.7 Property, plant and equipment, gross 1,602.7 1,536.3 Accumulated depreciation (828.6) (752.8) Property, plant and equipment, net $ 774.1 $ 78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ummary of changes in the carrying amount of goodwill</t>
        </is>
      </c>
      <c r="B4" s="4" t="inlineStr">
        <is>
          <t>The changes in the carrying amount of goodwill, net by segment follows: (in millions) CCM CIT CFT CBF (1) Total Net balance as of December 31, 2018 $ 532.8 $ 643.1 $ 169.5 $ 96.4 $ 1,441.8 Goodwill acquired during year (2), (3) 64.3 194.1 16.1 — 274.5 Measurement period adjustments 0.5 (1.9) 1.6 — 0.2 Currency translation and other (0.5) (0.1) 0.3 0.1 (0.2) Net balance as of December 31, 2019 $ 597.1 $ 835.2 $ 187.5 $ 96.5 $ 1,716.3 Goodwill acquired during year (2), (3) 12.5 2.8 2.8 — 18.1 Measurement period adjustments — (2.3) — — (2.3) Currency translation and other 3.4 (0.1) 2.8 — 6.1 Net balance as of December 31, 2020 $ 613.0 $ 835.6 $ 193.1 $ 96.5 $ 1,738.2 (1) CBF goodwill is presented net of accumulated impairment losses of $130.0 million recorded in prior periods. No other segments have incurred impairment losses. (2) See Note 3 for further information on goodwill resulting from recent acquisitions. (3) In addition to the acquisitions disclosed in Note 3, the Company acquired one business for an aggregate purchase price of $3.2 million during 2020 and five businesses for an aggregate purchase price of $42.4 million during 2019.</t>
        </is>
      </c>
    </row>
    <row r="5">
      <c r="A5" s="4" t="inlineStr">
        <is>
          <t>Summary of other intangible assets, net</t>
        </is>
      </c>
      <c r="B5" s="4" t="inlineStr">
        <is>
          <t xml:space="preserve">Other Intangible Assets, net December 31, 2020 December 31, 2019 (in millions) Acquired Cost Accumulated Amortization Net Book Value Acquired Cost Accumulated Amortization Net Book Value Assets subject to amortization: Customer relationships $ 1,060.6 $ (436.4) $ 624.2 $ 1,054.4 $ (354.9) $ 699.5 Technology and intellectual property 313.6 (208.9) 104.7 304.1 (167.0) 137.1 Trade names and other 117.7 (50.4) 67.3 100.0 (38.7) 61.3 Assets not subject to amortization: Trade names 238.6 — 238.6 242.7 — 242.7 Other intangible assets, net $ 1,730.5 $ (695.7) $ 1,034.8 $ 1,701.2 $ (560.6) $ 1,140.6 </t>
        </is>
      </c>
    </row>
    <row r="6">
      <c r="A6" s="4" t="inlineStr">
        <is>
          <t>Schedule of intangible assets subject to amortization</t>
        </is>
      </c>
      <c r="B6" s="4" t="inlineStr">
        <is>
          <t>The remaining weighted-average amortization period of intangible assets subject to amortization as of December 31, 2020, follows (in years): Customer relationships 9.1 Technology and intellectual property 5.8 Trade names and other 9.9 Total assets subject to amortization 8.7</t>
        </is>
      </c>
    </row>
    <row r="7">
      <c r="A7" s="4" t="inlineStr">
        <is>
          <t>Schedule of estimated future amortization expense</t>
        </is>
      </c>
      <c r="B7" s="4" t="inlineStr">
        <is>
          <t xml:space="preserve">Intangible assets subject to amortization as of December 31, 2020, will be amortized as follows: (in millions) 2021 2022 2023 2024 2025 Thereafter Estimated future amortization expense $ 118.9 $ 103.1 $ 97.4 $ 88.3 $ 85.2 $ 303.3 </t>
        </is>
      </c>
    </row>
    <row r="8">
      <c r="A8" s="4" t="inlineStr">
        <is>
          <t>Summary of the net book values of other intangible assets, net by reportable segment</t>
        </is>
      </c>
      <c r="B8" s="4" t="inlineStr">
        <is>
          <t xml:space="preserve">The net carrying values of the Company’s other intangible assets, net by reportable segment follows: (in millions) December 31, December 31, Carlisle Construction Materials $ 300.9 $ 345.3 Carlisle Interconnect Technologies 384.8 441.0 Carlisle Fluid Technologies 261.3 272.8 Carlisle Brake &amp; Friction 73.9 80.2 Corporate 13.9 1.3 Total $ 1,034.8 $ 1,14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Components of accrued expenses</t>
        </is>
      </c>
      <c r="B4" s="4" t="inlineStr">
        <is>
          <t xml:space="preserve">(in millions) December 31, December 31, Compensation and benefits $ 109.3 $ 109.5 Customer incentives 68.0 69.9 Standard product warranties 30.5 29.2 Income and other accrued taxes 14.8 22.7 Other accrued liabilities 72.4 63.2 Accrued and other current liabilities $ 295.0 $ 294.5 </t>
        </is>
      </c>
    </row>
    <row r="5">
      <c r="A5" s="4" t="inlineStr">
        <is>
          <t>Schedule of change in aggregate product warranty liabilities</t>
        </is>
      </c>
      <c r="B5" s="4" t="inlineStr">
        <is>
          <t xml:space="preserve">The change in the Company’s standard product warranty liabilities follows: (in millions) 2020 2019 Balance as of January 1 $ 29.2 $ 31.9 Provision 14.7 17.1 Claims (14.1) (19.6) Foreign exchange 0.7 (0.2) Balance as of December 31 $ 30.5 $ 2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10" t="n">
        <v>1</v>
      </c>
      <c r="C3" s="10" t="n">
        <v>1</v>
      </c>
    </row>
    <row r="4">
      <c r="A4" s="4" t="inlineStr">
        <is>
          <t>Preferred stock, Authorized shares (shares)</t>
        </is>
      </c>
      <c r="B4" s="6" t="n">
        <v>5000000</v>
      </c>
      <c r="C4" s="6" t="n">
        <v>5000000</v>
      </c>
    </row>
    <row r="5">
      <c r="A5" s="4" t="inlineStr">
        <is>
          <t>Preferred stock, unissued shares (shares)</t>
        </is>
      </c>
      <c r="B5" s="6" t="n">
        <v>5000000</v>
      </c>
      <c r="C5" s="6" t="n">
        <v>5000000</v>
      </c>
    </row>
    <row r="6">
      <c r="A6" s="4" t="inlineStr">
        <is>
          <t>Common stock, par value (in dollars per share)</t>
        </is>
      </c>
      <c r="B6" s="10" t="n">
        <v>1</v>
      </c>
      <c r="C6" s="10" t="n">
        <v>1</v>
      </c>
    </row>
    <row r="7">
      <c r="A7" s="4" t="inlineStr">
        <is>
          <t>Common stock, Authorized (shares)</t>
        </is>
      </c>
      <c r="B7" s="6" t="n">
        <v>200000000</v>
      </c>
      <c r="C7" s="6" t="n">
        <v>200000000</v>
      </c>
    </row>
    <row r="8">
      <c r="A8" s="4" t="inlineStr">
        <is>
          <t>Common stock, outstanding (shares)</t>
        </is>
      </c>
      <c r="B8" s="6" t="n">
        <v>52900000</v>
      </c>
      <c r="C8" s="6" t="n">
        <v>55700000</v>
      </c>
    </row>
    <row r="9">
      <c r="A9" s="4" t="inlineStr">
        <is>
          <t>Treasury (shares)</t>
        </is>
      </c>
      <c r="B9" s="6" t="n">
        <v>25500000</v>
      </c>
      <c r="C9" s="6" t="n">
        <v>22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 Fair Value (1) (in millions) December 31, December 31, December 31, December 31, 2.75% Notes due 2030 $ 750.0 $ — $ 804.8 $ — 3.75% Notes due 2027 600.0 600.0 679.3 623.4 3.5% Notes due 2024 400.0 400.0 438.3 414.2 3.75% Notes due 2022 350.0 350.0 366.9 361.4 5.125% Notes due 2020 — 250.0 — 255.0 Unamortized discount, debt issuance costs and other (18.7) (8.4) Total long term-debt $ 2,081.3 $ 1,591.6 Less current portion of long-term debt 1.1 250.2 Total long term-debt, net of current portion $ 2,080.2 $ 1,341.4 (1) The fair value is estimated based on current yield rates plus the Company’s estimated credit spread available for financings with similar terms and maturities. Based on these inputs, debt instruments are classified as Level 2 in the fair value hierarchy.</t>
        </is>
      </c>
    </row>
    <row r="5">
      <c r="A5" s="4" t="inlineStr">
        <is>
          <t>Debt Instrument Redemption</t>
        </is>
      </c>
      <c r="B5" s="4" t="inlineStr">
        <is>
          <t>The Notes may also be redeemed at any time after the dates noted below, in whole or in part, at the Company's option at 100.0% of the principal amount, plus accrued and unpaid interest. Debt Instrument Date Spread 2.75% Notes due 2030 December 1, 2029 20 basis points 3.75% Notes due 2027 September 1, 2027 25 basis points 3.5% Notes due 2024 October 1, 2024 20 basis points 3.75% Notes due 2022 August 15, 2022 35 basis poi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Plans</t>
        </is>
      </c>
    </row>
    <row r="4">
      <c r="A4" s="4" t="inlineStr">
        <is>
          <t>Schedule of breakdown of shares held by ESOP</t>
        </is>
      </c>
      <c r="B4" s="4" t="inlineStr">
        <is>
          <t xml:space="preserve">Common shares held by the contribution savings plan follows: (in millions) December 31, December 31, December 31, Common shares held 0.8 0.9 1.0 </t>
        </is>
      </c>
    </row>
    <row r="5">
      <c r="A5" s="4" t="inlineStr">
        <is>
          <t>Summary of receivable and liability related to workers' compensation claims</t>
        </is>
      </c>
      <c r="B5" s="4" t="inlineStr">
        <is>
          <t xml:space="preserve">A summary of the receivable and liability related to workers' compensation claims follows: (in millions) December 31, December 31, Other current assets $ — $ 0.6 Other long-term assets 4.9 4.8 Total recovery receivable $ 4.9 $ 5.4 Accrued and other current liabilities $ 4.2 $ 4.2 Other long-term liabilities 18.8 12.9 Total workers' compensation liability $ 23.0 $ 17.1 </t>
        </is>
      </c>
    </row>
    <row r="6">
      <c r="A6" s="4" t="inlineStr">
        <is>
          <t>Defined Benefit Plans</t>
        </is>
      </c>
    </row>
    <row r="7">
      <c r="A7" s="3" t="inlineStr">
        <is>
          <t>Retirement Plans</t>
        </is>
      </c>
    </row>
    <row r="8">
      <c r="A8" s="4" t="inlineStr">
        <is>
          <t>Schedule of weighted-average assumptions for benefit obligations</t>
        </is>
      </c>
      <c r="B8" s="4" t="inlineStr">
        <is>
          <t>Weighted-average assumptions for the projected benefit obligation follows: December 31, December 31, Discount rate 2.1 % 3.0 % Rate of compensation increase 3.8 % 3.8 %</t>
        </is>
      </c>
    </row>
    <row r="9">
      <c r="A9" s="4" t="inlineStr">
        <is>
          <t>Schedule of weighted-average assumptions for net periodic benefit cost</t>
        </is>
      </c>
      <c r="B9" s="4" t="inlineStr">
        <is>
          <t>Weighted-average assumptions for net periodic benefit cost follows: 2020 2019 2018 Discount rate 3.0 % 4.1 % 3.5 % Rate of compensation increase 3.8 % 3.8 % 3.8 % Expected long-term return on plan assets 6.6 % 6.3 % 6.3 %</t>
        </is>
      </c>
    </row>
    <row r="10">
      <c r="A10" s="4" t="inlineStr">
        <is>
          <t>Schedule of reconciliation of the beginning and ending balances of the projected pension benefit obligation, the fair value of the plan assets and the ending accumulated benefit obligation</t>
        </is>
      </c>
      <c r="B10" s="4" t="inlineStr">
        <is>
          <t xml:space="preserve">A reconciliation of the change in the projected benefit obligation, plan assets and the funded status follows: (in millions) 2020 2019 Funded status Projected benefit obligation Balance as of January 1 $ 178.9 $ 167.5 Change in benefit obligation: Service cost 3.0 2.8 Interest cost 4.5 6.1 Plan amendments — (0.1) Actuarial loss 14.5 17.2 Benefits paid (14.5) (14.6) Balance as of December 31 $ 186.4 $ 178.9 Fair value of plan assets Balance as of January 1 $ 156.5 $ 148.6 Change in plan assets: Actual return on plan assets 18.9 20.9 Company contributions 1.5 1.6 Benefits paid (14.5) (14.6) Balance as of December 31 $ 162.4 $ 156.5 Unfunded status as of December 31 $ (24.0) $ (22.4) Accumulated benefit obligation as of December 31 $ 185.2 $ 178.0 </t>
        </is>
      </c>
    </row>
    <row r="11">
      <c r="A11" s="4" t="inlineStr">
        <is>
          <t>Schedule of net asset (liability)</t>
        </is>
      </c>
      <c r="B11" s="4" t="inlineStr">
        <is>
          <t>(in millions) December 31, December 31, Current liabilities $ (1.5) $ (1.5) Long-term liabilities (22.5) (20.9) Net pension liability $ (24.0) $ (22.4)</t>
        </is>
      </c>
    </row>
    <row r="12">
      <c r="A12" s="4" t="inlineStr">
        <is>
          <t>Schedule of amounts included in accumulated other comprehensive loss</t>
        </is>
      </c>
      <c r="B12" s="4" t="inlineStr">
        <is>
          <t xml:space="preserve">The amounts included in accumulated other comprehensive income (loss) that have not been recognized in net periodic pension cost follows: (in millions) December 31, December 31, Unrecognized actuarial losses (gross) $ 52.4 $ 52.1 Unrecognized actuarial losses (net of tax) 42.3 41.5 Unrecognized prior service costs (gross) 0.5 0.8 Unrecognized prior service costs (net of tax) 0.4 0.6 </t>
        </is>
      </c>
    </row>
    <row r="13">
      <c r="A13" s="4" t="inlineStr">
        <is>
          <t>Components of net periodic benefit cost</t>
        </is>
      </c>
      <c r="B13" s="4" t="inlineStr">
        <is>
          <t xml:space="preserve">The components of net periodic benefit cost follows: (in millions) 2020 2019 2018 Service cost $ 3.0 $ 2.8 $ 3.1 Interest cost 4.5 6.1 5.5 Expected return on plan assets (9.8) (9.7) (10.3) Amortization of unrecognized net loss 5.1 3.1 4.3 Amortization of unrecognized prior service credit 0.2 0.2 0.3 Net periodic benefit cost $ 3.0 $ 2.5 $ 2.9 </t>
        </is>
      </c>
    </row>
    <row r="14">
      <c r="A14" s="4" t="inlineStr">
        <is>
          <t>Schedule of fair value of the plans' assets by asset category</t>
        </is>
      </c>
      <c r="B14" s="4" t="inlineStr">
        <is>
          <t>The fair value measurement of the plans’ assets by asset category follows: Quoted Prices in Active Markets for Identical Assets (Level 1) (in millions) December 31, December 31, Cash $ 0.6 $ 0.6 U.S. treasury bonds 21.0 20.9 Mutual funds: Equity mutual funds (1) 19.0 17.8 Fixed income mutual funds (2) 121.8 117.2 Total $ 162.4 $ 156.5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fixed income securities, including asset-backed securities; high yield fixed income securities primarily rated BB, B, CCC, CC, C and D; and US dollar denominated debt securities of government, government related and corporate issuers in emerging market countries.</t>
        </is>
      </c>
    </row>
    <row r="15">
      <c r="A15" s="4" t="inlineStr">
        <is>
          <t>Summary of estimated future benefits to be paid for the Company's defined benefit pension plans and post-retirement medical plan</t>
        </is>
      </c>
      <c r="B15" s="4" t="inlineStr">
        <is>
          <t xml:space="preserve">A summary of estimated future benefits to be paid for the Company’s defined benefit pension plans as of December 31, 2020, follows: (in millions) 2021 2022 2023 2024 2025 2026-2030 Estimated benefit payments $ 13.9 $ 14.3 $ 14.6 $ 14.4 $ 14.7 $ 6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 (Tables)</t>
        </is>
      </c>
      <c r="B1" s="2" t="inlineStr">
        <is>
          <t>12 Months Ended</t>
        </is>
      </c>
    </row>
    <row r="2">
      <c r="B2" s="2" t="inlineStr">
        <is>
          <t>Dec. 31, 2020</t>
        </is>
      </c>
    </row>
    <row r="3">
      <c r="A3" s="3" t="inlineStr">
        <is>
          <t>Liabilities, Other than Long-term Debt, Noncurrent [Abstract]</t>
        </is>
      </c>
    </row>
    <row r="4">
      <c r="A4" s="4" t="inlineStr">
        <is>
          <t>Components of other long-term liabilities</t>
        </is>
      </c>
      <c r="B4" s="4" t="inlineStr">
        <is>
          <t>(in millions) December 31, December 31, Deferred taxes and other tax liabilities (1) $ 206.7 $ 252.7 Operating lease liabilities (2) 55.1 61.8 Deferred compensation (3) 23.4 28.5 Pension and other post-retirement obligations (3) 26.6 25.5 Long-term workers' compensation (3) 18.8 12.9 Other 35.9 11.0 Other long-term liabilities $ 366.5 $ 392.4 (1) Refer to Note 9 for additional deferred tax discussion. (2) Refer to Note 17 for additional operating lease liabilities discussion. (3) Refer to Note 15 for additional pension, deferred compensation and workers' compensation discuss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Lease Cost</t>
        </is>
      </c>
      <c r="B4" s="4" t="inlineStr">
        <is>
          <t xml:space="preserve">The components of lease cost follow: (in millions) 2020 2019 Operating lease cost $ 28.1 $ 27.5 Variable lease cost 3.9 5.0 Short-term lease cost 4.2 3.1 Total lease cost $ 36.2 $ 35.6 </t>
        </is>
      </c>
    </row>
    <row r="5">
      <c r="A5" s="4" t="inlineStr">
        <is>
          <t>Summary of Lease Assets and Lease Liabilities</t>
        </is>
      </c>
      <c r="B5" s="4" t="inlineStr">
        <is>
          <t>A summary of lease assets and liabilities follows: (in millions) December 31, December 31, Assets: Operating lease right-of-use assets (1) $ 70.5 $ 78.0 Liabilities: Operating lease liabilities - current (2) 22.5 22.2 Operating lease liabilities - long-term (3) 55.1 61.8 Total lease liabilities $ 77.6 $ 84.0 (1) Included in other long-term assets. (2) Included in accrued and other current liabilities. (3) Included in other long-term liabilities.</t>
        </is>
      </c>
    </row>
    <row r="6">
      <c r="A6" s="4" t="inlineStr">
        <is>
          <t>Maturity of Lease Liabilities</t>
        </is>
      </c>
      <c r="B6" s="4" t="inlineStr">
        <is>
          <t xml:space="preserve">Maturity of lease liabilities as of December 31, 2020, follow: (in millions) 2021 2022 2023 2024 2025 Thereafter Total Lease payments $ 24.5 $ 18.3 $ 12.4 $ 8.4 $ 4.7 $ 18.9 $ 87.2 Less: imputed interest (9.6) Total lease liabilities $ 77.6 </t>
        </is>
      </c>
    </row>
    <row r="7">
      <c r="A7" s="4" t="inlineStr">
        <is>
          <t>Lease Term and Discount Rate</t>
        </is>
      </c>
      <c r="B7" s="4" t="inlineStr">
        <is>
          <t>Lease Term and Discount Rate December 31, December 31, Operating leases: Weighted-average remaining lease term (in years) 5.8 6.3 Weighted-average discount rate 3.4 % 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Designated and Non-designated Cash Flow Hedges</t>
        </is>
      </c>
      <c r="B4" s="4" t="inlineStr">
        <is>
          <t>A summary of the Company's designated and non-designated cash flow hedges follows: December 31, 2020 December 31, 2019 (in millions) Fair Value (1) Notional Value Fair Value (1) Notional Value Designated hedges $ 5.0 $ 93.5 $ 2.0 $ 108.1 Non-designated hedges $ 0.2 $ 65.4 $ 0.6 $ 124.4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t>
        </is>
      </c>
    </row>
    <row r="5">
      <c r="A5" s="4" t="inlineStr">
        <is>
          <t>Change in Accumulated Other Comprehensive Income Related to Cash Flow Hedges</t>
        </is>
      </c>
      <c r="B5" s="4" t="inlineStr">
        <is>
          <t>The changes in accumulated other comprehensive income (loss) by component follows: (in millions) Accrued Foreign currency translation Derivative contracts Total Balance as of January 1, 2019 $ (38.5) $ (80.4) $ (3.2) $ (122.1) Other comprehensive income (loss): Other comprehensive (loss) income before reclassifications (6.0) (2.1) 1.3 (6.8) Amounts reclassified from accumulated other comprehensive income (loss) (1) 3.4 — 0.8 4.2 Income tax benefit 0.6 — — 0.6 Other comprehensive (loss) income (2.0) (2.1) 2.1 (2.0) Balance as of December 31, 2019 (40.5) (82.5) (1.1) (124.1) Other comprehensive income (loss): Other comprehensive (loss) income before reclassifications (5.3) 39.4 (10.3) 23.8 Amounts reclassified from accumulated other comprehensive income (loss) (1) 5.3 — (2.0) 3.3 Other comprehensive income (loss) — 39.4 (12.3) 27.1 Balance as of December 31, 2020 $ (40.5) $ (43.1) $ (13.4) $ (97.0) (1) The accrued post-retirement benefit liability reclassification pertains to the amortization of unrecognized actuarial gains and losses and prior service credits which is included in net periodic benefit cost. See Note 15 for additional pension discuss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Allowance for Doubtful Accounts (Details) - USD ($) $ in Millions</t>
        </is>
      </c>
      <c r="B1" s="2" t="inlineStr">
        <is>
          <t>12 Months Ended</t>
        </is>
      </c>
    </row>
    <row r="2">
      <c r="B2" s="2" t="inlineStr">
        <is>
          <t>Dec. 31, 2020</t>
        </is>
      </c>
      <c r="C2" s="2" t="inlineStr">
        <is>
          <t>Dec. 31, 2019</t>
        </is>
      </c>
    </row>
    <row r="3">
      <c r="A3" s="3" t="inlineStr">
        <is>
          <t>Activity in allowance for doubtful accounts</t>
        </is>
      </c>
    </row>
    <row r="4">
      <c r="A4" s="4" t="inlineStr">
        <is>
          <t>Balance at the Beginning of the period</t>
        </is>
      </c>
      <c r="B4" s="5" t="n">
        <v>6.6</v>
      </c>
      <c r="C4" s="5" t="n">
        <v>5.1</v>
      </c>
    </row>
    <row r="5">
      <c r="A5" s="4" t="inlineStr">
        <is>
          <t>Current period provision</t>
        </is>
      </c>
      <c r="B5" s="7" t="n">
        <v>1.6</v>
      </c>
      <c r="C5" s="7" t="n">
        <v>1.4</v>
      </c>
    </row>
    <row r="6">
      <c r="A6" s="4" t="inlineStr">
        <is>
          <t>Amounts acquired</t>
        </is>
      </c>
      <c r="C6" s="7" t="n">
        <v>0.6</v>
      </c>
    </row>
    <row r="7">
      <c r="A7" s="4" t="inlineStr">
        <is>
          <t>Amounts written off</t>
        </is>
      </c>
      <c r="B7" s="7" t="n">
        <v>-1.4</v>
      </c>
      <c r="C7" s="7" t="n">
        <v>-0.5</v>
      </c>
    </row>
    <row r="8">
      <c r="A8" s="4" t="inlineStr">
        <is>
          <t>Balance at the end of the period</t>
        </is>
      </c>
      <c r="B8" s="7" t="n">
        <v>6.8</v>
      </c>
      <c r="C8" s="7" t="n">
        <v>6.6</v>
      </c>
    </row>
    <row r="9">
      <c r="A9" s="4" t="inlineStr">
        <is>
          <t>Operating Segments | Carlisle Construction Materials</t>
        </is>
      </c>
    </row>
    <row r="10">
      <c r="A10" s="3" t="inlineStr">
        <is>
          <t>Activity in allowance for doubtful accounts</t>
        </is>
      </c>
    </row>
    <row r="11">
      <c r="A11" s="4" t="inlineStr">
        <is>
          <t>Balance at the Beginning of the period</t>
        </is>
      </c>
      <c r="B11" s="7" t="n">
        <v>2.2</v>
      </c>
      <c r="C11" s="7" t="n">
        <v>2.4</v>
      </c>
    </row>
    <row r="12">
      <c r="A12" s="4" t="inlineStr">
        <is>
          <t>Current period provision</t>
        </is>
      </c>
      <c r="B12" s="7" t="n">
        <v>0.8</v>
      </c>
      <c r="C12" s="6" t="n">
        <v>0</v>
      </c>
    </row>
    <row r="13">
      <c r="A13" s="4" t="inlineStr">
        <is>
          <t>Amounts acquired</t>
        </is>
      </c>
      <c r="C13" s="7" t="n">
        <v>0.1</v>
      </c>
    </row>
    <row r="14">
      <c r="A14" s="4" t="inlineStr">
        <is>
          <t>Amounts written off</t>
        </is>
      </c>
      <c r="B14" s="7" t="n">
        <v>-0.6</v>
      </c>
      <c r="C14" s="7" t="n">
        <v>-0.3</v>
      </c>
    </row>
    <row r="15">
      <c r="A15" s="4" t="inlineStr">
        <is>
          <t>Balance at the end of the period</t>
        </is>
      </c>
      <c r="B15" s="7" t="n">
        <v>2.4</v>
      </c>
      <c r="C15" s="7" t="n">
        <v>2.2</v>
      </c>
    </row>
    <row r="16">
      <c r="A16" s="4" t="inlineStr">
        <is>
          <t>Operating Segments | Carlisle Interconnect Technologies</t>
        </is>
      </c>
    </row>
    <row r="17">
      <c r="A17" s="3" t="inlineStr">
        <is>
          <t>Activity in allowance for doubtful accounts</t>
        </is>
      </c>
    </row>
    <row r="18">
      <c r="A18" s="4" t="inlineStr">
        <is>
          <t>Balance at the Beginning of the period</t>
        </is>
      </c>
      <c r="B18" s="7" t="n">
        <v>1.6</v>
      </c>
      <c r="C18" s="6" t="n">
        <v>1</v>
      </c>
    </row>
    <row r="19">
      <c r="A19" s="4" t="inlineStr">
        <is>
          <t>Current period provision</t>
        </is>
      </c>
      <c r="B19" s="7" t="n">
        <v>0.1</v>
      </c>
      <c r="C19" s="7" t="n">
        <v>0.8</v>
      </c>
    </row>
    <row r="20">
      <c r="A20" s="4" t="inlineStr">
        <is>
          <t>Amounts acquired</t>
        </is>
      </c>
      <c r="C20" s="6" t="n">
        <v>0</v>
      </c>
    </row>
    <row r="21">
      <c r="A21" s="4" t="inlineStr">
        <is>
          <t>Amounts written off</t>
        </is>
      </c>
      <c r="B21" s="7" t="n">
        <v>-0.4</v>
      </c>
      <c r="C21" s="7" t="n">
        <v>-0.2</v>
      </c>
    </row>
    <row r="22">
      <c r="A22" s="4" t="inlineStr">
        <is>
          <t>Balance at the end of the period</t>
        </is>
      </c>
      <c r="B22" s="7" t="n">
        <v>1.3</v>
      </c>
      <c r="C22" s="7" t="n">
        <v>1.6</v>
      </c>
    </row>
    <row r="23">
      <c r="A23" s="4" t="inlineStr">
        <is>
          <t>Operating Segments | Carlisle Fluid Technologies</t>
        </is>
      </c>
    </row>
    <row r="24">
      <c r="A24" s="3" t="inlineStr">
        <is>
          <t>Activity in allowance for doubtful accounts</t>
        </is>
      </c>
    </row>
    <row r="25">
      <c r="A25" s="4" t="inlineStr">
        <is>
          <t>Balance at the Beginning of the period</t>
        </is>
      </c>
      <c r="B25" s="7" t="n">
        <v>1.1</v>
      </c>
      <c r="C25" s="7" t="n">
        <v>0.5</v>
      </c>
    </row>
    <row r="26">
      <c r="A26" s="4" t="inlineStr">
        <is>
          <t>Current period provision</t>
        </is>
      </c>
      <c r="B26" s="7" t="n">
        <v>0.1</v>
      </c>
      <c r="C26" s="7" t="n">
        <v>0.1</v>
      </c>
    </row>
    <row r="27">
      <c r="A27" s="4" t="inlineStr">
        <is>
          <t>Amounts acquired</t>
        </is>
      </c>
      <c r="C27" s="7" t="n">
        <v>0.5</v>
      </c>
    </row>
    <row r="28">
      <c r="A28" s="4" t="inlineStr">
        <is>
          <t>Amounts written off</t>
        </is>
      </c>
      <c r="B28" s="7" t="n">
        <v>-0.4</v>
      </c>
      <c r="C28" s="6" t="n">
        <v>0</v>
      </c>
    </row>
    <row r="29">
      <c r="A29" s="4" t="inlineStr">
        <is>
          <t>Balance at the end of the period</t>
        </is>
      </c>
      <c r="B29" s="7" t="n">
        <v>0.8</v>
      </c>
      <c r="C29" s="7" t="n">
        <v>1.1</v>
      </c>
    </row>
    <row r="30">
      <c r="A30" s="4" t="inlineStr">
        <is>
          <t>Operating Segments | Carlisle Brake &amp; Friction</t>
        </is>
      </c>
    </row>
    <row r="31">
      <c r="A31" s="3" t="inlineStr">
        <is>
          <t>Activity in allowance for doubtful accounts</t>
        </is>
      </c>
    </row>
    <row r="32">
      <c r="A32" s="4" t="inlineStr">
        <is>
          <t>Balance at the Beginning of the period</t>
        </is>
      </c>
      <c r="B32" s="7" t="n">
        <v>1.2</v>
      </c>
      <c r="C32" s="7" t="n">
        <v>1.2</v>
      </c>
    </row>
    <row r="33">
      <c r="A33" s="4" t="inlineStr">
        <is>
          <t>Current period provision</t>
        </is>
      </c>
      <c r="B33" s="7" t="n">
        <v>0.6</v>
      </c>
      <c r="C33" s="6" t="n">
        <v>0</v>
      </c>
    </row>
    <row r="34">
      <c r="A34" s="4" t="inlineStr">
        <is>
          <t>Amounts acquired</t>
        </is>
      </c>
      <c r="C34" s="6" t="n">
        <v>0</v>
      </c>
    </row>
    <row r="35">
      <c r="A35" s="4" t="inlineStr">
        <is>
          <t>Amounts written off</t>
        </is>
      </c>
      <c r="B35" s="6" t="n">
        <v>0</v>
      </c>
      <c r="C35" s="6" t="n">
        <v>0</v>
      </c>
    </row>
    <row r="36">
      <c r="A36" s="4" t="inlineStr">
        <is>
          <t>Balance at the end of the period</t>
        </is>
      </c>
      <c r="B36" s="7" t="n">
        <v>1.8</v>
      </c>
      <c r="C36" s="7" t="n">
        <v>1.2</v>
      </c>
    </row>
    <row r="37">
      <c r="A37" s="4" t="inlineStr">
        <is>
          <t>Corporate</t>
        </is>
      </c>
    </row>
    <row r="38">
      <c r="A38" s="3" t="inlineStr">
        <is>
          <t>Activity in allowance for doubtful accounts</t>
        </is>
      </c>
    </row>
    <row r="39">
      <c r="A39" s="4" t="inlineStr">
        <is>
          <t>Balance at the Beginning of the period</t>
        </is>
      </c>
      <c r="B39" s="7" t="n">
        <v>0.5</v>
      </c>
      <c r="C39" s="6" t="n">
        <v>0</v>
      </c>
    </row>
    <row r="40">
      <c r="A40" s="4" t="inlineStr">
        <is>
          <t>Current period provision</t>
        </is>
      </c>
      <c r="B40" s="6" t="n">
        <v>0</v>
      </c>
      <c r="C40" s="7" t="n">
        <v>0.5</v>
      </c>
    </row>
    <row r="41">
      <c r="A41" s="4" t="inlineStr">
        <is>
          <t>Amounts acquired</t>
        </is>
      </c>
      <c r="C41" s="6" t="n">
        <v>0</v>
      </c>
    </row>
    <row r="42">
      <c r="A42" s="4" t="inlineStr">
        <is>
          <t>Amounts written off</t>
        </is>
      </c>
      <c r="B42" s="6" t="n">
        <v>0</v>
      </c>
      <c r="C42" s="6" t="n">
        <v>0</v>
      </c>
    </row>
    <row r="43">
      <c r="A43" s="4" t="inlineStr">
        <is>
          <t>Balance at the end of the period</t>
        </is>
      </c>
      <c r="B43" s="5" t="n">
        <v>0.5</v>
      </c>
      <c r="C43" s="5"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Extended Product Warranty Contracts and Pension (Details)</t>
        </is>
      </c>
      <c r="B1" s="2" t="inlineStr">
        <is>
          <t>12 Months Ended</t>
        </is>
      </c>
    </row>
    <row r="2">
      <c r="B2" s="2" t="inlineStr">
        <is>
          <t>Dec. 31, 2020</t>
        </is>
      </c>
    </row>
    <row r="3">
      <c r="A3" s="3" t="inlineStr">
        <is>
          <t>Extended product warranty</t>
        </is>
      </c>
    </row>
    <row r="4">
      <c r="A4" s="4" t="inlineStr">
        <is>
          <t>Defined benefit plan, market related valuation method, period for change in fair value of plan assets</t>
        </is>
      </c>
      <c r="B4" s="4" t="inlineStr">
        <is>
          <t>5 years</t>
        </is>
      </c>
    </row>
    <row r="5">
      <c r="A5" s="4" t="inlineStr">
        <is>
          <t>Minimum</t>
        </is>
      </c>
    </row>
    <row r="6">
      <c r="A6" s="3" t="inlineStr">
        <is>
          <t>Extended product warranty</t>
        </is>
      </c>
    </row>
    <row r="7">
      <c r="A7" s="4" t="inlineStr">
        <is>
          <t>Extended product warranty contracts, estimated life</t>
        </is>
      </c>
      <c r="B7" s="4" t="inlineStr">
        <is>
          <t>5 years</t>
        </is>
      </c>
    </row>
    <row r="8">
      <c r="A8" s="4" t="inlineStr">
        <is>
          <t>Maximum</t>
        </is>
      </c>
    </row>
    <row r="9">
      <c r="A9" s="3" t="inlineStr">
        <is>
          <t>Extended product warranty</t>
        </is>
      </c>
    </row>
    <row r="10">
      <c r="A10" s="4" t="inlineStr">
        <is>
          <t>Extended product warranty contracts, estimated life</t>
        </is>
      </c>
      <c r="B10" s="4" t="inlineStr">
        <is>
          <t>40 years</t>
        </is>
      </c>
    </row>
    <row r="11">
      <c r="A11" s="4" t="inlineStr">
        <is>
          <t>Weighted Average</t>
        </is>
      </c>
    </row>
    <row r="12">
      <c r="A12" s="3" t="inlineStr">
        <is>
          <t>Extended product warranty</t>
        </is>
      </c>
    </row>
    <row r="13">
      <c r="A13" s="4" t="inlineStr">
        <is>
          <t>Extended product warranty contracts, estimated life</t>
        </is>
      </c>
      <c r="B13"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Summary of Accounting Policies - Machinery and Equipment (Details)</t>
        </is>
      </c>
      <c r="B1" s="2" t="inlineStr">
        <is>
          <t>12 Months Ended</t>
        </is>
      </c>
    </row>
    <row r="2">
      <c r="B2" s="2" t="inlineStr">
        <is>
          <t>Dec. 31, 2020</t>
        </is>
      </c>
    </row>
    <row r="3">
      <c r="A3" s="4" t="inlineStr">
        <is>
          <t>Buildings | Minimum</t>
        </is>
      </c>
    </row>
    <row r="4">
      <c r="A4" s="3" t="inlineStr">
        <is>
          <t>Property, Plant, and Equipment</t>
        </is>
      </c>
    </row>
    <row r="5">
      <c r="A5" s="4" t="inlineStr">
        <is>
          <t>Property, Plant and Equipment, Useful Life</t>
        </is>
      </c>
      <c r="B5" s="4" t="inlineStr">
        <is>
          <t>20 years</t>
        </is>
      </c>
    </row>
    <row r="6">
      <c r="A6" s="4" t="inlineStr">
        <is>
          <t>Buildings | Maximum</t>
        </is>
      </c>
    </row>
    <row r="7">
      <c r="A7" s="3" t="inlineStr">
        <is>
          <t>Property, Plant, and Equipment</t>
        </is>
      </c>
    </row>
    <row r="8">
      <c r="A8" s="4" t="inlineStr">
        <is>
          <t>Property, Plant and Equipment, Useful Life</t>
        </is>
      </c>
      <c r="B8" s="4" t="inlineStr">
        <is>
          <t>40 years</t>
        </is>
      </c>
    </row>
    <row r="9">
      <c r="A9" s="4" t="inlineStr">
        <is>
          <t>Machinery and equipment | Minimum</t>
        </is>
      </c>
    </row>
    <row r="10">
      <c r="A10" s="3" t="inlineStr">
        <is>
          <t>Property, Plant, and Equipment</t>
        </is>
      </c>
    </row>
    <row r="11">
      <c r="A11" s="4" t="inlineStr">
        <is>
          <t>Property, Plant and Equipment, Useful Life</t>
        </is>
      </c>
      <c r="B11" s="4" t="inlineStr">
        <is>
          <t>5 years</t>
        </is>
      </c>
    </row>
    <row r="12">
      <c r="A12" s="4" t="inlineStr">
        <is>
          <t>Machinery and equipment | Maximum</t>
        </is>
      </c>
    </row>
    <row r="13">
      <c r="A13" s="3" t="inlineStr">
        <is>
          <t>Property, Plant, and Equipment</t>
        </is>
      </c>
    </row>
    <row r="14">
      <c r="A14" s="4" t="inlineStr">
        <is>
          <t>Property, Plant and Equipment, Useful Life</t>
        </is>
      </c>
      <c r="B14" s="4" t="inlineStr">
        <is>
          <t>15 years</t>
        </is>
      </c>
    </row>
    <row r="15">
      <c r="A15" s="4" t="inlineStr">
        <is>
          <t>Leasehold improvements | Minimum</t>
        </is>
      </c>
    </row>
    <row r="16">
      <c r="A16" s="3" t="inlineStr">
        <is>
          <t>Property, Plant, and Equipment</t>
        </is>
      </c>
    </row>
    <row r="17">
      <c r="A17" s="4" t="inlineStr">
        <is>
          <t>Property, Plant and Equipment, Useful Life</t>
        </is>
      </c>
      <c r="B17" s="4" t="inlineStr">
        <is>
          <t>2 years</t>
        </is>
      </c>
    </row>
    <row r="18">
      <c r="A18" s="4" t="inlineStr">
        <is>
          <t>Leasehold improvements | Maximum</t>
        </is>
      </c>
    </row>
    <row r="19">
      <c r="A19" s="3" t="inlineStr">
        <is>
          <t>Property, Plant, and Equipment</t>
        </is>
      </c>
    </row>
    <row r="20">
      <c r="A20" s="4" t="inlineStr">
        <is>
          <t>Property, Plant and Equipment, Useful Life</t>
        </is>
      </c>
      <c r="B20"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ummary of Accounting Policies Summary of Accounting Policies - Goodwill and Other Intangible Assets (Details)</t>
        </is>
      </c>
      <c r="B1" s="2" t="inlineStr">
        <is>
          <t>12 Months Ended</t>
        </is>
      </c>
    </row>
    <row r="2">
      <c r="B2" s="2" t="inlineStr">
        <is>
          <t>Dec. 31, 2020reporting_unit</t>
        </is>
      </c>
    </row>
    <row r="3">
      <c r="A3" s="3" t="inlineStr">
        <is>
          <t>Accounting Policies [Abstract]</t>
        </is>
      </c>
    </row>
    <row r="4">
      <c r="A4" s="4" t="inlineStr">
        <is>
          <t>Number of reporting units</t>
        </is>
      </c>
      <c r="B4"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egment Information- Financial Information for Operations (Details) $ in Millions</t>
        </is>
      </c>
      <c r="B1" s="2" t="inlineStr">
        <is>
          <t>12 Months Ended</t>
        </is>
      </c>
    </row>
    <row r="2">
      <c r="B2" s="2" t="inlineStr">
        <is>
          <t>Dec. 31, 2020USD ($)itemsegment</t>
        </is>
      </c>
      <c r="C2" s="2" t="inlineStr">
        <is>
          <t>Dec. 31, 2019USD ($)item</t>
        </is>
      </c>
      <c r="D2" s="2" t="inlineStr">
        <is>
          <t>Dec. 31, 2018USD ($)item</t>
        </is>
      </c>
    </row>
    <row r="3">
      <c r="A3" s="3" t="inlineStr">
        <is>
          <t>Net Sales, EBIT, Assets continuing operations by reportable segment</t>
        </is>
      </c>
    </row>
    <row r="4">
      <c r="A4" s="4" t="inlineStr">
        <is>
          <t>Number of reportable segments | segment</t>
        </is>
      </c>
      <c r="B4" s="6" t="n">
        <v>4</v>
      </c>
    </row>
    <row r="5">
      <c r="A5" s="4" t="inlineStr">
        <is>
          <t>Sales</t>
        </is>
      </c>
      <c r="B5" s="5" t="n">
        <v>4245.2</v>
      </c>
      <c r="C5" s="5" t="n">
        <v>4811.6</v>
      </c>
      <c r="D5" s="5" t="n">
        <v>4479.5</v>
      </c>
    </row>
    <row r="6">
      <c r="A6" s="4" t="inlineStr">
        <is>
          <t>Operating Income (Loss)</t>
        </is>
      </c>
      <c r="B6" s="7" t="n">
        <v>483.6</v>
      </c>
      <c r="C6" s="7" t="n">
        <v>654.2</v>
      </c>
      <c r="D6" s="6" t="n">
        <v>509</v>
      </c>
    </row>
    <row r="7">
      <c r="A7" s="4" t="inlineStr">
        <is>
          <t>Assets</t>
        </is>
      </c>
      <c r="B7" s="7" t="n">
        <v>5866.4</v>
      </c>
      <c r="C7" s="6" t="n">
        <v>5496</v>
      </c>
      <c r="D7" s="7" t="n">
        <v>5249.2</v>
      </c>
    </row>
    <row r="8">
      <c r="A8" s="4" t="inlineStr">
        <is>
          <t>Assets, Discontinued operations</t>
        </is>
      </c>
      <c r="D8" s="6" t="n">
        <v>0</v>
      </c>
    </row>
    <row r="9">
      <c r="A9" s="4" t="inlineStr">
        <is>
          <t>Depreciation and amortization</t>
        </is>
      </c>
      <c r="B9" s="7" t="n">
        <v>224.2</v>
      </c>
      <c r="C9" s="7" t="n">
        <v>205.4</v>
      </c>
      <c r="D9" s="7" t="n">
        <v>190.6</v>
      </c>
    </row>
    <row r="10">
      <c r="A10" s="4" t="inlineStr">
        <is>
          <t>Depreciation and amortization, Discontinued operations</t>
        </is>
      </c>
      <c r="D10" s="7" t="n">
        <v>5.1</v>
      </c>
    </row>
    <row r="11">
      <c r="A11" s="4" t="inlineStr">
        <is>
          <t>Capital expenditures, Discontinued operations</t>
        </is>
      </c>
      <c r="D11" s="7" t="n">
        <v>8.1</v>
      </c>
    </row>
    <row r="12">
      <c r="A12" s="4" t="inlineStr">
        <is>
          <t>Capital expenditures</t>
        </is>
      </c>
      <c r="B12" s="5" t="n">
        <v>95.5</v>
      </c>
      <c r="C12" s="5" t="n">
        <v>88.90000000000001</v>
      </c>
      <c r="D12" s="5" t="n">
        <v>120.7</v>
      </c>
    </row>
    <row r="13">
      <c r="A13" s="4" t="inlineStr">
        <is>
          <t>Customer | Net sales | Beacon Roofing Supply, Inc</t>
        </is>
      </c>
    </row>
    <row r="14">
      <c r="A14" s="3" t="inlineStr">
        <is>
          <t>Net Sales, EBIT, Assets continuing operations by reportable segment</t>
        </is>
      </c>
    </row>
    <row r="15">
      <c r="A15" s="4" t="inlineStr">
        <is>
          <t>Concentration risk (as a percent)</t>
        </is>
      </c>
      <c r="B15" s="4" t="inlineStr">
        <is>
          <t>11.20%</t>
        </is>
      </c>
      <c r="C15" s="4" t="inlineStr">
        <is>
          <t>11.00%</t>
        </is>
      </c>
      <c r="D15" s="4" t="inlineStr">
        <is>
          <t>11.80%</t>
        </is>
      </c>
    </row>
    <row r="16">
      <c r="A16" s="4" t="inlineStr">
        <is>
          <t>Customer | Net sales | ABC Supply Co.</t>
        </is>
      </c>
    </row>
    <row r="17">
      <c r="A17" s="3" t="inlineStr">
        <is>
          <t>Net Sales, EBIT, Assets continuing operations by reportable segment</t>
        </is>
      </c>
    </row>
    <row r="18">
      <c r="A18" s="4" t="inlineStr">
        <is>
          <t>Concentration risk (as a percent)</t>
        </is>
      </c>
      <c r="B18" s="4" t="inlineStr">
        <is>
          <t>11.40%</t>
        </is>
      </c>
      <c r="C18" s="4" t="inlineStr">
        <is>
          <t>10.50%</t>
        </is>
      </c>
    </row>
    <row r="19">
      <c r="A19" s="4" t="inlineStr">
        <is>
          <t>Customer | Net sales | Other Customers</t>
        </is>
      </c>
    </row>
    <row r="20">
      <c r="A20" s="3" t="inlineStr">
        <is>
          <t>Net Sales, EBIT, Assets continuing operations by reportable segment</t>
        </is>
      </c>
    </row>
    <row r="21">
      <c r="A21" s="4" t="inlineStr">
        <is>
          <t>Number of customers | item</t>
        </is>
      </c>
      <c r="B21" s="6" t="n">
        <v>0</v>
      </c>
      <c r="C21" s="6" t="n">
        <v>0</v>
      </c>
      <c r="D21" s="6" t="n">
        <v>0</v>
      </c>
    </row>
    <row r="22">
      <c r="A22" s="4" t="inlineStr">
        <is>
          <t>Operating Segments</t>
        </is>
      </c>
    </row>
    <row r="23">
      <c r="A23" s="3" t="inlineStr">
        <is>
          <t>Net Sales, EBIT, Assets continuing operations by reportable segment</t>
        </is>
      </c>
    </row>
    <row r="24">
      <c r="A24" s="4" t="inlineStr">
        <is>
          <t>Sales</t>
        </is>
      </c>
      <c r="B24" s="5" t="n">
        <v>4245.2</v>
      </c>
      <c r="C24" s="5" t="n">
        <v>4811.6</v>
      </c>
      <c r="D24" s="5" t="n">
        <v>4479.5</v>
      </c>
    </row>
    <row r="25">
      <c r="A25" s="4" t="inlineStr">
        <is>
          <t>Operating Income (Loss)</t>
        </is>
      </c>
      <c r="B25" s="7" t="n">
        <v>581.1</v>
      </c>
      <c r="C25" s="7" t="n">
        <v>752.9</v>
      </c>
      <c r="D25" s="6" t="n">
        <v>589</v>
      </c>
    </row>
    <row r="26">
      <c r="A26" s="4" t="inlineStr">
        <is>
          <t>Assets</t>
        </is>
      </c>
      <c r="B26" s="7" t="n">
        <v>4885.6</v>
      </c>
      <c r="C26" s="6" t="n">
        <v>5127</v>
      </c>
      <c r="D26" s="7" t="n">
        <v>4441.7</v>
      </c>
    </row>
    <row r="27">
      <c r="A27" s="4" t="inlineStr">
        <is>
          <t>Depreciation and amortization</t>
        </is>
      </c>
      <c r="B27" s="7" t="n">
        <v>220.4</v>
      </c>
      <c r="C27" s="7" t="n">
        <v>202.7</v>
      </c>
      <c r="D27" s="7" t="n">
        <v>182.6</v>
      </c>
    </row>
    <row r="28">
      <c r="A28" s="4" t="inlineStr">
        <is>
          <t>Capital expenditures</t>
        </is>
      </c>
      <c r="B28" s="7" t="n">
        <v>81.40000000000001</v>
      </c>
      <c r="C28" s="7" t="n">
        <v>76.3</v>
      </c>
      <c r="D28" s="7" t="n">
        <v>111.1</v>
      </c>
    </row>
    <row r="29">
      <c r="A29" s="4" t="inlineStr">
        <is>
          <t>Corporate and unallocated</t>
        </is>
      </c>
    </row>
    <row r="30">
      <c r="A30" s="3" t="inlineStr">
        <is>
          <t>Net Sales, EBIT, Assets continuing operations by reportable segment</t>
        </is>
      </c>
    </row>
    <row r="31">
      <c r="A31" s="4" t="inlineStr">
        <is>
          <t>Sales</t>
        </is>
      </c>
      <c r="B31" s="6" t="n">
        <v>0</v>
      </c>
      <c r="C31" s="6" t="n">
        <v>0</v>
      </c>
      <c r="D31" s="6" t="n">
        <v>0</v>
      </c>
    </row>
    <row r="32">
      <c r="A32" s="4" t="inlineStr">
        <is>
          <t>Operating Income (Loss)</t>
        </is>
      </c>
      <c r="B32" s="7" t="n">
        <v>-97.5</v>
      </c>
      <c r="C32" s="7" t="n">
        <v>-98.7</v>
      </c>
      <c r="D32" s="6" t="n">
        <v>-80</v>
      </c>
    </row>
    <row r="33">
      <c r="A33" s="4" t="inlineStr">
        <is>
          <t>Assets</t>
        </is>
      </c>
      <c r="B33" s="7" t="n">
        <v>980.8</v>
      </c>
      <c r="C33" s="6" t="n">
        <v>369</v>
      </c>
      <c r="D33" s="7" t="n">
        <v>807.5</v>
      </c>
    </row>
    <row r="34">
      <c r="A34" s="4" t="inlineStr">
        <is>
          <t>Depreciation and amortization</t>
        </is>
      </c>
      <c r="B34" s="7" t="n">
        <v>3.8</v>
      </c>
      <c r="C34" s="7" t="n">
        <v>2.7</v>
      </c>
      <c r="D34" s="7" t="n">
        <v>2.9</v>
      </c>
    </row>
    <row r="35">
      <c r="A35" s="4" t="inlineStr">
        <is>
          <t>Capital expenditures</t>
        </is>
      </c>
      <c r="B35" s="7" t="n">
        <v>14.1</v>
      </c>
      <c r="C35" s="7" t="n">
        <v>12.6</v>
      </c>
      <c r="D35" s="7" t="n">
        <v>1.5</v>
      </c>
    </row>
    <row r="36">
      <c r="A36" s="4" t="inlineStr">
        <is>
          <t>Carlisle Construction Materials</t>
        </is>
      </c>
    </row>
    <row r="37">
      <c r="A37" s="3" t="inlineStr">
        <is>
          <t>Net Sales, EBIT, Assets continuing operations by reportable segment</t>
        </is>
      </c>
    </row>
    <row r="38">
      <c r="A38" s="4" t="inlineStr">
        <is>
          <t>Sales</t>
        </is>
      </c>
      <c r="B38" s="7" t="n">
        <v>2995.6</v>
      </c>
      <c r="C38" s="7" t="n">
        <v>3233.3</v>
      </c>
      <c r="D38" s="7" t="n">
        <v>2880.3</v>
      </c>
    </row>
    <row r="39">
      <c r="A39" s="4" t="inlineStr">
        <is>
          <t>Carlisle Construction Materials | Operating Segments</t>
        </is>
      </c>
    </row>
    <row r="40">
      <c r="A40" s="3" t="inlineStr">
        <is>
          <t>Net Sales, EBIT, Assets continuing operations by reportable segment</t>
        </is>
      </c>
    </row>
    <row r="41">
      <c r="A41" s="4" t="inlineStr">
        <is>
          <t>Sales</t>
        </is>
      </c>
      <c r="B41" s="7" t="n">
        <v>2995.6</v>
      </c>
      <c r="C41" s="7" t="n">
        <v>3233.3</v>
      </c>
      <c r="D41" s="7" t="n">
        <v>2880.3</v>
      </c>
    </row>
    <row r="42">
      <c r="A42" s="4" t="inlineStr">
        <is>
          <t>Operating Income (Loss)</t>
        </is>
      </c>
      <c r="B42" s="7" t="n">
        <v>581.6</v>
      </c>
      <c r="C42" s="6" t="n">
        <v>576</v>
      </c>
      <c r="D42" s="7" t="n">
        <v>435.4</v>
      </c>
    </row>
    <row r="43">
      <c r="A43" s="4" t="inlineStr">
        <is>
          <t>Assets</t>
        </is>
      </c>
      <c r="B43" s="7" t="n">
        <v>2045.3</v>
      </c>
      <c r="C43" s="7" t="n">
        <v>2097.8</v>
      </c>
      <c r="D43" s="7" t="n">
        <v>1870.7</v>
      </c>
    </row>
    <row r="44">
      <c r="A44" s="4" t="inlineStr">
        <is>
          <t>Depreciation and amortization</t>
        </is>
      </c>
      <c r="B44" s="6" t="n">
        <v>98</v>
      </c>
      <c r="C44" s="7" t="n">
        <v>93.90000000000001</v>
      </c>
      <c r="D44" s="7" t="n">
        <v>77.90000000000001</v>
      </c>
    </row>
    <row r="45">
      <c r="A45" s="4" t="inlineStr">
        <is>
          <t>Capital expenditures</t>
        </is>
      </c>
      <c r="B45" s="6" t="n">
        <v>52</v>
      </c>
      <c r="C45" s="7" t="n">
        <v>30.1</v>
      </c>
      <c r="D45" s="6" t="n">
        <v>50</v>
      </c>
    </row>
    <row r="46">
      <c r="A46" s="4" t="inlineStr">
        <is>
          <t>Carlisle Interconnect Technologies</t>
        </is>
      </c>
    </row>
    <row r="47">
      <c r="A47" s="3" t="inlineStr">
        <is>
          <t>Net Sales, EBIT, Assets continuing operations by reportable segment</t>
        </is>
      </c>
    </row>
    <row r="48">
      <c r="A48" s="4" t="inlineStr">
        <is>
          <t>Sales</t>
        </is>
      </c>
      <c r="B48" s="7" t="n">
        <v>731.6</v>
      </c>
      <c r="C48" s="7" t="n">
        <v>972.9</v>
      </c>
      <c r="D48" s="7" t="n">
        <v>933.8</v>
      </c>
    </row>
    <row r="49">
      <c r="A49" s="4" t="inlineStr">
        <is>
          <t>Carlisle Interconnect Technologies | Operating Segments</t>
        </is>
      </c>
    </row>
    <row r="50">
      <c r="A50" s="3" t="inlineStr">
        <is>
          <t>Net Sales, EBIT, Assets continuing operations by reportable segment</t>
        </is>
      </c>
    </row>
    <row r="51">
      <c r="A51" s="4" t="inlineStr">
        <is>
          <t>Sales</t>
        </is>
      </c>
      <c r="B51" s="7" t="n">
        <v>731.6</v>
      </c>
      <c r="C51" s="7" t="n">
        <v>972.9</v>
      </c>
      <c r="D51" s="7" t="n">
        <v>933.8</v>
      </c>
    </row>
    <row r="52">
      <c r="A52" s="4" t="inlineStr">
        <is>
          <t>Operating Income (Loss)</t>
        </is>
      </c>
      <c r="B52" s="7" t="n">
        <v>-2.1</v>
      </c>
      <c r="C52" s="7" t="n">
        <v>131.6</v>
      </c>
      <c r="D52" s="7" t="n">
        <v>117.3</v>
      </c>
    </row>
    <row r="53">
      <c r="A53" s="4" t="inlineStr">
        <is>
          <t>Assets</t>
        </is>
      </c>
      <c r="B53" s="7" t="n">
        <v>1740.9</v>
      </c>
      <c r="C53" s="7" t="n">
        <v>1880.4</v>
      </c>
      <c r="D53" s="7" t="n">
        <v>1446.4</v>
      </c>
    </row>
    <row r="54">
      <c r="A54" s="4" t="inlineStr">
        <is>
          <t>Depreciation and amortization</t>
        </is>
      </c>
      <c r="B54" s="7" t="n">
        <v>77.5</v>
      </c>
      <c r="C54" s="6" t="n">
        <v>63</v>
      </c>
      <c r="D54" s="7" t="n">
        <v>58.3</v>
      </c>
    </row>
    <row r="55">
      <c r="A55" s="4" t="inlineStr">
        <is>
          <t>Capital expenditures</t>
        </is>
      </c>
      <c r="B55" s="7" t="n">
        <v>14.5</v>
      </c>
      <c r="C55" s="7" t="n">
        <v>23.6</v>
      </c>
      <c r="D55" s="7" t="n">
        <v>27.2</v>
      </c>
    </row>
    <row r="56">
      <c r="A56" s="4" t="inlineStr">
        <is>
          <t>Carlisle Fluid Technologies</t>
        </is>
      </c>
    </row>
    <row r="57">
      <c r="A57" s="3" t="inlineStr">
        <is>
          <t>Net Sales, EBIT, Assets continuing operations by reportable segment</t>
        </is>
      </c>
    </row>
    <row r="58">
      <c r="A58" s="4" t="inlineStr">
        <is>
          <t>Sales</t>
        </is>
      </c>
      <c r="B58" s="7" t="n">
        <v>242.7</v>
      </c>
      <c r="C58" s="7" t="n">
        <v>278.4</v>
      </c>
      <c r="D58" s="7" t="n">
        <v>291.6</v>
      </c>
    </row>
    <row r="59">
      <c r="A59" s="4" t="inlineStr">
        <is>
          <t>Carlisle Fluid Technologies | Operating Segments</t>
        </is>
      </c>
    </row>
    <row r="60">
      <c r="A60" s="3" t="inlineStr">
        <is>
          <t>Net Sales, EBIT, Assets continuing operations by reportable segment</t>
        </is>
      </c>
    </row>
    <row r="61">
      <c r="A61" s="4" t="inlineStr">
        <is>
          <t>Sales</t>
        </is>
      </c>
      <c r="B61" s="7" t="n">
        <v>242.7</v>
      </c>
      <c r="C61" s="7" t="n">
        <v>278.4</v>
      </c>
      <c r="D61" s="7" t="n">
        <v>291.6</v>
      </c>
    </row>
    <row r="62">
      <c r="A62" s="4" t="inlineStr">
        <is>
          <t>Operating Income (Loss)</t>
        </is>
      </c>
      <c r="B62" s="7" t="n">
        <v>5.3</v>
      </c>
      <c r="C62" s="6" t="n">
        <v>24</v>
      </c>
      <c r="D62" s="7" t="n">
        <v>37.1</v>
      </c>
    </row>
    <row r="63">
      <c r="A63" s="4" t="inlineStr">
        <is>
          <t>Assets</t>
        </is>
      </c>
      <c r="B63" s="7" t="n">
        <v>679.6</v>
      </c>
      <c r="C63" s="7" t="n">
        <v>707.5</v>
      </c>
      <c r="D63" s="6" t="n">
        <v>678</v>
      </c>
    </row>
    <row r="64">
      <c r="A64" s="4" t="inlineStr">
        <is>
          <t>Depreciation and amortization</t>
        </is>
      </c>
      <c r="B64" s="7" t="n">
        <v>23.4</v>
      </c>
      <c r="C64" s="7" t="n">
        <v>24.1</v>
      </c>
      <c r="D64" s="7" t="n">
        <v>22.9</v>
      </c>
    </row>
    <row r="65">
      <c r="A65" s="4" t="inlineStr">
        <is>
          <t>Capital expenditures</t>
        </is>
      </c>
      <c r="B65" s="7" t="n">
        <v>4.7</v>
      </c>
      <c r="C65" s="7" t="n">
        <v>3.5</v>
      </c>
      <c r="D65" s="7" t="n">
        <v>11.5</v>
      </c>
    </row>
    <row r="66">
      <c r="A66" s="4" t="inlineStr">
        <is>
          <t>Carlisle Brake &amp; Friction</t>
        </is>
      </c>
    </row>
    <row r="67">
      <c r="A67" s="3" t="inlineStr">
        <is>
          <t>Net Sales, EBIT, Assets continuing operations by reportable segment</t>
        </is>
      </c>
    </row>
    <row r="68">
      <c r="A68" s="4" t="inlineStr">
        <is>
          <t>Sales</t>
        </is>
      </c>
      <c r="B68" s="7" t="n">
        <v>275.3</v>
      </c>
      <c r="C68" s="6" t="n">
        <v>327</v>
      </c>
      <c r="D68" s="7" t="n">
        <v>373.8</v>
      </c>
    </row>
    <row r="69">
      <c r="A69" s="4" t="inlineStr">
        <is>
          <t>Carlisle Brake &amp; Friction | Operating Segments</t>
        </is>
      </c>
    </row>
    <row r="70">
      <c r="A70" s="3" t="inlineStr">
        <is>
          <t>Net Sales, EBIT, Assets continuing operations by reportable segment</t>
        </is>
      </c>
    </row>
    <row r="71">
      <c r="A71" s="4" t="inlineStr">
        <is>
          <t>Sales</t>
        </is>
      </c>
      <c r="B71" s="7" t="n">
        <v>275.3</v>
      </c>
      <c r="C71" s="6" t="n">
        <v>327</v>
      </c>
      <c r="D71" s="7" t="n">
        <v>373.8</v>
      </c>
    </row>
    <row r="72">
      <c r="A72" s="4" t="inlineStr">
        <is>
          <t>Operating Income (Loss)</t>
        </is>
      </c>
      <c r="B72" s="7" t="n">
        <v>-3.7</v>
      </c>
      <c r="C72" s="7" t="n">
        <v>21.3</v>
      </c>
      <c r="D72" s="7" t="n">
        <v>-0.8</v>
      </c>
    </row>
    <row r="73">
      <c r="A73" s="4" t="inlineStr">
        <is>
          <t>Assets</t>
        </is>
      </c>
      <c r="B73" s="7" t="n">
        <v>419.8</v>
      </c>
      <c r="C73" s="7" t="n">
        <v>441.3</v>
      </c>
      <c r="D73" s="7" t="n">
        <v>446.6</v>
      </c>
    </row>
    <row r="74">
      <c r="A74" s="4" t="inlineStr">
        <is>
          <t>Depreciation and amortization</t>
        </is>
      </c>
      <c r="B74" s="7" t="n">
        <v>21.5</v>
      </c>
      <c r="C74" s="7" t="n">
        <v>21.7</v>
      </c>
      <c r="D74" s="7" t="n">
        <v>23.5</v>
      </c>
    </row>
    <row r="75">
      <c r="A75" s="4" t="inlineStr">
        <is>
          <t>Capital expenditures</t>
        </is>
      </c>
      <c r="B75" s="5" t="n">
        <v>10.2</v>
      </c>
      <c r="C75" s="5" t="n">
        <v>19.1</v>
      </c>
      <c r="D75" s="5" t="n">
        <v>2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20.1</v>
      </c>
      <c r="C4" s="5" t="n">
        <v>472.8</v>
      </c>
      <c r="D4" s="5" t="n">
        <v>611.1</v>
      </c>
    </row>
    <row r="5">
      <c r="A5" s="3" t="inlineStr">
        <is>
          <t>Reconciliation of net income to cash flows provided by operating activities:</t>
        </is>
      </c>
    </row>
    <row r="6">
      <c r="A6" s="4" t="inlineStr">
        <is>
          <t>Depreciation</t>
        </is>
      </c>
      <c r="B6" s="7" t="n">
        <v>97.40000000000001</v>
      </c>
      <c r="C6" s="7" t="n">
        <v>88.40000000000001</v>
      </c>
      <c r="D6" s="7" t="n">
        <v>86.40000000000001</v>
      </c>
    </row>
    <row r="7">
      <c r="A7" s="4" t="inlineStr">
        <is>
          <t>Amortization</t>
        </is>
      </c>
      <c r="B7" s="7" t="n">
        <v>126.8</v>
      </c>
      <c r="C7" s="6" t="n">
        <v>117</v>
      </c>
      <c r="D7" s="7" t="n">
        <v>104.2</v>
      </c>
    </row>
    <row r="8">
      <c r="A8" s="4" t="inlineStr">
        <is>
          <t>Lease expense</t>
        </is>
      </c>
      <c r="B8" s="7" t="n">
        <v>28.1</v>
      </c>
      <c r="C8" s="7" t="n">
        <v>27.5</v>
      </c>
      <c r="D8" s="6" t="n">
        <v>0</v>
      </c>
    </row>
    <row r="9">
      <c r="A9" s="4" t="inlineStr">
        <is>
          <t>Stock-based compensation</t>
        </is>
      </c>
      <c r="B9" s="7" t="n">
        <v>29.9</v>
      </c>
      <c r="C9" s="7" t="n">
        <v>26.1</v>
      </c>
      <c r="D9" s="7" t="n">
        <v>23.9</v>
      </c>
    </row>
    <row r="10">
      <c r="A10" s="4" t="inlineStr">
        <is>
          <t>Loss on extinguishment of debt</t>
        </is>
      </c>
      <c r="B10" s="7" t="n">
        <v>8.800000000000001</v>
      </c>
      <c r="C10" s="6" t="n">
        <v>0</v>
      </c>
      <c r="D10" s="6" t="n">
        <v>0</v>
      </c>
    </row>
    <row r="11">
      <c r="A11" s="4" t="inlineStr">
        <is>
          <t>Deferred taxes</t>
        </is>
      </c>
      <c r="B11" s="6" t="n">
        <v>-27</v>
      </c>
      <c r="C11" s="7" t="n">
        <v>-8.9</v>
      </c>
      <c r="D11" s="7" t="n">
        <v>-0.8</v>
      </c>
    </row>
    <row r="12">
      <c r="A12" s="4" t="inlineStr">
        <is>
          <t>Gain on sale of discontinued operations, net of tax</t>
        </is>
      </c>
      <c r="B12" s="6" t="n">
        <v>0</v>
      </c>
      <c r="C12" s="6" t="n">
        <v>0</v>
      </c>
      <c r="D12" s="7" t="n">
        <v>-250.4</v>
      </c>
    </row>
    <row r="13">
      <c r="A13" s="4" t="inlineStr">
        <is>
          <t>Other operating activities, net</t>
        </is>
      </c>
      <c r="B13" s="7" t="n">
        <v>21.9</v>
      </c>
      <c r="C13" s="7" t="n">
        <v>5.4</v>
      </c>
      <c r="D13" s="7" t="n">
        <v>-18.8</v>
      </c>
    </row>
    <row r="14">
      <c r="A14" s="3" t="inlineStr">
        <is>
          <t>Changes in assets and liabilities, excluding effects of acquisitions:</t>
        </is>
      </c>
    </row>
    <row r="15">
      <c r="A15" s="4" t="inlineStr">
        <is>
          <t>Receivables</t>
        </is>
      </c>
      <c r="B15" s="7" t="n">
        <v>78.90000000000001</v>
      </c>
      <c r="C15" s="6" t="n">
        <v>1</v>
      </c>
      <c r="D15" s="7" t="n">
        <v>-32.6</v>
      </c>
    </row>
    <row r="16">
      <c r="A16" s="4" t="inlineStr">
        <is>
          <t>Inventories</t>
        </is>
      </c>
      <c r="B16" s="7" t="n">
        <v>16.4</v>
      </c>
      <c r="C16" s="7" t="n">
        <v>-1.9</v>
      </c>
      <c r="D16" s="6" t="n">
        <v>-29</v>
      </c>
    </row>
    <row r="17">
      <c r="A17" s="4" t="inlineStr">
        <is>
          <t>Contract assets</t>
        </is>
      </c>
      <c r="B17" s="7" t="n">
        <v>13.3</v>
      </c>
      <c r="C17" s="7" t="n">
        <v>-26.7</v>
      </c>
      <c r="D17" s="7" t="n">
        <v>-21.9</v>
      </c>
    </row>
    <row r="18">
      <c r="A18" s="4" t="inlineStr">
        <is>
          <t>Prepaid expenses and other assets</t>
        </is>
      </c>
      <c r="B18" s="7" t="n">
        <v>-6.6</v>
      </c>
      <c r="C18" s="7" t="n">
        <v>-3.6</v>
      </c>
      <c r="D18" s="6" t="n">
        <v>-2</v>
      </c>
    </row>
    <row r="19">
      <c r="A19" s="4" t="inlineStr">
        <is>
          <t>Accounts payable</t>
        </is>
      </c>
      <c r="B19" s="7" t="n">
        <v>-15.2</v>
      </c>
      <c r="C19" s="7" t="n">
        <v>16.5</v>
      </c>
      <c r="D19" s="7" t="n">
        <v>-39.5</v>
      </c>
    </row>
    <row r="20">
      <c r="A20" s="4" t="inlineStr">
        <is>
          <t>Accrued and other current liabilities</t>
        </is>
      </c>
      <c r="B20" s="7" t="n">
        <v>-5.3</v>
      </c>
      <c r="C20" s="7" t="n">
        <v>5.2</v>
      </c>
      <c r="D20" s="7" t="n">
        <v>-99.90000000000001</v>
      </c>
    </row>
    <row r="21">
      <c r="A21" s="4" t="inlineStr">
        <is>
          <t>Contract Liabilities</t>
        </is>
      </c>
      <c r="B21" s="7" t="n">
        <v>20.5</v>
      </c>
      <c r="C21" s="7" t="n">
        <v>18.5</v>
      </c>
      <c r="D21" s="7" t="n">
        <v>11.8</v>
      </c>
    </row>
    <row r="22">
      <c r="A22" s="4" t="inlineStr">
        <is>
          <t>Other long-term liabilities</t>
        </is>
      </c>
      <c r="B22" s="7" t="n">
        <v>-11.3</v>
      </c>
      <c r="C22" s="7" t="n">
        <v>-34.2</v>
      </c>
      <c r="D22" s="7" t="n">
        <v>-3.3</v>
      </c>
    </row>
    <row r="23">
      <c r="A23" s="4" t="inlineStr">
        <is>
          <t>Net cash provided by operating activities</t>
        </is>
      </c>
      <c r="B23" s="7" t="n">
        <v>696.7</v>
      </c>
      <c r="C23" s="7" t="n">
        <v>703.1</v>
      </c>
      <c r="D23" s="7" t="n">
        <v>339.2</v>
      </c>
    </row>
    <row r="24">
      <c r="A24" s="3" t="inlineStr">
        <is>
          <t>Investing activities:</t>
        </is>
      </c>
    </row>
    <row r="25">
      <c r="A25" s="4" t="inlineStr">
        <is>
          <t>Capital expenditures</t>
        </is>
      </c>
      <c r="B25" s="7" t="n">
        <v>-95.5</v>
      </c>
      <c r="C25" s="7" t="n">
        <v>-88.90000000000001</v>
      </c>
      <c r="D25" s="7" t="n">
        <v>-120.7</v>
      </c>
    </row>
    <row r="26">
      <c r="A26" s="4" t="inlineStr">
        <is>
          <t>Acquisitions, net of cash acquired</t>
        </is>
      </c>
      <c r="B26" s="7" t="n">
        <v>-35.4</v>
      </c>
      <c r="C26" s="7" t="n">
        <v>-616.4</v>
      </c>
      <c r="D26" s="7" t="n">
        <v>-19.5</v>
      </c>
    </row>
    <row r="27">
      <c r="A27" s="4" t="inlineStr">
        <is>
          <t>Proceed from sale of discontinued operation</t>
        </is>
      </c>
      <c r="B27" s="6" t="n">
        <v>0</v>
      </c>
      <c r="C27" s="6" t="n">
        <v>0</v>
      </c>
      <c r="D27" s="6" t="n">
        <v>758</v>
      </c>
    </row>
    <row r="28">
      <c r="A28" s="4" t="inlineStr">
        <is>
          <t>Other investing activities, net</t>
        </is>
      </c>
      <c r="B28" s="7" t="n">
        <v>8.300000000000001</v>
      </c>
      <c r="C28" s="7" t="n">
        <v>10.4</v>
      </c>
      <c r="D28" s="7" t="n">
        <v>11.4</v>
      </c>
    </row>
    <row r="29">
      <c r="A29" s="4" t="inlineStr">
        <is>
          <t>Net cash (used in) provided by investing activities</t>
        </is>
      </c>
      <c r="B29" s="7" t="n">
        <v>-122.6</v>
      </c>
      <c r="C29" s="7" t="n">
        <v>-694.9</v>
      </c>
      <c r="D29" s="7" t="n">
        <v>629.2</v>
      </c>
    </row>
    <row r="30">
      <c r="A30" s="3" t="inlineStr">
        <is>
          <t>Financing activities:</t>
        </is>
      </c>
    </row>
    <row r="31">
      <c r="A31" s="4" t="inlineStr">
        <is>
          <t>Borrowings from revolving credit facility</t>
        </is>
      </c>
      <c r="B31" s="6" t="n">
        <v>500</v>
      </c>
      <c r="C31" s="6" t="n">
        <v>0</v>
      </c>
      <c r="D31" s="6" t="n">
        <v>0</v>
      </c>
    </row>
    <row r="32">
      <c r="A32" s="4" t="inlineStr">
        <is>
          <t>Repayments of revolving credit facility</t>
        </is>
      </c>
      <c r="B32" s="6" t="n">
        <v>-500</v>
      </c>
      <c r="C32" s="6" t="n">
        <v>0</v>
      </c>
      <c r="D32" s="6" t="n">
        <v>0</v>
      </c>
    </row>
    <row r="33">
      <c r="A33" s="4" t="inlineStr">
        <is>
          <t>Proceeds from notes</t>
        </is>
      </c>
      <c r="B33" s="7" t="n">
        <v>740.7</v>
      </c>
      <c r="C33" s="6" t="n">
        <v>0</v>
      </c>
      <c r="D33" s="6" t="n">
        <v>0</v>
      </c>
    </row>
    <row r="34">
      <c r="A34" s="4" t="inlineStr">
        <is>
          <t>Repayments of notes</t>
        </is>
      </c>
      <c r="B34" s="7" t="n">
        <v>-258.5</v>
      </c>
      <c r="C34" s="6" t="n">
        <v>0</v>
      </c>
      <c r="D34" s="6" t="n">
        <v>0</v>
      </c>
    </row>
    <row r="35">
      <c r="A35" s="4" t="inlineStr">
        <is>
          <t>Repurchases of common stock</t>
        </is>
      </c>
      <c r="B35" s="7" t="n">
        <v>-382.4</v>
      </c>
      <c r="C35" s="7" t="n">
        <v>-382.1</v>
      </c>
      <c r="D35" s="7" t="n">
        <v>-459.8</v>
      </c>
    </row>
    <row r="36">
      <c r="A36" s="4" t="inlineStr">
        <is>
          <t>Dividends paid</t>
        </is>
      </c>
      <c r="B36" s="7" t="n">
        <v>-112.4</v>
      </c>
      <c r="C36" s="7" t="n">
        <v>-102.9</v>
      </c>
      <c r="D36" s="7" t="n">
        <v>-93.5</v>
      </c>
    </row>
    <row r="37">
      <c r="A37" s="4" t="inlineStr">
        <is>
          <t>Financing costs</t>
        </is>
      </c>
      <c r="B37" s="7" t="n">
        <v>-24.2</v>
      </c>
      <c r="C37" s="6" t="n">
        <v>0</v>
      </c>
      <c r="D37" s="6" t="n">
        <v>0</v>
      </c>
    </row>
    <row r="38">
      <c r="A38" s="4" t="inlineStr">
        <is>
          <t>Proceeds from exercise of stock options</t>
        </is>
      </c>
      <c r="B38" s="7" t="n">
        <v>21.3</v>
      </c>
      <c r="C38" s="6" t="n">
        <v>37</v>
      </c>
      <c r="D38" s="7" t="n">
        <v>22.7</v>
      </c>
    </row>
    <row r="39">
      <c r="A39" s="4" t="inlineStr">
        <is>
          <t>Withholding tax paid related to stock-based compensation</t>
        </is>
      </c>
      <c r="B39" s="7" t="n">
        <v>-8.300000000000001</v>
      </c>
      <c r="C39" s="7" t="n">
        <v>-10.4</v>
      </c>
      <c r="D39" s="7" t="n">
        <v>-10.1</v>
      </c>
    </row>
    <row r="40">
      <c r="A40" s="4" t="inlineStr">
        <is>
          <t>Other financing activities, net</t>
        </is>
      </c>
      <c r="B40" s="7" t="n">
        <v>-0.9</v>
      </c>
      <c r="C40" s="7" t="n">
        <v>-2.8</v>
      </c>
      <c r="D40" s="6" t="n">
        <v>0</v>
      </c>
    </row>
    <row r="41">
      <c r="A41" s="4" t="inlineStr">
        <is>
          <t>Net cash used in financing activities</t>
        </is>
      </c>
      <c r="B41" s="7" t="n">
        <v>-24.7</v>
      </c>
      <c r="C41" s="7" t="n">
        <v>-461.2</v>
      </c>
      <c r="D41" s="7" t="n">
        <v>-540.7</v>
      </c>
    </row>
    <row r="42">
      <c r="A42" s="4" t="inlineStr">
        <is>
          <t>Effect of foreign currency exchange rate changes on cash and cash equivalents</t>
        </is>
      </c>
      <c r="B42" s="7" t="n">
        <v>1.6</v>
      </c>
      <c r="C42" s="7" t="n">
        <v>0.6</v>
      </c>
      <c r="D42" s="7" t="n">
        <v>-1.1</v>
      </c>
    </row>
    <row r="43">
      <c r="A43" s="4" t="inlineStr">
        <is>
          <t>Change in cash and cash equivalents</t>
        </is>
      </c>
      <c r="B43" s="6" t="n">
        <v>551</v>
      </c>
      <c r="C43" s="7" t="n">
        <v>-452.4</v>
      </c>
      <c r="D43" s="7" t="n">
        <v>426.6</v>
      </c>
    </row>
    <row r="44">
      <c r="A44" s="4" t="inlineStr">
        <is>
          <t>Less: change in cash and cash equivalents of discontinued operations</t>
        </is>
      </c>
      <c r="B44" s="6" t="n">
        <v>0</v>
      </c>
      <c r="C44" s="6" t="n">
        <v>0</v>
      </c>
      <c r="D44" s="7" t="n">
        <v>1.3</v>
      </c>
    </row>
    <row r="45">
      <c r="A45" s="3" t="inlineStr">
        <is>
          <t>Cash and cash equivalents</t>
        </is>
      </c>
    </row>
    <row r="46">
      <c r="A46" s="4" t="inlineStr">
        <is>
          <t>Cash and cash equivalents at beginning of period</t>
        </is>
      </c>
      <c r="B46" s="7" t="n">
        <v>351.2</v>
      </c>
      <c r="C46" s="7" t="n">
        <v>803.6</v>
      </c>
      <c r="D46" s="7" t="n">
        <v>378.3</v>
      </c>
    </row>
    <row r="47">
      <c r="A47" s="4" t="inlineStr">
        <is>
          <t>Cash and cash equivalents at end of period</t>
        </is>
      </c>
      <c r="B47" s="5" t="n">
        <v>902.2</v>
      </c>
      <c r="C47" s="5" t="n">
        <v>351.2</v>
      </c>
      <c r="D47" s="5" t="n">
        <v>80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nd Long-lived Assets (Details) - USD ($) $ in Million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Long-lived assets</t>
        </is>
      </c>
      <c r="B4" s="5" t="n">
        <v>778.3</v>
      </c>
      <c r="C4" s="5" t="n">
        <v>793.2</v>
      </c>
    </row>
    <row r="5">
      <c r="A5" s="4" t="inlineStr">
        <is>
          <t>Revenues</t>
        </is>
      </c>
      <c r="B5" s="7" t="n">
        <v>4245.2</v>
      </c>
      <c r="C5" s="7" t="n">
        <v>4811.6</v>
      </c>
      <c r="D5" s="5" t="n">
        <v>4479.5</v>
      </c>
    </row>
    <row r="6">
      <c r="A6" s="4" t="inlineStr">
        <is>
          <t>United States</t>
        </is>
      </c>
    </row>
    <row r="7">
      <c r="A7" s="3" t="inlineStr">
        <is>
          <t>Segment Information</t>
        </is>
      </c>
    </row>
    <row r="8">
      <c r="A8" s="4" t="inlineStr">
        <is>
          <t>Long-lived assets</t>
        </is>
      </c>
      <c r="B8" s="6" t="n">
        <v>551</v>
      </c>
      <c r="C8" s="7" t="n">
        <v>571.8</v>
      </c>
    </row>
    <row r="9">
      <c r="A9" s="4" t="inlineStr">
        <is>
          <t>Revenues</t>
        </is>
      </c>
      <c r="B9" s="7" t="n">
        <v>3430.3</v>
      </c>
      <c r="C9" s="7" t="n">
        <v>3847.1</v>
      </c>
      <c r="D9" s="7" t="n">
        <v>3461.3</v>
      </c>
    </row>
    <row r="10">
      <c r="A10" s="4" t="inlineStr">
        <is>
          <t>International</t>
        </is>
      </c>
    </row>
    <row r="11">
      <c r="A11" s="3" t="inlineStr">
        <is>
          <t>Segment Information</t>
        </is>
      </c>
    </row>
    <row r="12">
      <c r="A12" s="4" t="inlineStr">
        <is>
          <t>Revenues</t>
        </is>
      </c>
      <c r="B12" s="7" t="n">
        <v>814.9</v>
      </c>
      <c r="C12" s="7" t="n">
        <v>964.5</v>
      </c>
      <c r="D12" s="7" t="n">
        <v>1018.2</v>
      </c>
    </row>
    <row r="13">
      <c r="A13" s="4" t="inlineStr">
        <is>
          <t>Europe</t>
        </is>
      </c>
    </row>
    <row r="14">
      <c r="A14" s="3" t="inlineStr">
        <is>
          <t>Segment Information</t>
        </is>
      </c>
    </row>
    <row r="15">
      <c r="A15" s="4" t="inlineStr">
        <is>
          <t>Long-lived assets</t>
        </is>
      </c>
      <c r="B15" s="7" t="n">
        <v>127.3</v>
      </c>
      <c r="C15" s="7" t="n">
        <v>117.1</v>
      </c>
    </row>
    <row r="16">
      <c r="A16" s="4" t="inlineStr">
        <is>
          <t>Revenues</t>
        </is>
      </c>
      <c r="B16" s="6" t="n">
        <v>395</v>
      </c>
      <c r="C16" s="7" t="n">
        <v>428.3</v>
      </c>
      <c r="D16" s="7" t="n">
        <v>443.5</v>
      </c>
    </row>
    <row r="17">
      <c r="A17" s="4" t="inlineStr">
        <is>
          <t>Asia</t>
        </is>
      </c>
    </row>
    <row r="18">
      <c r="A18" s="3" t="inlineStr">
        <is>
          <t>Segment Information</t>
        </is>
      </c>
    </row>
    <row r="19">
      <c r="A19" s="4" t="inlineStr">
        <is>
          <t>Long-lived assets</t>
        </is>
      </c>
      <c r="B19" s="7" t="n">
        <v>41.9</v>
      </c>
      <c r="C19" s="7" t="n">
        <v>44.7</v>
      </c>
    </row>
    <row r="20">
      <c r="A20" s="4" t="inlineStr">
        <is>
          <t>Revenues</t>
        </is>
      </c>
      <c r="B20" s="7" t="n">
        <v>228.8</v>
      </c>
      <c r="C20" s="7" t="n">
        <v>288.3</v>
      </c>
      <c r="D20" s="7" t="n">
        <v>306.5</v>
      </c>
    </row>
    <row r="21">
      <c r="A21" s="4" t="inlineStr">
        <is>
          <t>Canada</t>
        </is>
      </c>
    </row>
    <row r="22">
      <c r="A22" s="3" t="inlineStr">
        <is>
          <t>Segment Information</t>
        </is>
      </c>
    </row>
    <row r="23">
      <c r="A23" s="4" t="inlineStr">
        <is>
          <t>Revenues</t>
        </is>
      </c>
      <c r="B23" s="7" t="n">
        <v>89.59999999999999</v>
      </c>
      <c r="C23" s="7" t="n">
        <v>104.7</v>
      </c>
      <c r="D23" s="7" t="n">
        <v>112.1</v>
      </c>
    </row>
    <row r="24">
      <c r="A24" s="4" t="inlineStr">
        <is>
          <t>Mexico</t>
        </is>
      </c>
    </row>
    <row r="25">
      <c r="A25" s="3" t="inlineStr">
        <is>
          <t>Segment Information</t>
        </is>
      </c>
    </row>
    <row r="26">
      <c r="A26" s="4" t="inlineStr">
        <is>
          <t>Long-lived assets</t>
        </is>
      </c>
      <c r="B26" s="7" t="n">
        <v>29.9</v>
      </c>
      <c r="C26" s="7" t="n">
        <v>31.3</v>
      </c>
    </row>
    <row r="27">
      <c r="A27" s="4" t="inlineStr">
        <is>
          <t>Revenues</t>
        </is>
      </c>
      <c r="B27" s="7" t="n">
        <v>51.3</v>
      </c>
      <c r="C27" s="6" t="n">
        <v>70</v>
      </c>
      <c r="D27" s="6" t="n">
        <v>72</v>
      </c>
    </row>
    <row r="28">
      <c r="A28" s="4" t="inlineStr">
        <is>
          <t>United Kingdom</t>
        </is>
      </c>
    </row>
    <row r="29">
      <c r="A29" s="3" t="inlineStr">
        <is>
          <t>Segment Information</t>
        </is>
      </c>
    </row>
    <row r="30">
      <c r="A30" s="4" t="inlineStr">
        <is>
          <t>Long-lived assets</t>
        </is>
      </c>
      <c r="B30" s="6" t="n">
        <v>28</v>
      </c>
      <c r="C30" s="7" t="n">
        <v>28.1</v>
      </c>
    </row>
    <row r="31">
      <c r="A31" s="4" t="inlineStr">
        <is>
          <t>Middle East and Africa</t>
        </is>
      </c>
    </row>
    <row r="32">
      <c r="A32" s="3" t="inlineStr">
        <is>
          <t>Segment Information</t>
        </is>
      </c>
    </row>
    <row r="33">
      <c r="A33" s="4" t="inlineStr">
        <is>
          <t>Revenues</t>
        </is>
      </c>
      <c r="B33" s="7" t="n">
        <v>29.3</v>
      </c>
      <c r="C33" s="7" t="n">
        <v>39.4</v>
      </c>
      <c r="D33" s="7" t="n">
        <v>46.8</v>
      </c>
    </row>
    <row r="34">
      <c r="A34" s="4" t="inlineStr">
        <is>
          <t>Other</t>
        </is>
      </c>
    </row>
    <row r="35">
      <c r="A35" s="3" t="inlineStr">
        <is>
          <t>Segment Information</t>
        </is>
      </c>
    </row>
    <row r="36">
      <c r="A36" s="4" t="inlineStr">
        <is>
          <t>Long-lived assets</t>
        </is>
      </c>
      <c r="B36" s="7" t="n">
        <v>0.2</v>
      </c>
      <c r="C36" s="7" t="n">
        <v>0.2</v>
      </c>
    </row>
    <row r="37">
      <c r="A37" s="4" t="inlineStr">
        <is>
          <t>Revenues</t>
        </is>
      </c>
      <c r="B37" s="7" t="n">
        <v>20.9</v>
      </c>
      <c r="C37" s="7" t="n">
        <v>33.8</v>
      </c>
      <c r="D37" s="7" t="n">
        <v>37.3</v>
      </c>
    </row>
    <row r="38">
      <c r="A38" s="4" t="inlineStr">
        <is>
          <t>Carlisle Construction Materials</t>
        </is>
      </c>
    </row>
    <row r="39">
      <c r="A39" s="3" t="inlineStr">
        <is>
          <t>Segment Information</t>
        </is>
      </c>
    </row>
    <row r="40">
      <c r="A40" s="4" t="inlineStr">
        <is>
          <t>Revenues</t>
        </is>
      </c>
      <c r="B40" s="7" t="n">
        <v>2995.6</v>
      </c>
      <c r="C40" s="7" t="n">
        <v>3233.3</v>
      </c>
      <c r="D40" s="7" t="n">
        <v>2880.3</v>
      </c>
    </row>
    <row r="41">
      <c r="A41" s="4" t="inlineStr">
        <is>
          <t>Carlisle Construction Materials | United States</t>
        </is>
      </c>
    </row>
    <row r="42">
      <c r="A42" s="3" t="inlineStr">
        <is>
          <t>Segment Information</t>
        </is>
      </c>
    </row>
    <row r="43">
      <c r="A43" s="4" t="inlineStr">
        <is>
          <t>Revenues</t>
        </is>
      </c>
      <c r="B43" s="7" t="n">
        <v>2677.5</v>
      </c>
      <c r="C43" s="7" t="n">
        <v>2895.5</v>
      </c>
      <c r="D43" s="7" t="n">
        <v>2552.6</v>
      </c>
    </row>
    <row r="44">
      <c r="A44" s="4" t="inlineStr">
        <is>
          <t>Carlisle Construction Materials | International</t>
        </is>
      </c>
    </row>
    <row r="45">
      <c r="A45" s="3" t="inlineStr">
        <is>
          <t>Segment Information</t>
        </is>
      </c>
    </row>
    <row r="46">
      <c r="A46" s="4" t="inlineStr">
        <is>
          <t>Revenues</t>
        </is>
      </c>
      <c r="B46" s="7" t="n">
        <v>318.1</v>
      </c>
      <c r="C46" s="7" t="n">
        <v>337.8</v>
      </c>
      <c r="D46" s="7" t="n">
        <v>327.7</v>
      </c>
    </row>
    <row r="47">
      <c r="A47" s="4" t="inlineStr">
        <is>
          <t>Carlisle Construction Materials | Europe</t>
        </is>
      </c>
    </row>
    <row r="48">
      <c r="A48" s="3" t="inlineStr">
        <is>
          <t>Segment Information</t>
        </is>
      </c>
    </row>
    <row r="49">
      <c r="A49" s="4" t="inlineStr">
        <is>
          <t>Revenues</t>
        </is>
      </c>
      <c r="B49" s="7" t="n">
        <v>201.4</v>
      </c>
      <c r="C49" s="7" t="n">
        <v>204.2</v>
      </c>
      <c r="D49" s="7" t="n">
        <v>186.2</v>
      </c>
    </row>
    <row r="50">
      <c r="A50" s="4" t="inlineStr">
        <is>
          <t>Carlisle Construction Materials | Asia</t>
        </is>
      </c>
    </row>
    <row r="51">
      <c r="A51" s="3" t="inlineStr">
        <is>
          <t>Segment Information</t>
        </is>
      </c>
    </row>
    <row r="52">
      <c r="A52" s="4" t="inlineStr">
        <is>
          <t>Revenues</t>
        </is>
      </c>
      <c r="B52" s="7" t="n">
        <v>17.8</v>
      </c>
      <c r="C52" s="7" t="n">
        <v>19.7</v>
      </c>
      <c r="D52" s="7" t="n">
        <v>16.4</v>
      </c>
    </row>
    <row r="53">
      <c r="A53" s="4" t="inlineStr">
        <is>
          <t>Carlisle Construction Materials | Canada</t>
        </is>
      </c>
    </row>
    <row r="54">
      <c r="A54" s="3" t="inlineStr">
        <is>
          <t>Segment Information</t>
        </is>
      </c>
    </row>
    <row r="55">
      <c r="A55" s="4" t="inlineStr">
        <is>
          <t>Revenues</t>
        </is>
      </c>
      <c r="B55" s="7" t="n">
        <v>77.7</v>
      </c>
      <c r="C55" s="7" t="n">
        <v>89.7</v>
      </c>
      <c r="D55" s="7" t="n">
        <v>97.90000000000001</v>
      </c>
    </row>
    <row r="56">
      <c r="A56" s="4" t="inlineStr">
        <is>
          <t>Carlisle Construction Materials | Mexico</t>
        </is>
      </c>
    </row>
    <row r="57">
      <c r="A57" s="3" t="inlineStr">
        <is>
          <t>Segment Information</t>
        </is>
      </c>
    </row>
    <row r="58">
      <c r="A58" s="4" t="inlineStr">
        <is>
          <t>Revenues</t>
        </is>
      </c>
      <c r="B58" s="7" t="n">
        <v>4.3</v>
      </c>
      <c r="C58" s="6" t="n">
        <v>3</v>
      </c>
      <c r="D58" s="7" t="n">
        <v>4.1</v>
      </c>
    </row>
    <row r="59">
      <c r="A59" s="4" t="inlineStr">
        <is>
          <t>Carlisle Construction Materials | Middle East and Africa</t>
        </is>
      </c>
    </row>
    <row r="60">
      <c r="A60" s="3" t="inlineStr">
        <is>
          <t>Segment Information</t>
        </is>
      </c>
    </row>
    <row r="61">
      <c r="A61" s="4" t="inlineStr">
        <is>
          <t>Revenues</t>
        </is>
      </c>
      <c r="B61" s="7" t="n">
        <v>11.7</v>
      </c>
      <c r="C61" s="7" t="n">
        <v>13.1</v>
      </c>
      <c r="D61" s="7" t="n">
        <v>15.2</v>
      </c>
    </row>
    <row r="62">
      <c r="A62" s="4" t="inlineStr">
        <is>
          <t>Carlisle Construction Materials | Other</t>
        </is>
      </c>
    </row>
    <row r="63">
      <c r="A63" s="3" t="inlineStr">
        <is>
          <t>Segment Information</t>
        </is>
      </c>
    </row>
    <row r="64">
      <c r="A64" s="4" t="inlineStr">
        <is>
          <t>Revenues</t>
        </is>
      </c>
      <c r="B64" s="7" t="n">
        <v>5.2</v>
      </c>
      <c r="C64" s="7" t="n">
        <v>8.1</v>
      </c>
      <c r="D64" s="7" t="n">
        <v>7.9</v>
      </c>
    </row>
    <row r="65">
      <c r="A65" s="4" t="inlineStr">
        <is>
          <t>Carlisle Interconnect Technologies</t>
        </is>
      </c>
    </row>
    <row r="66">
      <c r="A66" s="3" t="inlineStr">
        <is>
          <t>Segment Information</t>
        </is>
      </c>
    </row>
    <row r="67">
      <c r="A67" s="4" t="inlineStr">
        <is>
          <t>Revenues</t>
        </is>
      </c>
      <c r="B67" s="7" t="n">
        <v>731.6</v>
      </c>
      <c r="C67" s="7" t="n">
        <v>972.9</v>
      </c>
      <c r="D67" s="7" t="n">
        <v>933.8</v>
      </c>
    </row>
    <row r="68">
      <c r="A68" s="4" t="inlineStr">
        <is>
          <t>Carlisle Interconnect Technologies | United States</t>
        </is>
      </c>
    </row>
    <row r="69">
      <c r="A69" s="3" t="inlineStr">
        <is>
          <t>Segment Information</t>
        </is>
      </c>
    </row>
    <row r="70">
      <c r="A70" s="4" t="inlineStr">
        <is>
          <t>Revenues</t>
        </is>
      </c>
      <c r="B70" s="7" t="n">
        <v>540.9</v>
      </c>
      <c r="C70" s="7" t="n">
        <v>699.5</v>
      </c>
      <c r="D70" s="6" t="n">
        <v>634</v>
      </c>
    </row>
    <row r="71">
      <c r="A71" s="4" t="inlineStr">
        <is>
          <t>Carlisle Interconnect Technologies | International</t>
        </is>
      </c>
    </row>
    <row r="72">
      <c r="A72" s="3" t="inlineStr">
        <is>
          <t>Segment Information</t>
        </is>
      </c>
    </row>
    <row r="73">
      <c r="A73" s="4" t="inlineStr">
        <is>
          <t>Revenues</t>
        </is>
      </c>
      <c r="B73" s="7" t="n">
        <v>190.7</v>
      </c>
      <c r="C73" s="7" t="n">
        <v>273.4</v>
      </c>
      <c r="D73" s="7" t="n">
        <v>299.8</v>
      </c>
    </row>
    <row r="74">
      <c r="A74" s="4" t="inlineStr">
        <is>
          <t>Carlisle Interconnect Technologies | Europe</t>
        </is>
      </c>
    </row>
    <row r="75">
      <c r="A75" s="3" t="inlineStr">
        <is>
          <t>Segment Information</t>
        </is>
      </c>
    </row>
    <row r="76">
      <c r="A76" s="4" t="inlineStr">
        <is>
          <t>Revenues</t>
        </is>
      </c>
      <c r="B76" s="7" t="n">
        <v>65.3</v>
      </c>
      <c r="C76" s="7" t="n">
        <v>71.7</v>
      </c>
      <c r="D76" s="7" t="n">
        <v>89.7</v>
      </c>
    </row>
    <row r="77">
      <c r="A77" s="4" t="inlineStr">
        <is>
          <t>Carlisle Interconnect Technologies | Asia</t>
        </is>
      </c>
    </row>
    <row r="78">
      <c r="A78" s="3" t="inlineStr">
        <is>
          <t>Segment Information</t>
        </is>
      </c>
    </row>
    <row r="79">
      <c r="A79" s="4" t="inlineStr">
        <is>
          <t>Revenues</t>
        </is>
      </c>
      <c r="B79" s="7" t="n">
        <v>69.90000000000001</v>
      </c>
      <c r="C79" s="7" t="n">
        <v>107.9</v>
      </c>
      <c r="D79" s="6" t="n">
        <v>114</v>
      </c>
    </row>
    <row r="80">
      <c r="A80" s="4" t="inlineStr">
        <is>
          <t>Carlisle Interconnect Technologies | Canada</t>
        </is>
      </c>
    </row>
    <row r="81">
      <c r="A81" s="3" t="inlineStr">
        <is>
          <t>Segment Information</t>
        </is>
      </c>
    </row>
    <row r="82">
      <c r="A82" s="4" t="inlineStr">
        <is>
          <t>Revenues</t>
        </is>
      </c>
      <c r="B82" s="7" t="n">
        <v>3.4</v>
      </c>
      <c r="C82" s="7" t="n">
        <v>5.5</v>
      </c>
      <c r="D82" s="7" t="n">
        <v>4.8</v>
      </c>
    </row>
    <row r="83">
      <c r="A83" s="4" t="inlineStr">
        <is>
          <t>Carlisle Interconnect Technologies | Mexico</t>
        </is>
      </c>
    </row>
    <row r="84">
      <c r="A84" s="3" t="inlineStr">
        <is>
          <t>Segment Information</t>
        </is>
      </c>
    </row>
    <row r="85">
      <c r="A85" s="4" t="inlineStr">
        <is>
          <t>Revenues</t>
        </is>
      </c>
      <c r="B85" s="7" t="n">
        <v>33.7</v>
      </c>
      <c r="C85" s="6" t="n">
        <v>53</v>
      </c>
      <c r="D85" s="7" t="n">
        <v>48.2</v>
      </c>
    </row>
    <row r="86">
      <c r="A86" s="4" t="inlineStr">
        <is>
          <t>Carlisle Interconnect Technologies | Middle East and Africa</t>
        </is>
      </c>
    </row>
    <row r="87">
      <c r="A87" s="3" t="inlineStr">
        <is>
          <t>Segment Information</t>
        </is>
      </c>
    </row>
    <row r="88">
      <c r="A88" s="4" t="inlineStr">
        <is>
          <t>Revenues</t>
        </is>
      </c>
      <c r="B88" s="6" t="n">
        <v>15</v>
      </c>
      <c r="C88" s="6" t="n">
        <v>23</v>
      </c>
      <c r="D88" s="7" t="n">
        <v>27.7</v>
      </c>
    </row>
    <row r="89">
      <c r="A89" s="4" t="inlineStr">
        <is>
          <t>Carlisle Interconnect Technologies | Other</t>
        </is>
      </c>
    </row>
    <row r="90">
      <c r="A90" s="3" t="inlineStr">
        <is>
          <t>Segment Information</t>
        </is>
      </c>
    </row>
    <row r="91">
      <c r="A91" s="4" t="inlineStr">
        <is>
          <t>Revenues</t>
        </is>
      </c>
      <c r="B91" s="7" t="n">
        <v>3.4</v>
      </c>
      <c r="C91" s="7" t="n">
        <v>12.3</v>
      </c>
      <c r="D91" s="7" t="n">
        <v>15.4</v>
      </c>
    </row>
    <row r="92">
      <c r="A92" s="4" t="inlineStr">
        <is>
          <t>Carlisle Fluid Technologies</t>
        </is>
      </c>
    </row>
    <row r="93">
      <c r="A93" s="3" t="inlineStr">
        <is>
          <t>Segment Information</t>
        </is>
      </c>
    </row>
    <row r="94">
      <c r="A94" s="4" t="inlineStr">
        <is>
          <t>Revenues</t>
        </is>
      </c>
      <c r="B94" s="7" t="n">
        <v>242.7</v>
      </c>
      <c r="C94" s="7" t="n">
        <v>278.4</v>
      </c>
      <c r="D94" s="7" t="n">
        <v>291.6</v>
      </c>
    </row>
    <row r="95">
      <c r="A95" s="4" t="inlineStr">
        <is>
          <t>Carlisle Fluid Technologies | United States</t>
        </is>
      </c>
    </row>
    <row r="96">
      <c r="A96" s="3" t="inlineStr">
        <is>
          <t>Segment Information</t>
        </is>
      </c>
    </row>
    <row r="97">
      <c r="A97" s="4" t="inlineStr">
        <is>
          <t>Revenues</t>
        </is>
      </c>
      <c r="B97" s="7" t="n">
        <v>109.4</v>
      </c>
      <c r="C97" s="7" t="n">
        <v>124.1</v>
      </c>
      <c r="D97" s="7" t="n">
        <v>116.9</v>
      </c>
    </row>
    <row r="98">
      <c r="A98" s="4" t="inlineStr">
        <is>
          <t>Carlisle Fluid Technologies | International</t>
        </is>
      </c>
    </row>
    <row r="99">
      <c r="A99" s="3" t="inlineStr">
        <is>
          <t>Segment Information</t>
        </is>
      </c>
    </row>
    <row r="100">
      <c r="A100" s="4" t="inlineStr">
        <is>
          <t>Revenues</t>
        </is>
      </c>
      <c r="B100" s="7" t="n">
        <v>133.3</v>
      </c>
      <c r="C100" s="7" t="n">
        <v>154.3</v>
      </c>
      <c r="D100" s="7" t="n">
        <v>174.7</v>
      </c>
    </row>
    <row r="101">
      <c r="A101" s="4" t="inlineStr">
        <is>
          <t>Carlisle Fluid Technologies | Europe</t>
        </is>
      </c>
    </row>
    <row r="102">
      <c r="A102" s="3" t="inlineStr">
        <is>
          <t>Segment Information</t>
        </is>
      </c>
    </row>
    <row r="103">
      <c r="A103" s="4" t="inlineStr">
        <is>
          <t>Revenues</t>
        </is>
      </c>
      <c r="B103" s="7" t="n">
        <v>46.3</v>
      </c>
      <c r="C103" s="7" t="n">
        <v>54.8</v>
      </c>
      <c r="D103" s="7" t="n">
        <v>58.6</v>
      </c>
    </row>
    <row r="104">
      <c r="A104" s="4" t="inlineStr">
        <is>
          <t>Carlisle Fluid Technologies | Asia</t>
        </is>
      </c>
    </row>
    <row r="105">
      <c r="A105" s="3" t="inlineStr">
        <is>
          <t>Segment Information</t>
        </is>
      </c>
    </row>
    <row r="106">
      <c r="A106" s="4" t="inlineStr">
        <is>
          <t>Revenues</t>
        </is>
      </c>
      <c r="B106" s="7" t="n">
        <v>74.90000000000001</v>
      </c>
      <c r="C106" s="7" t="n">
        <v>87.90000000000001</v>
      </c>
      <c r="D106" s="7" t="n">
        <v>100.1</v>
      </c>
    </row>
    <row r="107">
      <c r="A107" s="4" t="inlineStr">
        <is>
          <t>Carlisle Fluid Technologies | Canada</t>
        </is>
      </c>
    </row>
    <row r="108">
      <c r="A108" s="3" t="inlineStr">
        <is>
          <t>Segment Information</t>
        </is>
      </c>
    </row>
    <row r="109">
      <c r="A109" s="4" t="inlineStr">
        <is>
          <t>Revenues</t>
        </is>
      </c>
      <c r="B109" s="7" t="n">
        <v>5.2</v>
      </c>
      <c r="C109" s="7" t="n">
        <v>6.2</v>
      </c>
      <c r="D109" s="7" t="n">
        <v>6.5</v>
      </c>
    </row>
    <row r="110">
      <c r="A110" s="4" t="inlineStr">
        <is>
          <t>Carlisle Fluid Technologies | Mexico</t>
        </is>
      </c>
    </row>
    <row r="111">
      <c r="A111" s="3" t="inlineStr">
        <is>
          <t>Segment Information</t>
        </is>
      </c>
    </row>
    <row r="112">
      <c r="A112" s="4" t="inlineStr">
        <is>
          <t>Revenues</t>
        </is>
      </c>
      <c r="B112" s="7" t="n">
        <v>4.6</v>
      </c>
      <c r="C112" s="7" t="n">
        <v>2.7</v>
      </c>
      <c r="D112" s="7" t="n">
        <v>5.4</v>
      </c>
    </row>
    <row r="113">
      <c r="A113" s="4" t="inlineStr">
        <is>
          <t>Carlisle Fluid Technologies | Middle East and Africa</t>
        </is>
      </c>
    </row>
    <row r="114">
      <c r="A114" s="3" t="inlineStr">
        <is>
          <t>Segment Information</t>
        </is>
      </c>
    </row>
    <row r="115">
      <c r="A115" s="4" t="inlineStr">
        <is>
          <t>Revenues</t>
        </is>
      </c>
      <c r="B115" s="7" t="n">
        <v>1.6</v>
      </c>
      <c r="C115" s="7" t="n">
        <v>1.9</v>
      </c>
      <c r="D115" s="7" t="n">
        <v>2.5</v>
      </c>
    </row>
    <row r="116">
      <c r="A116" s="4" t="inlineStr">
        <is>
          <t>Carlisle Fluid Technologies | Other</t>
        </is>
      </c>
    </row>
    <row r="117">
      <c r="A117" s="3" t="inlineStr">
        <is>
          <t>Segment Information</t>
        </is>
      </c>
    </row>
    <row r="118">
      <c r="A118" s="4" t="inlineStr">
        <is>
          <t>Revenues</t>
        </is>
      </c>
      <c r="B118" s="7" t="n">
        <v>0.7</v>
      </c>
      <c r="C118" s="7" t="n">
        <v>0.8</v>
      </c>
      <c r="D118" s="7" t="n">
        <v>1.6</v>
      </c>
    </row>
    <row r="119">
      <c r="A119" s="4" t="inlineStr">
        <is>
          <t>Carlisle Brake &amp; Friction</t>
        </is>
      </c>
    </row>
    <row r="120">
      <c r="A120" s="3" t="inlineStr">
        <is>
          <t>Segment Information</t>
        </is>
      </c>
    </row>
    <row r="121">
      <c r="A121" s="4" t="inlineStr">
        <is>
          <t>Revenues</t>
        </is>
      </c>
      <c r="B121" s="7" t="n">
        <v>275.3</v>
      </c>
      <c r="C121" s="6" t="n">
        <v>327</v>
      </c>
      <c r="D121" s="7" t="n">
        <v>373.8</v>
      </c>
    </row>
    <row r="122">
      <c r="A122" s="4" t="inlineStr">
        <is>
          <t>Carlisle Brake &amp; Friction | United States</t>
        </is>
      </c>
    </row>
    <row r="123">
      <c r="A123" s="3" t="inlineStr">
        <is>
          <t>Segment Information</t>
        </is>
      </c>
    </row>
    <row r="124">
      <c r="A124" s="4" t="inlineStr">
        <is>
          <t>Revenues</t>
        </is>
      </c>
      <c r="B124" s="7" t="n">
        <v>102.5</v>
      </c>
      <c r="C124" s="6" t="n">
        <v>128</v>
      </c>
      <c r="D124" s="7" t="n">
        <v>157.8</v>
      </c>
    </row>
    <row r="125">
      <c r="A125" s="4" t="inlineStr">
        <is>
          <t>Carlisle Brake &amp; Friction | International</t>
        </is>
      </c>
    </row>
    <row r="126">
      <c r="A126" s="3" t="inlineStr">
        <is>
          <t>Segment Information</t>
        </is>
      </c>
    </row>
    <row r="127">
      <c r="A127" s="4" t="inlineStr">
        <is>
          <t>Revenues</t>
        </is>
      </c>
      <c r="B127" s="7" t="n">
        <v>172.8</v>
      </c>
      <c r="C127" s="6" t="n">
        <v>199</v>
      </c>
      <c r="D127" s="6" t="n">
        <v>216</v>
      </c>
    </row>
    <row r="128">
      <c r="A128" s="4" t="inlineStr">
        <is>
          <t>Carlisle Brake &amp; Friction | Europe</t>
        </is>
      </c>
    </row>
    <row r="129">
      <c r="A129" s="3" t="inlineStr">
        <is>
          <t>Segment Information</t>
        </is>
      </c>
    </row>
    <row r="130">
      <c r="A130" s="4" t="inlineStr">
        <is>
          <t>Revenues</t>
        </is>
      </c>
      <c r="B130" s="6" t="n">
        <v>82</v>
      </c>
      <c r="C130" s="7" t="n">
        <v>97.59999999999999</v>
      </c>
      <c r="D130" s="6" t="n">
        <v>109</v>
      </c>
    </row>
    <row r="131">
      <c r="A131" s="4" t="inlineStr">
        <is>
          <t>Carlisle Brake &amp; Friction | Asia</t>
        </is>
      </c>
    </row>
    <row r="132">
      <c r="A132" s="3" t="inlineStr">
        <is>
          <t>Segment Information</t>
        </is>
      </c>
    </row>
    <row r="133">
      <c r="A133" s="4" t="inlineStr">
        <is>
          <t>Revenues</t>
        </is>
      </c>
      <c r="B133" s="7" t="n">
        <v>66.2</v>
      </c>
      <c r="C133" s="7" t="n">
        <v>72.8</v>
      </c>
      <c r="D133" s="6" t="n">
        <v>76</v>
      </c>
    </row>
    <row r="134">
      <c r="A134" s="4" t="inlineStr">
        <is>
          <t>Carlisle Brake &amp; Friction | Canada</t>
        </is>
      </c>
    </row>
    <row r="135">
      <c r="A135" s="3" t="inlineStr">
        <is>
          <t>Segment Information</t>
        </is>
      </c>
    </row>
    <row r="136">
      <c r="A136" s="4" t="inlineStr">
        <is>
          <t>Revenues</t>
        </is>
      </c>
      <c r="B136" s="7" t="n">
        <v>3.3</v>
      </c>
      <c r="C136" s="7" t="n">
        <v>3.3</v>
      </c>
      <c r="D136" s="7" t="n">
        <v>2.9</v>
      </c>
    </row>
    <row r="137">
      <c r="A137" s="4" t="inlineStr">
        <is>
          <t>Carlisle Brake &amp; Friction | Mexico</t>
        </is>
      </c>
    </row>
    <row r="138">
      <c r="A138" s="3" t="inlineStr">
        <is>
          <t>Segment Information</t>
        </is>
      </c>
    </row>
    <row r="139">
      <c r="A139" s="4" t="inlineStr">
        <is>
          <t>Revenues</t>
        </is>
      </c>
      <c r="B139" s="7" t="n">
        <v>8.699999999999999</v>
      </c>
      <c r="C139" s="7" t="n">
        <v>11.3</v>
      </c>
      <c r="D139" s="7" t="n">
        <v>14.3</v>
      </c>
    </row>
    <row r="140">
      <c r="A140" s="4" t="inlineStr">
        <is>
          <t>Carlisle Brake &amp; Friction | Middle East and Africa</t>
        </is>
      </c>
    </row>
    <row r="141">
      <c r="A141" s="3" t="inlineStr">
        <is>
          <t>Segment Information</t>
        </is>
      </c>
    </row>
    <row r="142">
      <c r="A142" s="4" t="inlineStr">
        <is>
          <t>Revenues</t>
        </is>
      </c>
      <c r="B142" s="6" t="n">
        <v>1</v>
      </c>
      <c r="C142" s="7" t="n">
        <v>1.4</v>
      </c>
      <c r="D142" s="7" t="n">
        <v>1.4</v>
      </c>
    </row>
    <row r="143">
      <c r="A143" s="4" t="inlineStr">
        <is>
          <t>Carlisle Brake &amp; Friction | Other</t>
        </is>
      </c>
    </row>
    <row r="144">
      <c r="A144" s="3" t="inlineStr">
        <is>
          <t>Segment Information</t>
        </is>
      </c>
    </row>
    <row r="145">
      <c r="A145" s="4" t="inlineStr">
        <is>
          <t>Revenues</t>
        </is>
      </c>
      <c r="B145" s="5" t="n">
        <v>11.6</v>
      </c>
      <c r="C145" s="5" t="n">
        <v>12.6</v>
      </c>
      <c r="D145" s="5" t="n">
        <v>1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20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25" customWidth="1" min="10" max="10"/>
    <col width="14" customWidth="1" min="11" max="11"/>
    <col width="14" customWidth="1" min="12" max="12"/>
    <col width="15" customWidth="1" min="13" max="13"/>
    <col width="15" customWidth="1" min="14" max="14"/>
    <col width="14" customWidth="1" min="15" max="15"/>
  </cols>
  <sheetData>
    <row r="1">
      <c r="A1" s="1" t="inlineStr">
        <is>
          <t>Acquisitions (Details) - USD ($)</t>
        </is>
      </c>
      <c r="B1" s="2" t="inlineStr">
        <is>
          <t>Jul. 22, 2020</t>
        </is>
      </c>
      <c r="C1" s="2" t="inlineStr">
        <is>
          <t>Jan. 11, 2020</t>
        </is>
      </c>
      <c r="D1" s="2" t="inlineStr">
        <is>
          <t>Nov. 20, 2019</t>
        </is>
      </c>
      <c r="E1" s="2" t="inlineStr">
        <is>
          <t>Apr. 01, 2019</t>
        </is>
      </c>
      <c r="F1" s="2" t="inlineStr">
        <is>
          <t>Jan. 11, 2019</t>
        </is>
      </c>
      <c r="G1" s="2" t="inlineStr">
        <is>
          <t>Dec. 31, 2019</t>
        </is>
      </c>
      <c r="H1" s="2" t="inlineStr">
        <is>
          <t>Dec. 31, 2020</t>
        </is>
      </c>
      <c r="I1" s="2" t="inlineStr">
        <is>
          <t>Dec. 31, 2019</t>
        </is>
      </c>
      <c r="J1" s="2" t="inlineStr">
        <is>
          <t>Dec. 31, 2020</t>
        </is>
      </c>
      <c r="K1" s="2" t="inlineStr">
        <is>
          <t>Nov. 20, 2020</t>
        </is>
      </c>
      <c r="L1" s="2" t="inlineStr">
        <is>
          <t>Dec. 31, 2019</t>
        </is>
      </c>
      <c r="M1" s="2" t="inlineStr">
        <is>
          <t>Dec. 31, 2019</t>
        </is>
      </c>
      <c r="N1" s="2" t="inlineStr">
        <is>
          <t>Dec. 31, 2018</t>
        </is>
      </c>
      <c r="O1" s="2" t="inlineStr">
        <is>
          <t>Nov. 30, 2017</t>
        </is>
      </c>
    </row>
    <row r="2">
      <c r="A2" s="3" t="inlineStr">
        <is>
          <t>Acquisitions</t>
        </is>
      </c>
    </row>
    <row r="3">
      <c r="A3" s="4" t="inlineStr">
        <is>
          <t>Cash consideration</t>
        </is>
      </c>
      <c r="J3" s="10" t="n">
        <v>3200000</v>
      </c>
      <c r="L3" s="10" t="n">
        <v>42400000</v>
      </c>
    </row>
    <row r="4">
      <c r="A4" s="4" t="inlineStr">
        <is>
          <t>Revenues</t>
        </is>
      </c>
      <c r="J4" s="6" t="n">
        <v>4245200000</v>
      </c>
      <c r="L4" s="6" t="n">
        <v>4811600000</v>
      </c>
      <c r="N4" s="10" t="n">
        <v>4479500000</v>
      </c>
    </row>
    <row r="5">
      <c r="A5" s="4" t="inlineStr">
        <is>
          <t>Operating Income (Loss)</t>
        </is>
      </c>
      <c r="J5" s="10" t="n">
        <v>483600000</v>
      </c>
      <c r="L5" s="6" t="n">
        <v>654200000</v>
      </c>
      <c r="N5" s="6" t="n">
        <v>509000000</v>
      </c>
    </row>
    <row r="6">
      <c r="A6" s="4" t="inlineStr">
        <is>
          <t>Useful life of finite lived intangible assets</t>
        </is>
      </c>
      <c r="J6" s="4" t="inlineStr">
        <is>
          <t>8 years 8 months 12 days</t>
        </is>
      </c>
    </row>
    <row r="7">
      <c r="A7" s="3" t="inlineStr">
        <is>
          <t>Recognized amounts of identifiable assets acquired and liabilities assumed:</t>
        </is>
      </c>
    </row>
    <row r="8">
      <c r="A8" s="4" t="inlineStr">
        <is>
          <t>Goodwill</t>
        </is>
      </c>
      <c r="G8" s="10" t="n">
        <v>1716300000</v>
      </c>
      <c r="H8" s="10" t="n">
        <v>1738200000</v>
      </c>
      <c r="I8" s="10" t="n">
        <v>1716300000</v>
      </c>
      <c r="J8" s="10" t="n">
        <v>1738200000</v>
      </c>
      <c r="L8" s="6" t="n">
        <v>1716300000</v>
      </c>
      <c r="M8" s="10" t="n">
        <v>1716300000</v>
      </c>
      <c r="N8" s="6" t="n">
        <v>1441800000</v>
      </c>
    </row>
    <row r="9">
      <c r="A9" s="4" t="inlineStr">
        <is>
          <t>Net change in indemnification asset</t>
        </is>
      </c>
      <c r="J9" s="10" t="n">
        <v>4700000</v>
      </c>
      <c r="L9" s="6" t="n">
        <v>1900000</v>
      </c>
      <c r="N9" s="6" t="n">
        <v>4600000</v>
      </c>
    </row>
    <row r="10">
      <c r="A10" s="4" t="inlineStr">
        <is>
          <t>Other long-term assets</t>
        </is>
      </c>
    </row>
    <row r="11">
      <c r="A11" s="3" t="inlineStr">
        <is>
          <t>Acquisitions</t>
        </is>
      </c>
    </row>
    <row r="12">
      <c r="A12" s="4" t="inlineStr">
        <is>
          <t>Indemnification asset</t>
        </is>
      </c>
      <c r="F12" s="10" t="n">
        <v>5200000</v>
      </c>
    </row>
    <row r="13">
      <c r="A13" s="4" t="inlineStr">
        <is>
          <t>Customer relationships</t>
        </is>
      </c>
    </row>
    <row r="14">
      <c r="A14" s="3" t="inlineStr">
        <is>
          <t>Acquisitions</t>
        </is>
      </c>
    </row>
    <row r="15">
      <c r="A15" s="4" t="inlineStr">
        <is>
          <t>Useful life of finite lived intangible assets</t>
        </is>
      </c>
      <c r="J15" s="4" t="inlineStr">
        <is>
          <t>9 years 1 month 6 days</t>
        </is>
      </c>
    </row>
    <row r="16">
      <c r="A16" s="4" t="inlineStr">
        <is>
          <t>Motion Tech Automation, LLC</t>
        </is>
      </c>
    </row>
    <row r="17">
      <c r="A17" s="3" t="inlineStr">
        <is>
          <t>Acquisitions</t>
        </is>
      </c>
    </row>
    <row r="18">
      <c r="A18" s="4" t="inlineStr">
        <is>
          <t>Cash consideration</t>
        </is>
      </c>
      <c r="B18" s="10" t="n">
        <v>33300000</v>
      </c>
    </row>
    <row r="19">
      <c r="A19" s="4" t="inlineStr">
        <is>
          <t>Percentage of ownership interest acquired</t>
        </is>
      </c>
      <c r="B19" s="4" t="inlineStr">
        <is>
          <t>100.00%</t>
        </is>
      </c>
    </row>
    <row r="20">
      <c r="A20" s="4" t="inlineStr">
        <is>
          <t>Revenues</t>
        </is>
      </c>
      <c r="H20" s="6" t="n">
        <v>9900000</v>
      </c>
    </row>
    <row r="21">
      <c r="A21" s="4" t="inlineStr">
        <is>
          <t>Operating Income (Loss)</t>
        </is>
      </c>
      <c r="H21" s="6" t="n">
        <v>-500000</v>
      </c>
    </row>
    <row r="22">
      <c r="A22" s="4" t="inlineStr">
        <is>
          <t>Goodwill deductible for tax purpose</t>
        </is>
      </c>
      <c r="B22" s="10" t="n">
        <v>16600000</v>
      </c>
    </row>
    <row r="23">
      <c r="A23" s="4" t="inlineStr">
        <is>
          <t>Maximum indemnification</t>
        </is>
      </c>
      <c r="B23" s="6" t="n">
        <v>1600000</v>
      </c>
    </row>
    <row r="24">
      <c r="A24" s="4" t="inlineStr">
        <is>
          <t>Indemnification asset</t>
        </is>
      </c>
      <c r="B24" s="6" t="n">
        <v>1500000</v>
      </c>
    </row>
    <row r="25">
      <c r="A25" s="3" t="inlineStr">
        <is>
          <t>Recognized amounts of identifiable assets acquired and liabilities assumed:</t>
        </is>
      </c>
    </row>
    <row r="26">
      <c r="A26" s="4" t="inlineStr">
        <is>
          <t>Cash and cash equivalents</t>
        </is>
      </c>
      <c r="B26" s="6" t="n">
        <v>300000</v>
      </c>
    </row>
    <row r="27">
      <c r="A27" s="4" t="inlineStr">
        <is>
          <t>Receivables, net</t>
        </is>
      </c>
      <c r="B27" s="6" t="n">
        <v>2800000</v>
      </c>
    </row>
    <row r="28">
      <c r="A28" s="4" t="inlineStr">
        <is>
          <t>Inventories</t>
        </is>
      </c>
      <c r="B28" s="6" t="n">
        <v>4300000</v>
      </c>
    </row>
    <row r="29">
      <c r="A29" s="4" t="inlineStr">
        <is>
          <t>Definite-lived intangible assets</t>
        </is>
      </c>
      <c r="B29" s="6" t="n">
        <v>4300000</v>
      </c>
    </row>
    <row r="30">
      <c r="A30" s="4" t="inlineStr">
        <is>
          <t>Accounts payable</t>
        </is>
      </c>
      <c r="B30" s="6" t="n">
        <v>-1300000</v>
      </c>
    </row>
    <row r="31">
      <c r="A31" s="4" t="inlineStr">
        <is>
          <t>Goodwill</t>
        </is>
      </c>
      <c r="B31" s="10" t="n">
        <v>16600000</v>
      </c>
    </row>
    <row r="32">
      <c r="A32" s="4" t="inlineStr">
        <is>
          <t>Motion Tech Automation, LLC | Customer relationships</t>
        </is>
      </c>
    </row>
    <row r="33">
      <c r="A33" s="3" t="inlineStr">
        <is>
          <t>Acquisitions</t>
        </is>
      </c>
    </row>
    <row r="34">
      <c r="A34" s="4" t="inlineStr">
        <is>
          <t>Useful life of finite lived intangible assets</t>
        </is>
      </c>
      <c r="B34" s="4" t="inlineStr">
        <is>
          <t>9 years</t>
        </is>
      </c>
    </row>
    <row r="35">
      <c r="A35" s="3" t="inlineStr">
        <is>
          <t>Recognized amounts of identifiable assets acquired and liabilities assumed:</t>
        </is>
      </c>
    </row>
    <row r="36">
      <c r="A36" s="4" t="inlineStr">
        <is>
          <t>Definite-lived intangible assets</t>
        </is>
      </c>
      <c r="B36" s="10" t="n">
        <v>1000000</v>
      </c>
    </row>
    <row r="37">
      <c r="A37" s="4" t="inlineStr">
        <is>
          <t>Motion Tech Automation, LLC | Technology</t>
        </is>
      </c>
    </row>
    <row r="38">
      <c r="A38" s="3" t="inlineStr">
        <is>
          <t>Acquisitions</t>
        </is>
      </c>
    </row>
    <row r="39">
      <c r="A39" s="4" t="inlineStr">
        <is>
          <t>Useful life of finite lived intangible assets</t>
        </is>
      </c>
      <c r="B39" s="4" t="inlineStr">
        <is>
          <t>9 years</t>
        </is>
      </c>
    </row>
    <row r="40">
      <c r="A40" s="3" t="inlineStr">
        <is>
          <t>Recognized amounts of identifiable assets acquired and liabilities assumed:</t>
        </is>
      </c>
    </row>
    <row r="41">
      <c r="A41" s="4" t="inlineStr">
        <is>
          <t>Definite-lived intangible assets</t>
        </is>
      </c>
      <c r="B41" s="10" t="n">
        <v>2300000</v>
      </c>
    </row>
    <row r="42">
      <c r="A42" s="4" t="inlineStr">
        <is>
          <t>Motion Tech Automation, LLC | Trade names</t>
        </is>
      </c>
    </row>
    <row r="43">
      <c r="A43" s="3" t="inlineStr">
        <is>
          <t>Acquisitions</t>
        </is>
      </c>
    </row>
    <row r="44">
      <c r="A44" s="4" t="inlineStr">
        <is>
          <t>Useful life of finite lived intangible assets</t>
        </is>
      </c>
      <c r="B44" s="4" t="inlineStr">
        <is>
          <t>5 years</t>
        </is>
      </c>
    </row>
    <row r="45">
      <c r="A45" s="3" t="inlineStr">
        <is>
          <t>Recognized amounts of identifiable assets acquired and liabilities assumed:</t>
        </is>
      </c>
    </row>
    <row r="46">
      <c r="A46" s="4" t="inlineStr">
        <is>
          <t>Definite-lived intangible assets</t>
        </is>
      </c>
      <c r="B46" s="10" t="n">
        <v>1000000</v>
      </c>
    </row>
    <row r="47">
      <c r="A47" s="4" t="inlineStr">
        <is>
          <t>Providien</t>
        </is>
      </c>
    </row>
    <row r="48">
      <c r="A48" s="3" t="inlineStr">
        <is>
          <t>Acquisitions</t>
        </is>
      </c>
    </row>
    <row r="49">
      <c r="A49" s="4" t="inlineStr">
        <is>
          <t>Cash consideration</t>
        </is>
      </c>
      <c r="D49" s="10" t="n">
        <v>332100000</v>
      </c>
      <c r="K49" s="10" t="n">
        <v>331300000</v>
      </c>
    </row>
    <row r="50">
      <c r="A50" s="4" t="inlineStr">
        <is>
          <t>Earnings (loss) before interest and taxes</t>
        </is>
      </c>
      <c r="G50" s="6" t="n">
        <v>100000</v>
      </c>
    </row>
    <row r="51">
      <c r="A51" s="4" t="inlineStr">
        <is>
          <t>Revenues</t>
        </is>
      </c>
      <c r="G51" s="6" t="n">
        <v>11300000</v>
      </c>
    </row>
    <row r="52">
      <c r="A52" s="4" t="inlineStr">
        <is>
          <t>Receivables not expected to be collected</t>
        </is>
      </c>
      <c r="H52" s="6" t="n">
        <v>100000</v>
      </c>
      <c r="J52" s="10" t="n">
        <v>100000</v>
      </c>
    </row>
    <row r="53">
      <c r="A53" s="4" t="inlineStr">
        <is>
          <t>Goodwill deductible for tax purpose</t>
        </is>
      </c>
      <c r="D53" s="6" t="n">
        <v>67500000</v>
      </c>
    </row>
    <row r="54">
      <c r="A54" s="3" t="inlineStr">
        <is>
          <t>Recognized amounts of identifiable assets acquired and liabilities assumed:</t>
        </is>
      </c>
    </row>
    <row r="55">
      <c r="A55" s="4" t="inlineStr">
        <is>
          <t>Cash and cash equivalents</t>
        </is>
      </c>
      <c r="D55" s="6" t="n">
        <v>3400000</v>
      </c>
      <c r="K55" s="6" t="n">
        <v>3400000</v>
      </c>
    </row>
    <row r="56">
      <c r="A56" s="4" t="inlineStr">
        <is>
          <t>Receivables, net</t>
        </is>
      </c>
      <c r="D56" s="6" t="n">
        <v>9800000</v>
      </c>
      <c r="K56" s="6" t="n">
        <v>9800000</v>
      </c>
    </row>
    <row r="57">
      <c r="A57" s="4" t="inlineStr">
        <is>
          <t>Inventories</t>
        </is>
      </c>
      <c r="D57" s="6" t="n">
        <v>2700000</v>
      </c>
      <c r="K57" s="6" t="n">
        <v>2400000</v>
      </c>
    </row>
    <row r="58">
      <c r="A58" s="4" t="inlineStr">
        <is>
          <t>Contract assets</t>
        </is>
      </c>
      <c r="D58" s="6" t="n">
        <v>29100000</v>
      </c>
      <c r="K58" s="6" t="n">
        <v>24600000</v>
      </c>
    </row>
    <row r="59">
      <c r="A59" s="4" t="inlineStr">
        <is>
          <t>Prepaid expenses and other current assets</t>
        </is>
      </c>
      <c r="D59" s="6" t="n">
        <v>2300000</v>
      </c>
      <c r="K59" s="6" t="n">
        <v>1400000</v>
      </c>
    </row>
    <row r="60">
      <c r="A60" s="4" t="inlineStr">
        <is>
          <t>Property, plant and equipment</t>
        </is>
      </c>
      <c r="D60" s="6" t="n">
        <v>12900000</v>
      </c>
      <c r="K60" s="6" t="n">
        <v>12900000</v>
      </c>
    </row>
    <row r="61">
      <c r="A61" s="4" t="inlineStr">
        <is>
          <t>Definite-lived intangible assets</t>
        </is>
      </c>
      <c r="D61" s="6" t="n">
        <v>135400000</v>
      </c>
      <c r="K61" s="6" t="n">
        <v>132700000</v>
      </c>
    </row>
    <row r="62">
      <c r="A62" s="4" t="inlineStr">
        <is>
          <t>Other long-term assets</t>
        </is>
      </c>
      <c r="D62" s="6" t="n">
        <v>7100000</v>
      </c>
      <c r="K62" s="6" t="n">
        <v>6800000</v>
      </c>
    </row>
    <row r="63">
      <c r="A63" s="4" t="inlineStr">
        <is>
          <t>Accounts payable</t>
        </is>
      </c>
      <c r="D63" s="6" t="n">
        <v>-6000000</v>
      </c>
      <c r="K63" s="6" t="n">
        <v>-5800000</v>
      </c>
    </row>
    <row r="64">
      <c r="A64" s="4" t="inlineStr">
        <is>
          <t>Income tax payable</t>
        </is>
      </c>
      <c r="D64" s="6" t="n">
        <v>-700000</v>
      </c>
      <c r="K64" s="6" t="n">
        <v>100000</v>
      </c>
    </row>
    <row r="65">
      <c r="A65" s="4" t="inlineStr">
        <is>
          <t>Accrued and other current liabilities</t>
        </is>
      </c>
      <c r="D65" s="6" t="n">
        <v>-7000000</v>
      </c>
      <c r="K65" s="6" t="n">
        <v>-7000000</v>
      </c>
    </row>
    <row r="66">
      <c r="A66" s="4" t="inlineStr">
        <is>
          <t>Other long-term liabilities</t>
        </is>
      </c>
      <c r="D66" s="6" t="n">
        <v>-8100000</v>
      </c>
      <c r="K66" s="6" t="n">
        <v>-7000000</v>
      </c>
    </row>
    <row r="67">
      <c r="A67" s="4" t="inlineStr">
        <is>
          <t>Deferred income taxes</t>
        </is>
      </c>
      <c r="D67" s="6" t="n">
        <v>-27100000</v>
      </c>
      <c r="K67" s="6" t="n">
        <v>-19000000</v>
      </c>
    </row>
    <row r="68">
      <c r="A68" s="4" t="inlineStr">
        <is>
          <t>Total identifiable net assets</t>
        </is>
      </c>
      <c r="D68" s="6" t="n">
        <v>153800000</v>
      </c>
      <c r="K68" s="6" t="n">
        <v>155300000</v>
      </c>
    </row>
    <row r="69">
      <c r="A69" s="4" t="inlineStr">
        <is>
          <t>Goodwill</t>
        </is>
      </c>
      <c r="D69" s="6" t="n">
        <v>178300000</v>
      </c>
      <c r="K69" s="6" t="n">
        <v>176000000</v>
      </c>
    </row>
    <row r="70">
      <c r="A70" s="4" t="inlineStr">
        <is>
          <t>Acquired definite-lived intangible assets, excluding developed software</t>
        </is>
      </c>
      <c r="K70" s="6" t="n">
        <v>132600000</v>
      </c>
    </row>
    <row r="71">
      <c r="A71" s="4" t="inlineStr">
        <is>
          <t>Deferred tax liabilities</t>
        </is>
      </c>
      <c r="D71" s="10" t="n">
        <v>27100000</v>
      </c>
      <c r="K71" s="6" t="n">
        <v>19000000</v>
      </c>
    </row>
    <row r="72">
      <c r="A72" s="4" t="inlineStr">
        <is>
          <t>Providien | Customer relationships</t>
        </is>
      </c>
    </row>
    <row r="73">
      <c r="A73" s="3" t="inlineStr">
        <is>
          <t>Acquisitions</t>
        </is>
      </c>
    </row>
    <row r="74">
      <c r="A74" s="4" t="inlineStr">
        <is>
          <t>Useful life of finite lived intangible assets</t>
        </is>
      </c>
      <c r="D74" s="4" t="inlineStr">
        <is>
          <t>14 years</t>
        </is>
      </c>
    </row>
    <row r="75">
      <c r="A75" s="3" t="inlineStr">
        <is>
          <t>Recognized amounts of identifiable assets acquired and liabilities assumed:</t>
        </is>
      </c>
    </row>
    <row r="76">
      <c r="A76" s="4" t="inlineStr">
        <is>
          <t>Acquired definite-lived intangible assets, excluding developed software</t>
        </is>
      </c>
      <c r="K76" s="6" t="n">
        <v>108700000</v>
      </c>
    </row>
    <row r="77">
      <c r="A77" s="4" t="inlineStr">
        <is>
          <t>Providien | Technology</t>
        </is>
      </c>
    </row>
    <row r="78">
      <c r="A78" s="3" t="inlineStr">
        <is>
          <t>Acquisitions</t>
        </is>
      </c>
    </row>
    <row r="79">
      <c r="A79" s="4" t="inlineStr">
        <is>
          <t>Useful life of finite lived intangible assets</t>
        </is>
      </c>
      <c r="D79" s="4" t="inlineStr">
        <is>
          <t>7 years</t>
        </is>
      </c>
    </row>
    <row r="80">
      <c r="A80" s="3" t="inlineStr">
        <is>
          <t>Recognized amounts of identifiable assets acquired and liabilities assumed:</t>
        </is>
      </c>
    </row>
    <row r="81">
      <c r="A81" s="4" t="inlineStr">
        <is>
          <t>Acquired definite-lived intangible assets, excluding developed software</t>
        </is>
      </c>
      <c r="K81" s="6" t="n">
        <v>19500000</v>
      </c>
    </row>
    <row r="82">
      <c r="A82" s="4" t="inlineStr">
        <is>
          <t>Providien | Trade names</t>
        </is>
      </c>
    </row>
    <row r="83">
      <c r="A83" s="3" t="inlineStr">
        <is>
          <t>Acquisitions</t>
        </is>
      </c>
    </row>
    <row r="84">
      <c r="A84" s="4" t="inlineStr">
        <is>
          <t>Useful life of finite lived intangible assets</t>
        </is>
      </c>
      <c r="D84" s="4" t="inlineStr">
        <is>
          <t>2 years</t>
        </is>
      </c>
    </row>
    <row r="85">
      <c r="A85" s="3" t="inlineStr">
        <is>
          <t>Recognized amounts of identifiable assets acquired and liabilities assumed:</t>
        </is>
      </c>
    </row>
    <row r="86">
      <c r="A86" s="4" t="inlineStr">
        <is>
          <t>Acquired definite-lived intangible assets, excluding developed software</t>
        </is>
      </c>
      <c r="K86" s="6" t="n">
        <v>4400000</v>
      </c>
    </row>
    <row r="87">
      <c r="A87" s="4" t="inlineStr">
        <is>
          <t>Providien | Adjustment</t>
        </is>
      </c>
    </row>
    <row r="88">
      <c r="A88" s="3" t="inlineStr">
        <is>
          <t>Acquisitions</t>
        </is>
      </c>
    </row>
    <row r="89">
      <c r="A89" s="4" t="inlineStr">
        <is>
          <t>Cash consideration</t>
        </is>
      </c>
      <c r="K89" s="6" t="n">
        <v>-800000</v>
      </c>
    </row>
    <row r="90">
      <c r="A90" s="3" t="inlineStr">
        <is>
          <t>Recognized amounts of identifiable assets acquired and liabilities assumed:</t>
        </is>
      </c>
    </row>
    <row r="91">
      <c r="A91" s="4" t="inlineStr">
        <is>
          <t>Inventories</t>
        </is>
      </c>
      <c r="K91" s="6" t="n">
        <v>-300000</v>
      </c>
    </row>
    <row r="92">
      <c r="A92" s="4" t="inlineStr">
        <is>
          <t>Contract assets</t>
        </is>
      </c>
      <c r="K92" s="6" t="n">
        <v>-4500000</v>
      </c>
    </row>
    <row r="93">
      <c r="A93" s="4" t="inlineStr">
        <is>
          <t>Prepaid expenses and other current assets</t>
        </is>
      </c>
      <c r="K93" s="6" t="n">
        <v>-900000</v>
      </c>
    </row>
    <row r="94">
      <c r="A94" s="4" t="inlineStr">
        <is>
          <t>Definite-lived intangible assets</t>
        </is>
      </c>
      <c r="K94" s="6" t="n">
        <v>-2700000</v>
      </c>
    </row>
    <row r="95">
      <c r="A95" s="4" t="inlineStr">
        <is>
          <t>Other long-term assets</t>
        </is>
      </c>
      <c r="K95" s="6" t="n">
        <v>-300000</v>
      </c>
    </row>
    <row r="96">
      <c r="A96" s="4" t="inlineStr">
        <is>
          <t>Accounts payable</t>
        </is>
      </c>
      <c r="K96" s="6" t="n">
        <v>200000</v>
      </c>
    </row>
    <row r="97">
      <c r="A97" s="4" t="inlineStr">
        <is>
          <t>Income tax payable</t>
        </is>
      </c>
      <c r="K97" s="6" t="n">
        <v>800000</v>
      </c>
    </row>
    <row r="98">
      <c r="A98" s="4" t="inlineStr">
        <is>
          <t>Other long-term liabilities</t>
        </is>
      </c>
      <c r="K98" s="6" t="n">
        <v>1100000</v>
      </c>
    </row>
    <row r="99">
      <c r="A99" s="4" t="inlineStr">
        <is>
          <t>Deferred income taxes</t>
        </is>
      </c>
      <c r="K99" s="6" t="n">
        <v>8100000</v>
      </c>
    </row>
    <row r="100">
      <c r="A100" s="4" t="inlineStr">
        <is>
          <t>Total identifiable net assets</t>
        </is>
      </c>
      <c r="K100" s="6" t="n">
        <v>1500000</v>
      </c>
    </row>
    <row r="101">
      <c r="A101" s="4" t="inlineStr">
        <is>
          <t>Goodwill</t>
        </is>
      </c>
      <c r="K101" s="6" t="n">
        <v>-2300000</v>
      </c>
    </row>
    <row r="102">
      <c r="A102" s="4" t="inlineStr">
        <is>
          <t>Deferred tax liabilities</t>
        </is>
      </c>
      <c r="K102" s="10" t="n">
        <v>-8100000</v>
      </c>
    </row>
    <row r="103">
      <c r="A103" s="4" t="inlineStr">
        <is>
          <t>Petersen Aluminum</t>
        </is>
      </c>
    </row>
    <row r="104">
      <c r="A104" s="3" t="inlineStr">
        <is>
          <t>Acquisitions</t>
        </is>
      </c>
    </row>
    <row r="105">
      <c r="A105" s="4" t="inlineStr">
        <is>
          <t>Cash consideration</t>
        </is>
      </c>
      <c r="C105" s="10" t="n">
        <v>207200000</v>
      </c>
      <c r="F105" s="10" t="n">
        <v>207200000</v>
      </c>
    </row>
    <row r="106">
      <c r="A106" s="4" t="inlineStr">
        <is>
          <t>Percentage of ownership interest acquired</t>
        </is>
      </c>
      <c r="F106" s="4" t="inlineStr">
        <is>
          <t>100.00%</t>
        </is>
      </c>
    </row>
    <row r="107">
      <c r="A107" s="4" t="inlineStr">
        <is>
          <t>Revenues</t>
        </is>
      </c>
      <c r="M107" s="6" t="n">
        <v>176200000</v>
      </c>
    </row>
    <row r="108">
      <c r="A108" s="4" t="inlineStr">
        <is>
          <t>Operating Income (Loss)</t>
        </is>
      </c>
      <c r="M108" s="6" t="n">
        <v>9800000</v>
      </c>
    </row>
    <row r="109">
      <c r="A109" s="4" t="inlineStr">
        <is>
          <t>Business combination gross receivables</t>
        </is>
      </c>
      <c r="F109" s="10" t="n">
        <v>11600000</v>
      </c>
    </row>
    <row r="110">
      <c r="A110" s="4" t="inlineStr">
        <is>
          <t>Receivables not expected to be collected</t>
        </is>
      </c>
      <c r="F110" s="6" t="n">
        <v>100000</v>
      </c>
    </row>
    <row r="111">
      <c r="A111" s="4" t="inlineStr">
        <is>
          <t>Goodwill deductible for tax purpose</t>
        </is>
      </c>
      <c r="C111" s="6" t="n">
        <v>0</v>
      </c>
    </row>
    <row r="112">
      <c r="A112" s="4" t="inlineStr">
        <is>
          <t>Indemnification asset</t>
        </is>
      </c>
      <c r="F112" s="6" t="n">
        <v>5200000</v>
      </c>
    </row>
    <row r="113">
      <c r="A113" s="3" t="inlineStr">
        <is>
          <t>Recognized amounts of identifiable assets acquired and liabilities assumed:</t>
        </is>
      </c>
    </row>
    <row r="114">
      <c r="A114" s="4" t="inlineStr">
        <is>
          <t>Cash and cash equivalents</t>
        </is>
      </c>
      <c r="C114" s="6" t="n">
        <v>5200000</v>
      </c>
      <c r="F114" s="6" t="n">
        <v>5200000</v>
      </c>
    </row>
    <row r="115">
      <c r="A115" s="4" t="inlineStr">
        <is>
          <t>Receivables, net</t>
        </is>
      </c>
      <c r="C115" s="6" t="n">
        <v>11500000</v>
      </c>
      <c r="F115" s="6" t="n">
        <v>11500000</v>
      </c>
    </row>
    <row r="116">
      <c r="A116" s="4" t="inlineStr">
        <is>
          <t>Inventories</t>
        </is>
      </c>
      <c r="C116" s="6" t="n">
        <v>39200000</v>
      </c>
      <c r="F116" s="6" t="n">
        <v>39500000</v>
      </c>
    </row>
    <row r="117">
      <c r="A117" s="4" t="inlineStr">
        <is>
          <t>Prepaid expenses and other current assets</t>
        </is>
      </c>
      <c r="C117" s="6" t="n">
        <v>2100000</v>
      </c>
      <c r="F117" s="6" t="n">
        <v>2100000</v>
      </c>
    </row>
    <row r="118">
      <c r="A118" s="4" t="inlineStr">
        <is>
          <t>Property, plant and equipment</t>
        </is>
      </c>
      <c r="C118" s="6" t="n">
        <v>17800000</v>
      </c>
      <c r="F118" s="6" t="n">
        <v>17800000</v>
      </c>
    </row>
    <row r="119">
      <c r="A119" s="4" t="inlineStr">
        <is>
          <t>Definite-lived intangible assets</t>
        </is>
      </c>
      <c r="C119" s="6" t="n">
        <v>110100000</v>
      </c>
      <c r="F119" s="6" t="n">
        <v>109300000</v>
      </c>
    </row>
    <row r="120">
      <c r="A120" s="4" t="inlineStr">
        <is>
          <t>Other long-term assets</t>
        </is>
      </c>
      <c r="C120" s="6" t="n">
        <v>9500000</v>
      </c>
      <c r="F120" s="6" t="n">
        <v>9500000</v>
      </c>
    </row>
    <row r="121">
      <c r="A121" s="4" t="inlineStr">
        <is>
          <t>Accounts payable</t>
        </is>
      </c>
      <c r="C121" s="6" t="n">
        <v>-5900000</v>
      </c>
      <c r="F121" s="6" t="n">
        <v>-5900000</v>
      </c>
    </row>
    <row r="122">
      <c r="A122" s="4" t="inlineStr">
        <is>
          <t>Income tax payable</t>
        </is>
      </c>
      <c r="C122" s="6" t="n">
        <v>1700000</v>
      </c>
      <c r="F122" s="6" t="n">
        <v>1700000</v>
      </c>
    </row>
    <row r="123">
      <c r="A123" s="4" t="inlineStr">
        <is>
          <t>Accrued and other current liabilities</t>
        </is>
      </c>
      <c r="C123" s="6" t="n">
        <v>-8700000</v>
      </c>
      <c r="F123" s="6" t="n">
        <v>-8700000</v>
      </c>
    </row>
    <row r="124">
      <c r="A124" s="4" t="inlineStr">
        <is>
          <t>Other long-term liabilities</t>
        </is>
      </c>
      <c r="C124" s="6" t="n">
        <v>-12500000</v>
      </c>
      <c r="F124" s="6" t="n">
        <v>-12400000</v>
      </c>
    </row>
    <row r="125">
      <c r="A125" s="4" t="inlineStr">
        <is>
          <t>Deferred income taxes</t>
        </is>
      </c>
      <c r="C125" s="6" t="n">
        <v>-25600000</v>
      </c>
      <c r="F125" s="6" t="n">
        <v>-25400000</v>
      </c>
    </row>
    <row r="126">
      <c r="A126" s="4" t="inlineStr">
        <is>
          <t>Total identifiable net assets</t>
        </is>
      </c>
      <c r="C126" s="6" t="n">
        <v>144400000</v>
      </c>
      <c r="F126" s="6" t="n">
        <v>144200000</v>
      </c>
    </row>
    <row r="127">
      <c r="A127" s="4" t="inlineStr">
        <is>
          <t>Goodwill</t>
        </is>
      </c>
      <c r="C127" s="6" t="n">
        <v>62800000</v>
      </c>
      <c r="F127" s="6" t="n">
        <v>63000000</v>
      </c>
    </row>
    <row r="128">
      <c r="A128" s="4" t="inlineStr">
        <is>
          <t>Deferred tax liabilities</t>
        </is>
      </c>
      <c r="C128" s="6" t="n">
        <v>25600000</v>
      </c>
      <c r="F128" s="10" t="n">
        <v>25400000</v>
      </c>
    </row>
    <row r="129">
      <c r="A129" s="4" t="inlineStr">
        <is>
          <t>Net change in indemnification asset</t>
        </is>
      </c>
      <c r="J129" s="6" t="n">
        <v>3000000</v>
      </c>
    </row>
    <row r="130">
      <c r="A130" s="4" t="inlineStr">
        <is>
          <t>Petersen Aluminum | Customer relationships</t>
        </is>
      </c>
    </row>
    <row r="131">
      <c r="A131" s="3" t="inlineStr">
        <is>
          <t>Acquisitions</t>
        </is>
      </c>
    </row>
    <row r="132">
      <c r="A132" s="4" t="inlineStr">
        <is>
          <t>Useful life of finite lived intangible assets</t>
        </is>
      </c>
      <c r="F132" s="4" t="inlineStr">
        <is>
          <t>11 years</t>
        </is>
      </c>
    </row>
    <row r="133">
      <c r="A133" s="3" t="inlineStr">
        <is>
          <t>Recognized amounts of identifiable assets acquired and liabilities assumed:</t>
        </is>
      </c>
    </row>
    <row r="134">
      <c r="A134" s="4" t="inlineStr">
        <is>
          <t>Definite-lived intangible assets</t>
        </is>
      </c>
      <c r="F134" s="10" t="n">
        <v>79700000</v>
      </c>
    </row>
    <row r="135">
      <c r="A135" s="4" t="inlineStr">
        <is>
          <t>Petersen Aluminum | Technology</t>
        </is>
      </c>
    </row>
    <row r="136">
      <c r="A136" s="3" t="inlineStr">
        <is>
          <t>Acquisitions</t>
        </is>
      </c>
    </row>
    <row r="137">
      <c r="A137" s="4" t="inlineStr">
        <is>
          <t>Useful life of finite lived intangible assets</t>
        </is>
      </c>
      <c r="F137" s="4" t="inlineStr">
        <is>
          <t>10 years</t>
        </is>
      </c>
    </row>
    <row r="138">
      <c r="A138" s="3" t="inlineStr">
        <is>
          <t>Recognized amounts of identifiable assets acquired and liabilities assumed:</t>
        </is>
      </c>
    </row>
    <row r="139">
      <c r="A139" s="4" t="inlineStr">
        <is>
          <t>Definite-lived intangible assets</t>
        </is>
      </c>
      <c r="F139" s="10" t="n">
        <v>2500000</v>
      </c>
    </row>
    <row r="140">
      <c r="A140" s="4" t="inlineStr">
        <is>
          <t>Petersen Aluminum | Trade names</t>
        </is>
      </c>
    </row>
    <row r="141">
      <c r="A141" s="3" t="inlineStr">
        <is>
          <t>Acquisitions</t>
        </is>
      </c>
    </row>
    <row r="142">
      <c r="A142" s="4" t="inlineStr">
        <is>
          <t>Useful life of finite lived intangible assets</t>
        </is>
      </c>
      <c r="F142" s="4" t="inlineStr">
        <is>
          <t>17 years</t>
        </is>
      </c>
    </row>
    <row r="143">
      <c r="A143" s="3" t="inlineStr">
        <is>
          <t>Recognized amounts of identifiable assets acquired and liabilities assumed:</t>
        </is>
      </c>
    </row>
    <row r="144">
      <c r="A144" s="4" t="inlineStr">
        <is>
          <t>Definite-lived intangible assets</t>
        </is>
      </c>
      <c r="F144" s="10" t="n">
        <v>27900000</v>
      </c>
    </row>
    <row r="145">
      <c r="A145" s="4" t="inlineStr">
        <is>
          <t>Petersen Aluminum | Adjustment</t>
        </is>
      </c>
    </row>
    <row r="146">
      <c r="A146" s="3" t="inlineStr">
        <is>
          <t>Recognized amounts of identifiable assets acquired and liabilities assumed:</t>
        </is>
      </c>
    </row>
    <row r="147">
      <c r="A147" s="4" t="inlineStr">
        <is>
          <t>Inventories</t>
        </is>
      </c>
      <c r="C147" s="6" t="n">
        <v>-300000</v>
      </c>
    </row>
    <row r="148">
      <c r="A148" s="4" t="inlineStr">
        <is>
          <t>Definite-lived intangible assets</t>
        </is>
      </c>
      <c r="C148" s="6" t="n">
        <v>800000</v>
      </c>
    </row>
    <row r="149">
      <c r="A149" s="4" t="inlineStr">
        <is>
          <t>Other long-term liabilities</t>
        </is>
      </c>
      <c r="C149" s="6" t="n">
        <v>-100000</v>
      </c>
    </row>
    <row r="150">
      <c r="A150" s="4" t="inlineStr">
        <is>
          <t>Deferred income taxes</t>
        </is>
      </c>
      <c r="C150" s="6" t="n">
        <v>-200000</v>
      </c>
    </row>
    <row r="151">
      <c r="A151" s="4" t="inlineStr">
        <is>
          <t>Total identifiable net assets</t>
        </is>
      </c>
      <c r="C151" s="6" t="n">
        <v>200000</v>
      </c>
    </row>
    <row r="152">
      <c r="A152" s="4" t="inlineStr">
        <is>
          <t>Goodwill</t>
        </is>
      </c>
      <c r="C152" s="6" t="n">
        <v>-200000</v>
      </c>
    </row>
    <row r="153">
      <c r="A153" s="4" t="inlineStr">
        <is>
          <t>Deferred tax liabilities</t>
        </is>
      </c>
      <c r="C153" s="10" t="n">
        <v>200000</v>
      </c>
    </row>
    <row r="154">
      <c r="A154" s="4" t="inlineStr">
        <is>
          <t>MicroConnex</t>
        </is>
      </c>
    </row>
    <row r="155">
      <c r="A155" s="3" t="inlineStr">
        <is>
          <t>Acquisitions</t>
        </is>
      </c>
    </row>
    <row r="156">
      <c r="A156" s="4" t="inlineStr">
        <is>
          <t>Cash consideration</t>
        </is>
      </c>
      <c r="E156" s="10" t="n">
        <v>46200000</v>
      </c>
    </row>
    <row r="157">
      <c r="A157" s="4" t="inlineStr">
        <is>
          <t>Percentage of ownership interest acquired</t>
        </is>
      </c>
      <c r="E157" s="4" t="inlineStr">
        <is>
          <t>100.00%</t>
        </is>
      </c>
    </row>
    <row r="158">
      <c r="A158" s="3" t="inlineStr">
        <is>
          <t>Recognized amounts of identifiable assets acquired and liabilities assumed:</t>
        </is>
      </c>
    </row>
    <row r="159">
      <c r="A159" s="4" t="inlineStr">
        <is>
          <t>Cash and cash equivalents</t>
        </is>
      </c>
      <c r="E159" s="10" t="n">
        <v>800000</v>
      </c>
    </row>
    <row r="160">
      <c r="A160" s="4" t="inlineStr">
        <is>
          <t>Accella Holdings LLC</t>
        </is>
      </c>
    </row>
    <row r="161">
      <c r="A161" s="3" t="inlineStr">
        <is>
          <t>Acquisitions</t>
        </is>
      </c>
    </row>
    <row r="162">
      <c r="A162" s="4" t="inlineStr">
        <is>
          <t>Indemnification asset</t>
        </is>
      </c>
      <c r="O162" s="10" t="n">
        <v>15600000</v>
      </c>
    </row>
    <row r="163">
      <c r="A163" s="4" t="inlineStr">
        <is>
          <t>Carlisle Construction Materials</t>
        </is>
      </c>
    </row>
    <row r="164">
      <c r="A164" s="3" t="inlineStr">
        <is>
          <t>Acquisitions</t>
        </is>
      </c>
    </row>
    <row r="165">
      <c r="A165" s="4" t="inlineStr">
        <is>
          <t>Revenues</t>
        </is>
      </c>
      <c r="J165" s="6" t="n">
        <v>2995600000</v>
      </c>
      <c r="L165" s="6" t="n">
        <v>3233300000</v>
      </c>
      <c r="N165" s="6" t="n">
        <v>2880300000</v>
      </c>
    </row>
    <row r="166">
      <c r="A166" s="3" t="inlineStr">
        <is>
          <t>Recognized amounts of identifiable assets acquired and liabilities assumed:</t>
        </is>
      </c>
    </row>
    <row r="167">
      <c r="A167" s="4" t="inlineStr">
        <is>
          <t>Goodwill</t>
        </is>
      </c>
      <c r="G167" s="6" t="n">
        <v>597100000</v>
      </c>
      <c r="H167" s="6" t="n">
        <v>613000000</v>
      </c>
      <c r="I167" s="6" t="n">
        <v>597100000</v>
      </c>
      <c r="J167" s="6" t="n">
        <v>613000000</v>
      </c>
      <c r="L167" s="6" t="n">
        <v>597100000</v>
      </c>
      <c r="M167" s="6" t="n">
        <v>597100000</v>
      </c>
      <c r="N167" s="6" t="n">
        <v>532800000</v>
      </c>
    </row>
    <row r="168">
      <c r="A168" s="4" t="inlineStr">
        <is>
          <t>Carlisle Construction Materials | Motion Tech Automation, LLC</t>
        </is>
      </c>
    </row>
    <row r="169">
      <c r="A169" s="3" t="inlineStr">
        <is>
          <t>Recognized amounts of identifiable assets acquired and liabilities assumed:</t>
        </is>
      </c>
    </row>
    <row r="170">
      <c r="A170" s="4" t="inlineStr">
        <is>
          <t>Goodwill</t>
        </is>
      </c>
      <c r="B170" s="6" t="n">
        <v>11000000</v>
      </c>
    </row>
    <row r="171">
      <c r="A171" s="4" t="inlineStr">
        <is>
          <t>Carlisle Fluid Technologies</t>
        </is>
      </c>
    </row>
    <row r="172">
      <c r="A172" s="3" t="inlineStr">
        <is>
          <t>Acquisitions</t>
        </is>
      </c>
    </row>
    <row r="173">
      <c r="A173" s="4" t="inlineStr">
        <is>
          <t>Revenues</t>
        </is>
      </c>
      <c r="J173" s="6" t="n">
        <v>242700000</v>
      </c>
      <c r="L173" s="6" t="n">
        <v>278400000</v>
      </c>
      <c r="N173" s="6" t="n">
        <v>291600000</v>
      </c>
    </row>
    <row r="174">
      <c r="A174" s="4" t="inlineStr">
        <is>
          <t>Carlisle Fluid Technologies | Motion Tech Automation, LLC</t>
        </is>
      </c>
    </row>
    <row r="175">
      <c r="A175" s="3" t="inlineStr">
        <is>
          <t>Recognized amounts of identifiable assets acquired and liabilities assumed:</t>
        </is>
      </c>
    </row>
    <row r="176">
      <c r="A176" s="4" t="inlineStr">
        <is>
          <t>Goodwill</t>
        </is>
      </c>
      <c r="B176" s="6" t="n">
        <v>2800000</v>
      </c>
    </row>
    <row r="177">
      <c r="A177" s="4" t="inlineStr">
        <is>
          <t>Carlisle Interconnect Technologies</t>
        </is>
      </c>
    </row>
    <row r="178">
      <c r="A178" s="3" t="inlineStr">
        <is>
          <t>Acquisitions</t>
        </is>
      </c>
    </row>
    <row r="179">
      <c r="A179" s="4" t="inlineStr">
        <is>
          <t>Revenues</t>
        </is>
      </c>
      <c r="J179" s="6" t="n">
        <v>731600000</v>
      </c>
      <c r="L179" s="6" t="n">
        <v>972900000</v>
      </c>
      <c r="N179" s="6" t="n">
        <v>933800000</v>
      </c>
    </row>
    <row r="180">
      <c r="A180" s="3" t="inlineStr">
        <is>
          <t>Recognized amounts of identifiable assets acquired and liabilities assumed:</t>
        </is>
      </c>
    </row>
    <row r="181">
      <c r="A181" s="4" t="inlineStr">
        <is>
          <t>Goodwill</t>
        </is>
      </c>
      <c r="G181" s="10" t="n">
        <v>835200000</v>
      </c>
      <c r="H181" s="10" t="n">
        <v>835600000</v>
      </c>
      <c r="I181" s="6" t="n">
        <v>835200000</v>
      </c>
      <c r="J181" s="10" t="n">
        <v>835600000</v>
      </c>
      <c r="L181" s="10" t="n">
        <v>835200000</v>
      </c>
      <c r="M181" s="10" t="n">
        <v>835200000</v>
      </c>
      <c r="N181" s="10" t="n">
        <v>643100000</v>
      </c>
    </row>
    <row r="182">
      <c r="A182" s="4" t="inlineStr">
        <is>
          <t>Carlisle Interconnect Technologies | Motion Tech Automation, LLC</t>
        </is>
      </c>
    </row>
    <row r="183">
      <c r="A183" s="3" t="inlineStr">
        <is>
          <t>Recognized amounts of identifiable assets acquired and liabilities assumed:</t>
        </is>
      </c>
    </row>
    <row r="184">
      <c r="A184" s="4" t="inlineStr">
        <is>
          <t>Goodwill</t>
        </is>
      </c>
      <c r="B184" s="10" t="n">
        <v>2800000</v>
      </c>
    </row>
    <row r="185">
      <c r="A185" s="4" t="inlineStr">
        <is>
          <t>Carlisle Interconnect Technologies | MicroConnex</t>
        </is>
      </c>
    </row>
    <row r="186">
      <c r="A186" s="3" t="inlineStr">
        <is>
          <t>Acquisitions</t>
        </is>
      </c>
    </row>
    <row r="187">
      <c r="A187" s="4" t="inlineStr">
        <is>
          <t>Revenues</t>
        </is>
      </c>
      <c r="I187" s="6" t="n">
        <v>10200000</v>
      </c>
    </row>
    <row r="188">
      <c r="A188" s="4" t="inlineStr">
        <is>
          <t>Operating Income (Loss)</t>
        </is>
      </c>
      <c r="I188" s="10" t="n">
        <v>-800000</v>
      </c>
    </row>
    <row r="189">
      <c r="A189" s="4" t="inlineStr">
        <is>
          <t>Goodwill deductible for tax purpose</t>
        </is>
      </c>
      <c r="E189" s="6" t="n">
        <v>0</v>
      </c>
    </row>
    <row r="190">
      <c r="A190" s="3" t="inlineStr">
        <is>
          <t>Recognized amounts of identifiable assets acquired and liabilities assumed:</t>
        </is>
      </c>
    </row>
    <row r="191">
      <c r="A191" s="4" t="inlineStr">
        <is>
          <t>Receivables, net</t>
        </is>
      </c>
      <c r="E191" s="6" t="n">
        <v>3400000</v>
      </c>
    </row>
    <row r="192">
      <c r="A192" s="4" t="inlineStr">
        <is>
          <t>Inventories</t>
        </is>
      </c>
      <c r="E192" s="6" t="n">
        <v>900000</v>
      </c>
    </row>
    <row r="193">
      <c r="A193" s="4" t="inlineStr">
        <is>
          <t>Definite-lived intangible assets</t>
        </is>
      </c>
      <c r="E193" s="6" t="n">
        <v>27400000</v>
      </c>
    </row>
    <row r="194">
      <c r="A194" s="4" t="inlineStr">
        <is>
          <t>Accounts payable</t>
        </is>
      </c>
      <c r="E194" s="6" t="n">
        <v>-600000</v>
      </c>
    </row>
    <row r="195">
      <c r="A195" s="4" t="inlineStr">
        <is>
          <t>Deferred income taxes</t>
        </is>
      </c>
      <c r="E195" s="6" t="n">
        <v>-7000000</v>
      </c>
    </row>
    <row r="196">
      <c r="A196" s="4" t="inlineStr">
        <is>
          <t>Goodwill</t>
        </is>
      </c>
      <c r="E196" s="6" t="n">
        <v>15200000</v>
      </c>
    </row>
    <row r="197">
      <c r="A197" s="4" t="inlineStr">
        <is>
          <t>Deferred tax liabilities</t>
        </is>
      </c>
      <c r="E197" s="10" t="n">
        <v>7000000</v>
      </c>
    </row>
    <row r="198">
      <c r="A198" s="4" t="inlineStr">
        <is>
          <t>Carlisle Interconnect Technologies | MicroConnex | Customer relationships</t>
        </is>
      </c>
    </row>
    <row r="199">
      <c r="A199" s="3" t="inlineStr">
        <is>
          <t>Acquisitions</t>
        </is>
      </c>
    </row>
    <row r="200">
      <c r="A200" s="4" t="inlineStr">
        <is>
          <t>Useful life of finite lived intangible assets</t>
        </is>
      </c>
      <c r="E200" s="4" t="inlineStr">
        <is>
          <t>12 years</t>
        </is>
      </c>
    </row>
    <row r="201">
      <c r="A201" s="4" t="inlineStr">
        <is>
          <t>Carlisle Interconnect Technologies | MicroConnex | Technology</t>
        </is>
      </c>
    </row>
    <row r="202">
      <c r="A202" s="3" t="inlineStr">
        <is>
          <t>Acquisitions</t>
        </is>
      </c>
    </row>
    <row r="203">
      <c r="A203" s="4" t="inlineStr">
        <is>
          <t>Useful life of finite lived intangible assets</t>
        </is>
      </c>
      <c r="E203" s="4" t="inlineStr">
        <is>
          <t>5 years</t>
        </is>
      </c>
    </row>
    <row r="204">
      <c r="A204" s="4" t="inlineStr">
        <is>
          <t>Carlisle Interconnect Technologies | MicroConnex | Trade names</t>
        </is>
      </c>
    </row>
    <row r="205">
      <c r="A205" s="3" t="inlineStr">
        <is>
          <t>Acquisitions</t>
        </is>
      </c>
    </row>
    <row r="206">
      <c r="A206" s="4" t="inlineStr">
        <is>
          <t>Useful life of finite lived intangible assets</t>
        </is>
      </c>
      <c r="E206" s="4" t="inlineStr">
        <is>
          <t>1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USD ($) $ in Millions</t>
        </is>
      </c>
      <c r="B1" s="2" t="inlineStr">
        <is>
          <t>Mar. 20, 2018</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Proceed from sale of discontinued operation</t>
        </is>
      </c>
      <c r="C3" s="10" t="n">
        <v>0</v>
      </c>
      <c r="D3" s="10" t="n">
        <v>0</v>
      </c>
      <c r="E3" s="10" t="n">
        <v>758</v>
      </c>
    </row>
    <row r="4">
      <c r="A4" s="4" t="inlineStr">
        <is>
          <t>Carlisle Food Service Products</t>
        </is>
      </c>
    </row>
    <row r="5">
      <c r="A5" s="3" t="inlineStr">
        <is>
          <t>Income Statement, Balance Sheet and Additional Disclosures by Disposal Groups, Including Discontinued Operations [Line Items]</t>
        </is>
      </c>
    </row>
    <row r="6">
      <c r="A6" s="4" t="inlineStr">
        <is>
          <t>Proceed from sale of discontinued operation</t>
        </is>
      </c>
      <c r="B6" s="10" t="n">
        <v>7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from Discontinued Operation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Benefit from) provision for income taxes</t>
        </is>
      </c>
      <c r="B4" s="5" t="n">
        <v>-1.3</v>
      </c>
      <c r="C4" s="5" t="n">
        <v>-0.9</v>
      </c>
      <c r="D4" s="5" t="n">
        <v>47.6</v>
      </c>
    </row>
    <row r="5">
      <c r="A5" s="4" t="inlineStr">
        <is>
          <t>(Loss) income from discontinued operations</t>
        </is>
      </c>
      <c r="B5" s="7" t="n">
        <v>-4.1</v>
      </c>
      <c r="C5" s="7" t="n">
        <v>-0.9</v>
      </c>
      <c r="D5" s="7" t="n">
        <v>252.5</v>
      </c>
    </row>
    <row r="6">
      <c r="A6" s="4" t="inlineStr">
        <is>
          <t>Carlisle Food Service Products</t>
        </is>
      </c>
    </row>
    <row r="7">
      <c r="A7" s="3" t="inlineStr">
        <is>
          <t>Income Statement, Balance Sheet and Additional Disclosures by Disposal Groups, Including Discontinued Operations [Line Items]</t>
        </is>
      </c>
    </row>
    <row r="8">
      <c r="A8" s="4" t="inlineStr">
        <is>
          <t>Revenue</t>
        </is>
      </c>
      <c r="B8" s="6" t="n">
        <v>0</v>
      </c>
      <c r="C8" s="6" t="n">
        <v>0</v>
      </c>
      <c r="D8" s="7" t="n">
        <v>69.5</v>
      </c>
    </row>
    <row r="9">
      <c r="A9" s="4" t="inlineStr">
        <is>
          <t>Cost of goods sold</t>
        </is>
      </c>
      <c r="B9" s="6" t="n">
        <v>0</v>
      </c>
      <c r="C9" s="6" t="n">
        <v>0</v>
      </c>
      <c r="D9" s="7" t="n">
        <v>49.5</v>
      </c>
    </row>
    <row r="10">
      <c r="A10" s="4" t="inlineStr">
        <is>
          <t>Other operating expense, net</t>
        </is>
      </c>
      <c r="B10" s="6" t="n">
        <v>0</v>
      </c>
      <c r="C10" s="6" t="n">
        <v>0</v>
      </c>
      <c r="D10" s="7" t="n">
        <v>16.7</v>
      </c>
    </row>
    <row r="11">
      <c r="A11" s="4" t="inlineStr">
        <is>
          <t>Operating income</t>
        </is>
      </c>
      <c r="B11" s="6" t="n">
        <v>0</v>
      </c>
      <c r="C11" s="6" t="n">
        <v>0</v>
      </c>
      <c r="D11" s="7" t="n">
        <v>3.3</v>
      </c>
    </row>
    <row r="12">
      <c r="A12" s="4" t="inlineStr">
        <is>
          <t>Other non-operating expense, net</t>
        </is>
      </c>
      <c r="B12" s="7" t="n">
        <v>5.4</v>
      </c>
      <c r="C12" s="7" t="n">
        <v>1.8</v>
      </c>
      <c r="D12" s="6" t="n">
        <v>0</v>
      </c>
    </row>
    <row r="13">
      <c r="A13" s="4" t="inlineStr">
        <is>
          <t>(Loss) income from discontinued operations before income taxes</t>
        </is>
      </c>
      <c r="B13" s="7" t="n">
        <v>-5.4</v>
      </c>
      <c r="C13" s="7" t="n">
        <v>-1.8</v>
      </c>
      <c r="D13" s="7" t="n">
        <v>3.3</v>
      </c>
    </row>
    <row r="14">
      <c r="A14" s="4" t="inlineStr">
        <is>
          <t>Gain on sale of discontinued operations</t>
        </is>
      </c>
      <c r="B14" s="6" t="n">
        <v>0</v>
      </c>
      <c r="C14" s="6" t="n">
        <v>0</v>
      </c>
      <c r="D14" s="7" t="n">
        <v>296.8</v>
      </c>
    </row>
    <row r="15">
      <c r="A15" s="4" t="inlineStr">
        <is>
          <t>(Benefit from) provision for income taxes</t>
        </is>
      </c>
      <c r="B15" s="7" t="n">
        <v>-1.3</v>
      </c>
      <c r="C15" s="7" t="n">
        <v>-0.9</v>
      </c>
      <c r="D15" s="7" t="n">
        <v>47.6</v>
      </c>
    </row>
    <row r="16">
      <c r="A16" s="4" t="inlineStr">
        <is>
          <t>(Loss) income from discontinued operations</t>
        </is>
      </c>
      <c r="B16" s="5" t="n">
        <v>-4.1</v>
      </c>
      <c r="C16" s="5" t="n">
        <v>-0.9</v>
      </c>
      <c r="D16" s="5" t="n">
        <v>25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sh Flows from Discontinued Operations (Details) - Carlisle Food Service Products $ in Millions</t>
        </is>
      </c>
      <c r="B1" s="2" t="inlineStr">
        <is>
          <t>12 Months Ended</t>
        </is>
      </c>
    </row>
    <row r="2">
      <c r="B2" s="2" t="inlineStr">
        <is>
          <t>Dec. 31, 2018USD ($)</t>
        </is>
      </c>
    </row>
    <row r="3">
      <c r="A3" s="3" t="inlineStr">
        <is>
          <t>Income Statement, Balance Sheet and Additional Disclosures by Disposal Groups, Including Discontinued Operations [Line Items]</t>
        </is>
      </c>
    </row>
    <row r="4">
      <c r="A4" s="4" t="inlineStr">
        <is>
          <t>Net cash used in operating activities</t>
        </is>
      </c>
      <c r="B4" s="10" t="n">
        <v>-2</v>
      </c>
    </row>
    <row r="5">
      <c r="A5" s="4" t="inlineStr">
        <is>
          <t>Net cash used in investing activities</t>
        </is>
      </c>
      <c r="B5" s="7" t="n">
        <v>-8.1</v>
      </c>
    </row>
    <row r="6">
      <c r="A6" s="4" t="inlineStr">
        <is>
          <t>Net cash provided by financing activities (1)</t>
        </is>
      </c>
      <c r="B6" s="7" t="n">
        <v>11.4</v>
      </c>
    </row>
    <row r="7">
      <c r="A7" s="4" t="inlineStr">
        <is>
          <t>Change in cash and cash equivalents from discontinued operations</t>
        </is>
      </c>
      <c r="B7" s="5" t="n">
        <v>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Income from continuing operations</t>
        </is>
      </c>
      <c r="B4" s="5" t="n">
        <v>324.2</v>
      </c>
      <c r="C4" s="5" t="n">
        <v>473.7</v>
      </c>
      <c r="D4" s="5" t="n">
        <v>358.6</v>
      </c>
    </row>
    <row r="5">
      <c r="A5" s="4" t="inlineStr">
        <is>
          <t>Less: dividends declared</t>
        </is>
      </c>
      <c r="B5" s="7" t="n">
        <v>-112.7</v>
      </c>
      <c r="C5" s="7" t="n">
        <v>-102.9</v>
      </c>
      <c r="D5" s="7" t="n">
        <v>-93.5</v>
      </c>
    </row>
    <row r="6">
      <c r="A6" s="4" t="inlineStr">
        <is>
          <t>Undistributed earnings</t>
        </is>
      </c>
      <c r="B6" s="5" t="n">
        <v>211.5</v>
      </c>
      <c r="C6" s="5" t="n">
        <v>370.8</v>
      </c>
      <c r="D6" s="5" t="n">
        <v>265.1</v>
      </c>
    </row>
    <row r="7">
      <c r="A7" s="4" t="inlineStr">
        <is>
          <t>Percent allocated to common shareholders</t>
        </is>
      </c>
      <c r="B7" s="4" t="inlineStr">
        <is>
          <t>99.70%</t>
        </is>
      </c>
      <c r="C7" s="4" t="inlineStr">
        <is>
          <t>99.70%</t>
        </is>
      </c>
      <c r="D7" s="4" t="inlineStr">
        <is>
          <t>99.70%</t>
        </is>
      </c>
    </row>
    <row r="8">
      <c r="A8" s="4" t="inlineStr">
        <is>
          <t>Undistributed earnings allocated to common shareholders</t>
        </is>
      </c>
      <c r="B8" s="5" t="n">
        <v>210.9</v>
      </c>
      <c r="C8" s="5" t="n">
        <v>369.7</v>
      </c>
      <c r="D8" s="5" t="n">
        <v>264.3</v>
      </c>
    </row>
    <row r="9">
      <c r="A9" s="4" t="inlineStr">
        <is>
          <t>Add: dividends declared to common shares, restricted share units and vested and deferred restricted and performance shares</t>
        </is>
      </c>
      <c r="B9" s="7" t="n">
        <v>112.2</v>
      </c>
      <c r="C9" s="7" t="n">
        <v>102.7</v>
      </c>
      <c r="D9" s="7" t="n">
        <v>93.09999999999999</v>
      </c>
    </row>
    <row r="10">
      <c r="A10" s="4" t="inlineStr">
        <is>
          <t>Income from continuing operations attributable to common shareholders</t>
        </is>
      </c>
      <c r="B10" s="5" t="n">
        <v>323.1</v>
      </c>
      <c r="C10" s="5" t="n">
        <v>472.4</v>
      </c>
      <c r="D10" s="5" t="n">
        <v>357.4</v>
      </c>
    </row>
    <row r="11">
      <c r="A11" s="3" t="inlineStr">
        <is>
          <t>Shares:</t>
        </is>
      </c>
    </row>
    <row r="12">
      <c r="A12" s="4" t="inlineStr">
        <is>
          <t>Basic weighted-average shares outstanding (in thousands) (in shares)</t>
        </is>
      </c>
      <c r="B12" s="6" t="n">
        <v>54500</v>
      </c>
      <c r="C12" s="6" t="n">
        <v>56900</v>
      </c>
      <c r="D12" s="6" t="n">
        <v>60400</v>
      </c>
    </row>
    <row r="13">
      <c r="A13" s="3" t="inlineStr">
        <is>
          <t>Effect of dilutive securities:</t>
        </is>
      </c>
    </row>
    <row r="14">
      <c r="A14" s="4" t="inlineStr">
        <is>
          <t>Performance awards (in shares)</t>
        </is>
      </c>
      <c r="B14" s="6" t="n">
        <v>300</v>
      </c>
      <c r="C14" s="6" t="n">
        <v>200</v>
      </c>
      <c r="D14" s="6" t="n">
        <v>100</v>
      </c>
    </row>
    <row r="15">
      <c r="A15" s="4" t="inlineStr">
        <is>
          <t>Stock options (in shares)</t>
        </is>
      </c>
      <c r="B15" s="6" t="n">
        <v>200</v>
      </c>
      <c r="C15" s="6" t="n">
        <v>400</v>
      </c>
      <c r="D15" s="6" t="n">
        <v>300</v>
      </c>
    </row>
    <row r="16">
      <c r="A16" s="4" t="inlineStr">
        <is>
          <t>Diluted weighted-average shares outstanding (in shares)</t>
        </is>
      </c>
      <c r="B16" s="6" t="n">
        <v>55000</v>
      </c>
      <c r="C16" s="6" t="n">
        <v>57500</v>
      </c>
      <c r="D16" s="6" t="n">
        <v>60800</v>
      </c>
    </row>
    <row r="17">
      <c r="A17" s="3" t="inlineStr">
        <is>
          <t>Per share income from continuing operations attributable to common shares:</t>
        </is>
      </c>
    </row>
    <row r="18">
      <c r="A18" s="4" t="inlineStr">
        <is>
          <t>Basic (in dollars per share)</t>
        </is>
      </c>
      <c r="B18" s="8" t="n">
        <v>5.93</v>
      </c>
      <c r="C18" s="8" t="n">
        <v>8.300000000000001</v>
      </c>
      <c r="D18" s="8" t="n">
        <v>5.92</v>
      </c>
    </row>
    <row r="19">
      <c r="A19" s="4" t="inlineStr">
        <is>
          <t>Diluted (in dollars per share)</t>
        </is>
      </c>
      <c r="B19" s="8" t="n">
        <v>5.88</v>
      </c>
      <c r="C19" s="8" t="n">
        <v>8.210000000000001</v>
      </c>
      <c r="D19" s="8" t="n">
        <v>5.88</v>
      </c>
    </row>
    <row r="20">
      <c r="A20" s="4" t="inlineStr">
        <is>
          <t>Basic weighted-average shares outstanding (in thousands) (in shares)</t>
        </is>
      </c>
      <c r="B20" s="6" t="n">
        <v>54500</v>
      </c>
      <c r="C20" s="6" t="n">
        <v>56900</v>
      </c>
      <c r="D20" s="6" t="n">
        <v>60400</v>
      </c>
    </row>
    <row r="21">
      <c r="A21" s="4" t="inlineStr">
        <is>
          <t>Basic weighted-average common shares outstanding, unvested restricted shares expected to vest and restricted share units (in thousands) (in shares)</t>
        </is>
      </c>
      <c r="B21" s="6" t="n">
        <v>54700</v>
      </c>
      <c r="C21" s="6" t="n">
        <v>57100</v>
      </c>
      <c r="D21" s="6" t="n">
        <v>60600</v>
      </c>
    </row>
    <row r="22">
      <c r="A22" s="3" t="inlineStr">
        <is>
          <t>Income (loss) from discontinued operations and net income</t>
        </is>
      </c>
    </row>
    <row r="23">
      <c r="A23" s="4" t="inlineStr">
        <is>
          <t>Income (loss) from discontinued operations attributable to common shareholders for basic and diluted earnings per share</t>
        </is>
      </c>
      <c r="B23" s="5" t="n">
        <v>-4.1</v>
      </c>
      <c r="C23" s="5" t="n">
        <v>-0.9</v>
      </c>
      <c r="D23" s="5" t="n">
        <v>251.8</v>
      </c>
    </row>
    <row r="24">
      <c r="A24" s="4" t="inlineStr">
        <is>
          <t>Net income attributable to common shareholders for basic and diluted earnings per share</t>
        </is>
      </c>
      <c r="B24" s="10" t="n">
        <v>319</v>
      </c>
      <c r="C24" s="5" t="n">
        <v>471.5</v>
      </c>
      <c r="D24" s="5" t="n">
        <v>609.2</v>
      </c>
    </row>
    <row r="25">
      <c r="A25" s="4" t="inlineStr">
        <is>
          <t>Antidilutive stock options excluded from EPS calculation (in shares)</t>
        </is>
      </c>
      <c r="B25" s="6" t="n">
        <v>300</v>
      </c>
      <c r="C25" s="6" t="n">
        <v>0</v>
      </c>
      <c r="D25" s="6" t="n">
        <v>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Timing of Revenue Recognition and Reconciliation of Disaggregate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4245.2</v>
      </c>
      <c r="C4" s="5" t="n">
        <v>4811.6</v>
      </c>
      <c r="D4" s="5" t="n">
        <v>4479.5</v>
      </c>
    </row>
    <row r="5">
      <c r="A5" s="4" t="inlineStr">
        <is>
          <t>Products transferred at a point in time</t>
        </is>
      </c>
    </row>
    <row r="6">
      <c r="A6" s="3" t="inlineStr">
        <is>
          <t>Disaggregation of Revenue [Line Items]</t>
        </is>
      </c>
    </row>
    <row r="7">
      <c r="A7" s="4" t="inlineStr">
        <is>
          <t>Revenues</t>
        </is>
      </c>
      <c r="B7" s="7" t="n">
        <v>3910.8</v>
      </c>
      <c r="C7" s="7" t="n">
        <v>4348.2</v>
      </c>
      <c r="D7" s="7" t="n">
        <v>4065.1</v>
      </c>
    </row>
    <row r="8">
      <c r="A8" s="4" t="inlineStr">
        <is>
          <t>Products and services transferred over time</t>
        </is>
      </c>
    </row>
    <row r="9">
      <c r="A9" s="3" t="inlineStr">
        <is>
          <t>Disaggregation of Revenue [Line Items]</t>
        </is>
      </c>
    </row>
    <row r="10">
      <c r="A10" s="4" t="inlineStr">
        <is>
          <t>Revenues</t>
        </is>
      </c>
      <c r="B10" s="7" t="n">
        <v>334.4</v>
      </c>
      <c r="C10" s="7" t="n">
        <v>463.4</v>
      </c>
      <c r="D10" s="7" t="n">
        <v>414.4</v>
      </c>
    </row>
    <row r="11">
      <c r="A11" s="4" t="inlineStr">
        <is>
          <t>Carlisle Construction Materials</t>
        </is>
      </c>
    </row>
    <row r="12">
      <c r="A12" s="3" t="inlineStr">
        <is>
          <t>Disaggregation of Revenue [Line Items]</t>
        </is>
      </c>
    </row>
    <row r="13">
      <c r="A13" s="4" t="inlineStr">
        <is>
          <t>Revenues</t>
        </is>
      </c>
      <c r="B13" s="7" t="n">
        <v>2995.6</v>
      </c>
      <c r="C13" s="7" t="n">
        <v>3233.3</v>
      </c>
      <c r="D13" s="7" t="n">
        <v>2880.3</v>
      </c>
    </row>
    <row r="14">
      <c r="A14" s="4" t="inlineStr">
        <is>
          <t>Carlisle Construction Materials | Products transferred at a point in time</t>
        </is>
      </c>
    </row>
    <row r="15">
      <c r="A15" s="3" t="inlineStr">
        <is>
          <t>Disaggregation of Revenue [Line Items]</t>
        </is>
      </c>
    </row>
    <row r="16">
      <c r="A16" s="4" t="inlineStr">
        <is>
          <t>Revenues</t>
        </is>
      </c>
      <c r="B16" s="7" t="n">
        <v>2972.2</v>
      </c>
      <c r="C16" s="7" t="n">
        <v>3211.1</v>
      </c>
      <c r="D16" s="6" t="n">
        <v>2859</v>
      </c>
    </row>
    <row r="17">
      <c r="A17" s="4" t="inlineStr">
        <is>
          <t>Carlisle Construction Materials | Products and services transferred over time</t>
        </is>
      </c>
    </row>
    <row r="18">
      <c r="A18" s="3" t="inlineStr">
        <is>
          <t>Disaggregation of Revenue [Line Items]</t>
        </is>
      </c>
    </row>
    <row r="19">
      <c r="A19" s="4" t="inlineStr">
        <is>
          <t>Revenues</t>
        </is>
      </c>
      <c r="B19" s="7" t="n">
        <v>23.4</v>
      </c>
      <c r="C19" s="7" t="n">
        <v>22.2</v>
      </c>
      <c r="D19" s="7" t="n">
        <v>21.3</v>
      </c>
    </row>
    <row r="20">
      <c r="A20" s="4" t="inlineStr">
        <is>
          <t>Carlisle Interconnect Technologies</t>
        </is>
      </c>
    </row>
    <row r="21">
      <c r="A21" s="3" t="inlineStr">
        <is>
          <t>Disaggregation of Revenue [Line Items]</t>
        </is>
      </c>
    </row>
    <row r="22">
      <c r="A22" s="4" t="inlineStr">
        <is>
          <t>Revenues</t>
        </is>
      </c>
      <c r="B22" s="7" t="n">
        <v>731.6</v>
      </c>
      <c r="C22" s="7" t="n">
        <v>972.9</v>
      </c>
      <c r="D22" s="7" t="n">
        <v>933.8</v>
      </c>
    </row>
    <row r="23">
      <c r="A23" s="4" t="inlineStr">
        <is>
          <t>Carlisle Interconnect Technologies | Products transferred at a point in time</t>
        </is>
      </c>
    </row>
    <row r="24">
      <c r="A24" s="3" t="inlineStr">
        <is>
          <t>Disaggregation of Revenue [Line Items]</t>
        </is>
      </c>
    </row>
    <row r="25">
      <c r="A25" s="4" t="inlineStr">
        <is>
          <t>Revenues</t>
        </is>
      </c>
      <c r="B25" s="7" t="n">
        <v>422.9</v>
      </c>
      <c r="C25" s="7" t="n">
        <v>531.7</v>
      </c>
      <c r="D25" s="7" t="n">
        <v>540.7</v>
      </c>
    </row>
    <row r="26">
      <c r="A26" s="4" t="inlineStr">
        <is>
          <t>Carlisle Interconnect Technologies | Products and services transferred over time</t>
        </is>
      </c>
    </row>
    <row r="27">
      <c r="A27" s="3" t="inlineStr">
        <is>
          <t>Disaggregation of Revenue [Line Items]</t>
        </is>
      </c>
    </row>
    <row r="28">
      <c r="A28" s="4" t="inlineStr">
        <is>
          <t>Revenues</t>
        </is>
      </c>
      <c r="B28" s="7" t="n">
        <v>308.7</v>
      </c>
      <c r="C28" s="7" t="n">
        <v>441.2</v>
      </c>
      <c r="D28" s="7" t="n">
        <v>393.1</v>
      </c>
    </row>
    <row r="29">
      <c r="A29" s="4" t="inlineStr">
        <is>
          <t>Carlisle Fluid Technologies</t>
        </is>
      </c>
    </row>
    <row r="30">
      <c r="A30" s="3" t="inlineStr">
        <is>
          <t>Disaggregation of Revenue [Line Items]</t>
        </is>
      </c>
    </row>
    <row r="31">
      <c r="A31" s="4" t="inlineStr">
        <is>
          <t>Revenues</t>
        </is>
      </c>
      <c r="B31" s="7" t="n">
        <v>242.7</v>
      </c>
      <c r="C31" s="7" t="n">
        <v>278.4</v>
      </c>
      <c r="D31" s="7" t="n">
        <v>291.6</v>
      </c>
    </row>
    <row r="32">
      <c r="A32" s="4" t="inlineStr">
        <is>
          <t>Carlisle Fluid Technologies | Products transferred at a point in time</t>
        </is>
      </c>
    </row>
    <row r="33">
      <c r="A33" s="3" t="inlineStr">
        <is>
          <t>Disaggregation of Revenue [Line Items]</t>
        </is>
      </c>
    </row>
    <row r="34">
      <c r="A34" s="4" t="inlineStr">
        <is>
          <t>Revenues</t>
        </is>
      </c>
      <c r="B34" s="7" t="n">
        <v>240.4</v>
      </c>
      <c r="C34" s="7" t="n">
        <v>278.4</v>
      </c>
      <c r="D34" s="7" t="n">
        <v>291.6</v>
      </c>
    </row>
    <row r="35">
      <c r="A35" s="4" t="inlineStr">
        <is>
          <t>Carlisle Fluid Technologies | Products and services transferred over time</t>
        </is>
      </c>
    </row>
    <row r="36">
      <c r="A36" s="3" t="inlineStr">
        <is>
          <t>Disaggregation of Revenue [Line Items]</t>
        </is>
      </c>
    </row>
    <row r="37">
      <c r="A37" s="4" t="inlineStr">
        <is>
          <t>Revenues</t>
        </is>
      </c>
      <c r="B37" s="7" t="n">
        <v>2.3</v>
      </c>
      <c r="C37" s="6" t="n">
        <v>0</v>
      </c>
      <c r="D37" s="6" t="n">
        <v>0</v>
      </c>
    </row>
    <row r="38">
      <c r="A38" s="4" t="inlineStr">
        <is>
          <t>Carlisle Brake &amp; Friction</t>
        </is>
      </c>
    </row>
    <row r="39">
      <c r="A39" s="3" t="inlineStr">
        <is>
          <t>Disaggregation of Revenue [Line Items]</t>
        </is>
      </c>
    </row>
    <row r="40">
      <c r="A40" s="4" t="inlineStr">
        <is>
          <t>Revenues</t>
        </is>
      </c>
      <c r="B40" s="7" t="n">
        <v>275.3</v>
      </c>
      <c r="C40" s="6" t="n">
        <v>327</v>
      </c>
      <c r="D40" s="7" t="n">
        <v>373.8</v>
      </c>
    </row>
    <row r="41">
      <c r="A41" s="4" t="inlineStr">
        <is>
          <t>Carlisle Brake &amp; Friction | Products transferred at a point in time</t>
        </is>
      </c>
    </row>
    <row r="42">
      <c r="A42" s="3" t="inlineStr">
        <is>
          <t>Disaggregation of Revenue [Line Items]</t>
        </is>
      </c>
    </row>
    <row r="43">
      <c r="A43" s="4" t="inlineStr">
        <is>
          <t>Revenues</t>
        </is>
      </c>
      <c r="B43" s="7" t="n">
        <v>275.3</v>
      </c>
      <c r="C43" s="6" t="n">
        <v>327</v>
      </c>
      <c r="D43" s="7" t="n">
        <v>373.8</v>
      </c>
    </row>
    <row r="44">
      <c r="A44" s="4" t="inlineStr">
        <is>
          <t>Carlisle Brake &amp; Friction | Products and services transferred over time</t>
        </is>
      </c>
    </row>
    <row r="45">
      <c r="A45" s="3" t="inlineStr">
        <is>
          <t>Disaggregation of Revenue [Line Items]</t>
        </is>
      </c>
    </row>
    <row r="46">
      <c r="A46" s="4" t="inlineStr">
        <is>
          <t>Revenues</t>
        </is>
      </c>
      <c r="B46" s="6" t="n">
        <v>0</v>
      </c>
      <c r="C46" s="6" t="n">
        <v>0</v>
      </c>
      <c r="D46" s="6" t="n">
        <v>0</v>
      </c>
    </row>
    <row r="47">
      <c r="A47" s="4" t="inlineStr">
        <is>
          <t>General construction</t>
        </is>
      </c>
    </row>
    <row r="48">
      <c r="A48" s="3" t="inlineStr">
        <is>
          <t>Disaggregation of Revenue [Line Items]</t>
        </is>
      </c>
    </row>
    <row r="49">
      <c r="A49" s="4" t="inlineStr">
        <is>
          <t>Revenues</t>
        </is>
      </c>
      <c r="B49" s="6" t="n">
        <v>2839</v>
      </c>
      <c r="C49" s="7" t="n">
        <v>3035.6</v>
      </c>
      <c r="D49" s="7" t="n">
        <v>2661.4</v>
      </c>
    </row>
    <row r="50">
      <c r="A50" s="4" t="inlineStr">
        <is>
          <t>General construction | Carlisle Construction Materials</t>
        </is>
      </c>
    </row>
    <row r="51">
      <c r="A51" s="3" t="inlineStr">
        <is>
          <t>Disaggregation of Revenue [Line Items]</t>
        </is>
      </c>
    </row>
    <row r="52">
      <c r="A52" s="4" t="inlineStr">
        <is>
          <t>Revenues</t>
        </is>
      </c>
      <c r="B52" s="6" t="n">
        <v>2839</v>
      </c>
      <c r="C52" s="7" t="n">
        <v>3035.6</v>
      </c>
      <c r="D52" s="7" t="n">
        <v>2661.4</v>
      </c>
    </row>
    <row r="53">
      <c r="A53" s="4" t="inlineStr">
        <is>
          <t>General construction | Carlisle Interconnect Technologies</t>
        </is>
      </c>
    </row>
    <row r="54">
      <c r="A54" s="3" t="inlineStr">
        <is>
          <t>Disaggregation of Revenue [Line Items]</t>
        </is>
      </c>
    </row>
    <row r="55">
      <c r="A55" s="4" t="inlineStr">
        <is>
          <t>Revenues</t>
        </is>
      </c>
      <c r="B55" s="6" t="n">
        <v>0</v>
      </c>
      <c r="C55" s="6" t="n">
        <v>0</v>
      </c>
      <c r="D55" s="6" t="n">
        <v>0</v>
      </c>
    </row>
    <row r="56">
      <c r="A56" s="4" t="inlineStr">
        <is>
          <t>General construction | Carlisle Fluid Technologies</t>
        </is>
      </c>
    </row>
    <row r="57">
      <c r="A57" s="3" t="inlineStr">
        <is>
          <t>Disaggregation of Revenue [Line Items]</t>
        </is>
      </c>
    </row>
    <row r="58">
      <c r="A58" s="4" t="inlineStr">
        <is>
          <t>Revenues</t>
        </is>
      </c>
      <c r="B58" s="6" t="n">
        <v>0</v>
      </c>
      <c r="C58" s="6" t="n">
        <v>0</v>
      </c>
      <c r="D58" s="6" t="n">
        <v>0</v>
      </c>
    </row>
    <row r="59">
      <c r="A59" s="4" t="inlineStr">
        <is>
          <t>General construction | Carlisle Brake &amp; Friction</t>
        </is>
      </c>
    </row>
    <row r="60">
      <c r="A60" s="3" t="inlineStr">
        <is>
          <t>Disaggregation of Revenue [Line Items]</t>
        </is>
      </c>
    </row>
    <row r="61">
      <c r="A61" s="4" t="inlineStr">
        <is>
          <t>Revenues</t>
        </is>
      </c>
      <c r="B61" s="6" t="n">
        <v>0</v>
      </c>
      <c r="C61" s="6" t="n">
        <v>0</v>
      </c>
      <c r="D61" s="6" t="n">
        <v>0</v>
      </c>
    </row>
    <row r="62">
      <c r="A62" s="4" t="inlineStr">
        <is>
          <t>Aerospace</t>
        </is>
      </c>
    </row>
    <row r="63">
      <c r="A63" s="3" t="inlineStr">
        <is>
          <t>Disaggregation of Revenue [Line Items]</t>
        </is>
      </c>
    </row>
    <row r="64">
      <c r="A64" s="4" t="inlineStr">
        <is>
          <t>Revenues</t>
        </is>
      </c>
      <c r="B64" s="6" t="n">
        <v>363</v>
      </c>
      <c r="C64" s="7" t="n">
        <v>664.7</v>
      </c>
      <c r="D64" s="7" t="n">
        <v>641.8</v>
      </c>
    </row>
    <row r="65">
      <c r="A65" s="4" t="inlineStr">
        <is>
          <t>Aerospace | Carlisle Construction Materials</t>
        </is>
      </c>
    </row>
    <row r="66">
      <c r="A66" s="3" t="inlineStr">
        <is>
          <t>Disaggregation of Revenue [Line Items]</t>
        </is>
      </c>
    </row>
    <row r="67">
      <c r="A67" s="4" t="inlineStr">
        <is>
          <t>Revenues</t>
        </is>
      </c>
      <c r="B67" s="6" t="n">
        <v>0</v>
      </c>
      <c r="C67" s="6" t="n">
        <v>0</v>
      </c>
      <c r="D67" s="6" t="n">
        <v>0</v>
      </c>
    </row>
    <row r="68">
      <c r="A68" s="4" t="inlineStr">
        <is>
          <t>Aerospace | Carlisle Interconnect Technologies</t>
        </is>
      </c>
    </row>
    <row r="69">
      <c r="A69" s="3" t="inlineStr">
        <is>
          <t>Disaggregation of Revenue [Line Items]</t>
        </is>
      </c>
    </row>
    <row r="70">
      <c r="A70" s="4" t="inlineStr">
        <is>
          <t>Revenues</t>
        </is>
      </c>
      <c r="B70" s="7" t="n">
        <v>348.1</v>
      </c>
      <c r="C70" s="7" t="n">
        <v>641.4</v>
      </c>
      <c r="D70" s="7" t="n">
        <v>620.3</v>
      </c>
    </row>
    <row r="71">
      <c r="A71" s="4" t="inlineStr">
        <is>
          <t>Aerospace | Carlisle Fluid Technologies</t>
        </is>
      </c>
    </row>
    <row r="72">
      <c r="A72" s="3" t="inlineStr">
        <is>
          <t>Disaggregation of Revenue [Line Items]</t>
        </is>
      </c>
    </row>
    <row r="73">
      <c r="A73" s="4" t="inlineStr">
        <is>
          <t>Revenues</t>
        </is>
      </c>
      <c r="B73" s="6" t="n">
        <v>0</v>
      </c>
      <c r="C73" s="6" t="n">
        <v>0</v>
      </c>
      <c r="D73" s="6" t="n">
        <v>0</v>
      </c>
    </row>
    <row r="74">
      <c r="A74" s="4" t="inlineStr">
        <is>
          <t>Aerospace | Carlisle Brake &amp; Friction</t>
        </is>
      </c>
    </row>
    <row r="75">
      <c r="A75" s="3" t="inlineStr">
        <is>
          <t>Disaggregation of Revenue [Line Items]</t>
        </is>
      </c>
    </row>
    <row r="76">
      <c r="A76" s="4" t="inlineStr">
        <is>
          <t>Revenues</t>
        </is>
      </c>
      <c r="B76" s="7" t="n">
        <v>14.9</v>
      </c>
      <c r="C76" s="7" t="n">
        <v>23.3</v>
      </c>
      <c r="D76" s="7" t="n">
        <v>21.5</v>
      </c>
    </row>
    <row r="77">
      <c r="A77" s="4" t="inlineStr">
        <is>
          <t>Heavy equipment</t>
        </is>
      </c>
    </row>
    <row r="78">
      <c r="A78" s="3" t="inlineStr">
        <is>
          <t>Disaggregation of Revenue [Line Items]</t>
        </is>
      </c>
    </row>
    <row r="79">
      <c r="A79" s="4" t="inlineStr">
        <is>
          <t>Revenues</t>
        </is>
      </c>
      <c r="B79" s="7" t="n">
        <v>290.1</v>
      </c>
      <c r="C79" s="7" t="n">
        <v>359.7</v>
      </c>
      <c r="D79" s="7" t="n">
        <v>412.8</v>
      </c>
    </row>
    <row r="80">
      <c r="A80" s="4" t="inlineStr">
        <is>
          <t>Heavy equipment | Carlisle Construction Materials</t>
        </is>
      </c>
    </row>
    <row r="81">
      <c r="A81" s="3" t="inlineStr">
        <is>
          <t>Disaggregation of Revenue [Line Items]</t>
        </is>
      </c>
    </row>
    <row r="82">
      <c r="A82" s="4" t="inlineStr">
        <is>
          <t>Revenues</t>
        </is>
      </c>
      <c r="B82" s="7" t="n">
        <v>69.8</v>
      </c>
      <c r="C82" s="7" t="n">
        <v>100.2</v>
      </c>
      <c r="D82" s="7" t="n">
        <v>112.1</v>
      </c>
    </row>
    <row r="83">
      <c r="A83" s="4" t="inlineStr">
        <is>
          <t>Heavy equipment | Carlisle Interconnect Technologies</t>
        </is>
      </c>
    </row>
    <row r="84">
      <c r="A84" s="3" t="inlineStr">
        <is>
          <t>Disaggregation of Revenue [Line Items]</t>
        </is>
      </c>
    </row>
    <row r="85">
      <c r="A85" s="4" t="inlineStr">
        <is>
          <t>Revenues</t>
        </is>
      </c>
      <c r="B85" s="6" t="n">
        <v>0</v>
      </c>
      <c r="C85" s="6" t="n">
        <v>0</v>
      </c>
      <c r="D85" s="6" t="n">
        <v>0</v>
      </c>
    </row>
    <row r="86">
      <c r="A86" s="4" t="inlineStr">
        <is>
          <t>Heavy equipment | Carlisle Fluid Technologies</t>
        </is>
      </c>
    </row>
    <row r="87">
      <c r="A87" s="3" t="inlineStr">
        <is>
          <t>Disaggregation of Revenue [Line Items]</t>
        </is>
      </c>
    </row>
    <row r="88">
      <c r="A88" s="4" t="inlineStr">
        <is>
          <t>Revenues</t>
        </is>
      </c>
      <c r="B88" s="6" t="n">
        <v>0</v>
      </c>
      <c r="C88" s="6" t="n">
        <v>0</v>
      </c>
      <c r="D88" s="6" t="n">
        <v>0</v>
      </c>
    </row>
    <row r="89">
      <c r="A89" s="4" t="inlineStr">
        <is>
          <t>Heavy equipment | Carlisle Brake &amp; Friction</t>
        </is>
      </c>
    </row>
    <row r="90">
      <c r="A90" s="3" t="inlineStr">
        <is>
          <t>Disaggregation of Revenue [Line Items]</t>
        </is>
      </c>
    </row>
    <row r="91">
      <c r="A91" s="4" t="inlineStr">
        <is>
          <t>Revenues</t>
        </is>
      </c>
      <c r="B91" s="7" t="n">
        <v>220.3</v>
      </c>
      <c r="C91" s="7" t="n">
        <v>259.5</v>
      </c>
      <c r="D91" s="7" t="n">
        <v>300.7</v>
      </c>
    </row>
    <row r="92">
      <c r="A92" s="4" t="inlineStr">
        <is>
          <t>Medical</t>
        </is>
      </c>
    </row>
    <row r="93">
      <c r="A93" s="3" t="inlineStr">
        <is>
          <t>Disaggregation of Revenue [Line Items]</t>
        </is>
      </c>
    </row>
    <row r="94">
      <c r="A94" s="4" t="inlineStr">
        <is>
          <t>Revenues</t>
        </is>
      </c>
      <c r="B94" s="7" t="n">
        <v>222.7</v>
      </c>
      <c r="C94" s="7" t="n">
        <v>162.3</v>
      </c>
      <c r="D94" s="7" t="n">
        <v>146.4</v>
      </c>
    </row>
    <row r="95">
      <c r="A95" s="4" t="inlineStr">
        <is>
          <t>Medical | Carlisle Construction Materials</t>
        </is>
      </c>
    </row>
    <row r="96">
      <c r="A96" s="3" t="inlineStr">
        <is>
          <t>Disaggregation of Revenue [Line Items]</t>
        </is>
      </c>
    </row>
    <row r="97">
      <c r="A97" s="4" t="inlineStr">
        <is>
          <t>Revenues</t>
        </is>
      </c>
      <c r="B97" s="6" t="n">
        <v>0</v>
      </c>
      <c r="C97" s="6" t="n">
        <v>0</v>
      </c>
      <c r="D97" s="6" t="n">
        <v>0</v>
      </c>
    </row>
    <row r="98">
      <c r="A98" s="4" t="inlineStr">
        <is>
          <t>Medical | Carlisle Interconnect Technologies</t>
        </is>
      </c>
    </row>
    <row r="99">
      <c r="A99" s="3" t="inlineStr">
        <is>
          <t>Disaggregation of Revenue [Line Items]</t>
        </is>
      </c>
    </row>
    <row r="100">
      <c r="A100" s="4" t="inlineStr">
        <is>
          <t>Revenues</t>
        </is>
      </c>
      <c r="B100" s="7" t="n">
        <v>222.7</v>
      </c>
      <c r="C100" s="7" t="n">
        <v>162.3</v>
      </c>
      <c r="D100" s="7" t="n">
        <v>146.4</v>
      </c>
    </row>
    <row r="101">
      <c r="A101" s="4" t="inlineStr">
        <is>
          <t>Medical | Carlisle Fluid Technologies</t>
        </is>
      </c>
    </row>
    <row r="102">
      <c r="A102" s="3" t="inlineStr">
        <is>
          <t>Disaggregation of Revenue [Line Items]</t>
        </is>
      </c>
    </row>
    <row r="103">
      <c r="A103" s="4" t="inlineStr">
        <is>
          <t>Revenues</t>
        </is>
      </c>
      <c r="B103" s="6" t="n">
        <v>0</v>
      </c>
      <c r="C103" s="6" t="n">
        <v>0</v>
      </c>
      <c r="D103" s="6" t="n">
        <v>0</v>
      </c>
    </row>
    <row r="104">
      <c r="A104" s="4" t="inlineStr">
        <is>
          <t>Medical | Carlisle Brake &amp; Friction</t>
        </is>
      </c>
    </row>
    <row r="105">
      <c r="A105" s="3" t="inlineStr">
        <is>
          <t>Disaggregation of Revenue [Line Items]</t>
        </is>
      </c>
    </row>
    <row r="106">
      <c r="A106" s="4" t="inlineStr">
        <is>
          <t>Revenues</t>
        </is>
      </c>
      <c r="B106" s="6" t="n">
        <v>0</v>
      </c>
      <c r="C106" s="6" t="n">
        <v>0</v>
      </c>
      <c r="D106" s="6" t="n">
        <v>0</v>
      </c>
    </row>
    <row r="107">
      <c r="A107" s="4" t="inlineStr">
        <is>
          <t>Transportation</t>
        </is>
      </c>
    </row>
    <row r="108">
      <c r="A108" s="3" t="inlineStr">
        <is>
          <t>Disaggregation of Revenue [Line Items]</t>
        </is>
      </c>
    </row>
    <row r="109">
      <c r="A109" s="4" t="inlineStr">
        <is>
          <t>Revenues</t>
        </is>
      </c>
      <c r="B109" s="7" t="n">
        <v>162.4</v>
      </c>
      <c r="C109" s="7" t="n">
        <v>185.7</v>
      </c>
      <c r="D109" s="6" t="n">
        <v>196</v>
      </c>
    </row>
    <row r="110">
      <c r="A110" s="4" t="inlineStr">
        <is>
          <t>Transportation | Carlisle Construction Materials</t>
        </is>
      </c>
    </row>
    <row r="111">
      <c r="A111" s="3" t="inlineStr">
        <is>
          <t>Disaggregation of Revenue [Line Items]</t>
        </is>
      </c>
    </row>
    <row r="112">
      <c r="A112" s="4" t="inlineStr">
        <is>
          <t>Revenues</t>
        </is>
      </c>
      <c r="B112" s="6" t="n">
        <v>0</v>
      </c>
      <c r="C112" s="6" t="n">
        <v>0</v>
      </c>
      <c r="D112" s="6" t="n">
        <v>0</v>
      </c>
    </row>
    <row r="113">
      <c r="A113" s="4" t="inlineStr">
        <is>
          <t>Transportation | Carlisle Interconnect Technologies</t>
        </is>
      </c>
    </row>
    <row r="114">
      <c r="A114" s="3" t="inlineStr">
        <is>
          <t>Disaggregation of Revenue [Line Items]</t>
        </is>
      </c>
    </row>
    <row r="115">
      <c r="A115" s="4" t="inlineStr">
        <is>
          <t>Revenues</t>
        </is>
      </c>
      <c r="B115" s="6" t="n">
        <v>0</v>
      </c>
      <c r="C115" s="6" t="n">
        <v>0</v>
      </c>
      <c r="D115" s="6" t="n">
        <v>0</v>
      </c>
    </row>
    <row r="116">
      <c r="A116" s="4" t="inlineStr">
        <is>
          <t>Transportation | Carlisle Fluid Technologies</t>
        </is>
      </c>
    </row>
    <row r="117">
      <c r="A117" s="3" t="inlineStr">
        <is>
          <t>Disaggregation of Revenue [Line Items]</t>
        </is>
      </c>
    </row>
    <row r="118">
      <c r="A118" s="4" t="inlineStr">
        <is>
          <t>Revenues</t>
        </is>
      </c>
      <c r="B118" s="7" t="n">
        <v>132.4</v>
      </c>
      <c r="C118" s="7" t="n">
        <v>152.2</v>
      </c>
      <c r="D118" s="7" t="n">
        <v>154.9</v>
      </c>
    </row>
    <row r="119">
      <c r="A119" s="4" t="inlineStr">
        <is>
          <t>Transportation | Carlisle Brake &amp; Friction</t>
        </is>
      </c>
    </row>
    <row r="120">
      <c r="A120" s="3" t="inlineStr">
        <is>
          <t>Disaggregation of Revenue [Line Items]</t>
        </is>
      </c>
    </row>
    <row r="121">
      <c r="A121" s="4" t="inlineStr">
        <is>
          <t>Revenues</t>
        </is>
      </c>
      <c r="B121" s="6" t="n">
        <v>30</v>
      </c>
      <c r="C121" s="7" t="n">
        <v>33.5</v>
      </c>
      <c r="D121" s="7" t="n">
        <v>41.1</v>
      </c>
    </row>
    <row r="122">
      <c r="A122" s="4" t="inlineStr">
        <is>
          <t>General industrial and other</t>
        </is>
      </c>
    </row>
    <row r="123">
      <c r="A123" s="3" t="inlineStr">
        <is>
          <t>Disaggregation of Revenue [Line Items]</t>
        </is>
      </c>
    </row>
    <row r="124">
      <c r="A124" s="4" t="inlineStr">
        <is>
          <t>Revenues</t>
        </is>
      </c>
      <c r="B124" s="6" t="n">
        <v>368</v>
      </c>
      <c r="C124" s="7" t="n">
        <v>403.6</v>
      </c>
      <c r="D124" s="7" t="n">
        <v>421.1</v>
      </c>
    </row>
    <row r="125">
      <c r="A125" s="4" t="inlineStr">
        <is>
          <t>General industrial and other | Carlisle Construction Materials</t>
        </is>
      </c>
    </row>
    <row r="126">
      <c r="A126" s="3" t="inlineStr">
        <is>
          <t>Disaggregation of Revenue [Line Items]</t>
        </is>
      </c>
    </row>
    <row r="127">
      <c r="A127" s="4" t="inlineStr">
        <is>
          <t>Revenues</t>
        </is>
      </c>
      <c r="B127" s="7" t="n">
        <v>86.8</v>
      </c>
      <c r="C127" s="7" t="n">
        <v>97.5</v>
      </c>
      <c r="D127" s="7" t="n">
        <v>106.8</v>
      </c>
    </row>
    <row r="128">
      <c r="A128" s="4" t="inlineStr">
        <is>
          <t>General industrial and other | Carlisle Interconnect Technologies</t>
        </is>
      </c>
    </row>
    <row r="129">
      <c r="A129" s="3" t="inlineStr">
        <is>
          <t>Disaggregation of Revenue [Line Items]</t>
        </is>
      </c>
    </row>
    <row r="130">
      <c r="A130" s="4" t="inlineStr">
        <is>
          <t>Revenues</t>
        </is>
      </c>
      <c r="B130" s="7" t="n">
        <v>160.8</v>
      </c>
      <c r="C130" s="7" t="n">
        <v>169.2</v>
      </c>
      <c r="D130" s="7" t="n">
        <v>167.1</v>
      </c>
    </row>
    <row r="131">
      <c r="A131" s="4" t="inlineStr">
        <is>
          <t>General industrial and other | Carlisle Fluid Technologies</t>
        </is>
      </c>
    </row>
    <row r="132">
      <c r="A132" s="3" t="inlineStr">
        <is>
          <t>Disaggregation of Revenue [Line Items]</t>
        </is>
      </c>
    </row>
    <row r="133">
      <c r="A133" s="4" t="inlineStr">
        <is>
          <t>Revenues</t>
        </is>
      </c>
      <c r="B133" s="7" t="n">
        <v>110.3</v>
      </c>
      <c r="C133" s="7" t="n">
        <v>126.2</v>
      </c>
      <c r="D133" s="7" t="n">
        <v>136.7</v>
      </c>
    </row>
    <row r="134">
      <c r="A134" s="4" t="inlineStr">
        <is>
          <t>General industrial and other | Carlisle Brake &amp; Friction</t>
        </is>
      </c>
    </row>
    <row r="135">
      <c r="A135" s="3" t="inlineStr">
        <is>
          <t>Disaggregation of Revenue [Line Items]</t>
        </is>
      </c>
    </row>
    <row r="136">
      <c r="A136" s="4" t="inlineStr">
        <is>
          <t>Revenues</t>
        </is>
      </c>
      <c r="B136" s="5" t="n">
        <v>10.1</v>
      </c>
      <c r="C136" s="5" t="n">
        <v>10.7</v>
      </c>
      <c r="D136" s="5" t="n">
        <v>1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Dec. 31, 2020USD ($)</t>
        </is>
      </c>
    </row>
    <row r="2">
      <c r="A2" s="4" t="inlineStr">
        <is>
          <t>Revenue, Remaining Performance Obligation, Expected Timing of Satisfaction, Start Date [Axis]: 2021-01-01</t>
        </is>
      </c>
    </row>
    <row r="3">
      <c r="A3" s="3" t="inlineStr">
        <is>
          <t>Revenue from Contract with Customer [Abstract]</t>
        </is>
      </c>
    </row>
    <row r="4">
      <c r="A4" s="4" t="inlineStr">
        <is>
          <t>Extended service warranties</t>
        </is>
      </c>
      <c r="B4" s="5" t="n">
        <v>22.9</v>
      </c>
    </row>
    <row r="5">
      <c r="A5" s="3" t="inlineStr">
        <is>
          <t>Revenue, Remaining Performance Obligation, Expected Timing of Satisfaction [Line Items]</t>
        </is>
      </c>
    </row>
    <row r="6">
      <c r="A6" s="4" t="inlineStr">
        <is>
          <t>Extended service warranties, period</t>
        </is>
      </c>
      <c r="B6" s="4" t="inlineStr">
        <is>
          <t>1 year</t>
        </is>
      </c>
    </row>
    <row r="7">
      <c r="A7" s="4" t="inlineStr">
        <is>
          <t>Revenue, Remaining Performance Obligation, Expected Timing of Satisfaction, Start Date [Axis]: 2022-01-01</t>
        </is>
      </c>
    </row>
    <row r="8">
      <c r="A8" s="3" t="inlineStr">
        <is>
          <t>Revenue from Contract with Customer [Abstract]</t>
        </is>
      </c>
    </row>
    <row r="9">
      <c r="A9" s="4" t="inlineStr">
        <is>
          <t>Extended service warranties</t>
        </is>
      </c>
      <c r="B9" s="5" t="n">
        <v>21.7</v>
      </c>
    </row>
    <row r="10">
      <c r="A10" s="3" t="inlineStr">
        <is>
          <t>Revenue, Remaining Performance Obligation, Expected Timing of Satisfaction [Line Items]</t>
        </is>
      </c>
    </row>
    <row r="11">
      <c r="A11" s="4" t="inlineStr">
        <is>
          <t>Extended service warranties, period</t>
        </is>
      </c>
      <c r="B11" s="4" t="inlineStr">
        <is>
          <t>1 year</t>
        </is>
      </c>
    </row>
    <row r="12">
      <c r="A12" s="4" t="inlineStr">
        <is>
          <t>Revenue, Remaining Performance Obligation, Expected Timing of Satisfaction, Start Date [Axis]: 2023-01-01</t>
        </is>
      </c>
    </row>
    <row r="13">
      <c r="A13" s="3" t="inlineStr">
        <is>
          <t>Revenue from Contract with Customer [Abstract]</t>
        </is>
      </c>
    </row>
    <row r="14">
      <c r="A14" s="4" t="inlineStr">
        <is>
          <t>Extended service warranties</t>
        </is>
      </c>
      <c r="B14" s="5" t="n">
        <v>20.5</v>
      </c>
    </row>
    <row r="15">
      <c r="A15" s="3" t="inlineStr">
        <is>
          <t>Revenue, Remaining Performance Obligation, Expected Timing of Satisfaction [Line Items]</t>
        </is>
      </c>
    </row>
    <row r="16">
      <c r="A16" s="4" t="inlineStr">
        <is>
          <t>Extended service warranties, period</t>
        </is>
      </c>
      <c r="B16" s="4" t="inlineStr">
        <is>
          <t>1 year</t>
        </is>
      </c>
    </row>
    <row r="17">
      <c r="A17" s="4" t="inlineStr">
        <is>
          <t>Revenue, Remaining Performance Obligation, Expected Timing of Satisfaction, Start Date [Axis]: 2024-01-01</t>
        </is>
      </c>
    </row>
    <row r="18">
      <c r="A18" s="3" t="inlineStr">
        <is>
          <t>Revenue from Contract with Customer [Abstract]</t>
        </is>
      </c>
    </row>
    <row r="19">
      <c r="A19" s="4" t="inlineStr">
        <is>
          <t>Extended service warranties</t>
        </is>
      </c>
      <c r="B19" s="5" t="n">
        <v>19.4</v>
      </c>
    </row>
    <row r="20">
      <c r="A20" s="3" t="inlineStr">
        <is>
          <t>Revenue, Remaining Performance Obligation, Expected Timing of Satisfaction [Line Items]</t>
        </is>
      </c>
    </row>
    <row r="21">
      <c r="A21" s="4" t="inlineStr">
        <is>
          <t>Extended service warranties, period</t>
        </is>
      </c>
      <c r="B21" s="4" t="inlineStr">
        <is>
          <t>1 year</t>
        </is>
      </c>
    </row>
    <row r="22">
      <c r="A22" s="4" t="inlineStr">
        <is>
          <t>Revenue, Remaining Performance Obligation, Expected Timing of Satisfaction, Start Date [Axis]: 2025-01-01</t>
        </is>
      </c>
    </row>
    <row r="23">
      <c r="A23" s="3" t="inlineStr">
        <is>
          <t>Revenue from Contract with Customer [Abstract]</t>
        </is>
      </c>
    </row>
    <row r="24">
      <c r="A24" s="4" t="inlineStr">
        <is>
          <t>Extended service warranties</t>
        </is>
      </c>
      <c r="B24" s="5" t="n">
        <v>18.5</v>
      </c>
    </row>
    <row r="25">
      <c r="A25" s="3" t="inlineStr">
        <is>
          <t>Revenue, Remaining Performance Obligation, Expected Timing of Satisfaction [Line Items]</t>
        </is>
      </c>
    </row>
    <row r="26">
      <c r="A26" s="4" t="inlineStr">
        <is>
          <t>Extended service warranties, period</t>
        </is>
      </c>
      <c r="B26" s="4" t="inlineStr">
        <is>
          <t>1 year</t>
        </is>
      </c>
    </row>
    <row r="27">
      <c r="A27" s="4" t="inlineStr">
        <is>
          <t>Revenue, Remaining Performance Obligation, Expected Timing of Satisfaction, Start Date [Axis]: 2026-01-01</t>
        </is>
      </c>
    </row>
    <row r="28">
      <c r="A28" s="3" t="inlineStr">
        <is>
          <t>Revenue from Contract with Customer [Abstract]</t>
        </is>
      </c>
    </row>
    <row r="29">
      <c r="A29" s="4" t="inlineStr">
        <is>
          <t>Extended service warranties</t>
        </is>
      </c>
      <c r="B29" s="5" t="n">
        <v>155.3</v>
      </c>
    </row>
    <row r="30">
      <c r="A30" s="3" t="inlineStr">
        <is>
          <t>Revenue, Remaining Performance Obligation, Expected Timing of Satisfaction [Line Items]</t>
        </is>
      </c>
    </row>
    <row r="31">
      <c r="A31" s="4" t="inlineStr">
        <is>
          <t>Extended service warranties, period</t>
        </is>
      </c>
      <c r="B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Contract Balances (Details) - USD ($) $ in Millions</t>
        </is>
      </c>
      <c r="B1" s="2" t="inlineStr">
        <is>
          <t>12 Months Ended</t>
        </is>
      </c>
    </row>
    <row r="2">
      <c r="B2" s="2" t="inlineStr">
        <is>
          <t>Dec. 31, 2020</t>
        </is>
      </c>
      <c r="C2" s="2" t="inlineStr">
        <is>
          <t>Dec. 31, 2019</t>
        </is>
      </c>
      <c r="D2" s="2" t="inlineStr">
        <is>
          <t>Dec. 31, 2018</t>
        </is>
      </c>
    </row>
    <row r="3">
      <c r="A3" s="3" t="inlineStr">
        <is>
          <t>Change in Contract with Customer, Liability [Abstract]</t>
        </is>
      </c>
    </row>
    <row r="4">
      <c r="A4" s="4" t="inlineStr">
        <is>
          <t>Balance as of January 1</t>
        </is>
      </c>
      <c r="B4" s="5" t="n">
        <v>247.4</v>
      </c>
      <c r="C4" s="5" t="n">
        <v>227.4</v>
      </c>
      <c r="D4" s="5" t="n">
        <v>215.8</v>
      </c>
    </row>
    <row r="5">
      <c r="A5" s="4" t="inlineStr">
        <is>
          <t>Revenue recognized</t>
        </is>
      </c>
      <c r="B5" s="7" t="n">
        <v>-68.40000000000001</v>
      </c>
      <c r="C5" s="7" t="n">
        <v>-69.09999999999999</v>
      </c>
      <c r="D5" s="7" t="n">
        <v>-79.5</v>
      </c>
    </row>
    <row r="6">
      <c r="A6" s="4" t="inlineStr">
        <is>
          <t>Revenue deferred</t>
        </is>
      </c>
      <c r="B6" s="7" t="n">
        <v>89.3</v>
      </c>
      <c r="C6" s="7" t="n">
        <v>87.59999999999999</v>
      </c>
      <c r="D6" s="7" t="n">
        <v>90.5</v>
      </c>
    </row>
    <row r="7">
      <c r="A7" s="4" t="inlineStr">
        <is>
          <t>Acquired liabilities</t>
        </is>
      </c>
      <c r="B7" s="6" t="n">
        <v>0</v>
      </c>
      <c r="C7" s="7" t="n">
        <v>1.5</v>
      </c>
      <c r="D7" s="7" t="n">
        <v>0.6</v>
      </c>
    </row>
    <row r="8">
      <c r="A8" s="4" t="inlineStr">
        <is>
          <t>Balance as of December 31</t>
        </is>
      </c>
      <c r="B8" s="7" t="n">
        <v>268.3</v>
      </c>
      <c r="C8" s="7" t="n">
        <v>247.4</v>
      </c>
      <c r="D8" s="7" t="n">
        <v>227.4</v>
      </c>
    </row>
    <row r="9">
      <c r="A9" s="3" t="inlineStr">
        <is>
          <t>Change in Contract with Customer, Asset [Abstract]</t>
        </is>
      </c>
    </row>
    <row r="10">
      <c r="A10" s="4" t="inlineStr">
        <is>
          <t>Balance as of December 31</t>
        </is>
      </c>
      <c r="B10" s="7" t="n">
        <v>84.5</v>
      </c>
      <c r="C10" s="7" t="n">
        <v>100.5</v>
      </c>
      <c r="D10" s="7" t="n">
        <v>44.7</v>
      </c>
    </row>
    <row r="11">
      <c r="A11" s="4" t="inlineStr">
        <is>
          <t>Contract assets</t>
        </is>
      </c>
      <c r="B11" s="6" t="n">
        <v>-16</v>
      </c>
      <c r="C11" s="7" t="n">
        <v>55.8</v>
      </c>
      <c r="D11" s="7" t="n">
        <v>44.7</v>
      </c>
    </row>
    <row r="12">
      <c r="A12" s="4" t="inlineStr">
        <is>
          <t>Balance as of January 1</t>
        </is>
      </c>
      <c r="B12" s="7" t="n">
        <v>100.5</v>
      </c>
      <c r="C12" s="7" t="n">
        <v>44.7</v>
      </c>
      <c r="D12" s="6" t="n">
        <v>0</v>
      </c>
    </row>
    <row r="13">
      <c r="A13" s="4" t="inlineStr">
        <is>
          <t>Revenue recognized and unbilled</t>
        </is>
      </c>
      <c r="B13" s="7" t="n">
        <v>-13.3</v>
      </c>
      <c r="C13" s="7" t="n">
        <v>26.7</v>
      </c>
      <c r="D13" s="7" t="n">
        <v>21.9</v>
      </c>
    </row>
    <row r="14">
      <c r="A14" s="4" t="inlineStr">
        <is>
          <t>Acquired assets</t>
        </is>
      </c>
      <c r="B14" s="7" t="n">
        <v>-3.3</v>
      </c>
      <c r="C14" s="5" t="n">
        <v>29.1</v>
      </c>
    </row>
    <row r="15">
      <c r="A15" s="4" t="inlineStr">
        <is>
          <t>Currency translation and other</t>
        </is>
      </c>
      <c r="B15" s="5" t="n">
        <v>0.6</v>
      </c>
    </row>
    <row r="16">
      <c r="A16" s="4" t="inlineStr">
        <is>
          <t>Adoption of ASC 606</t>
        </is>
      </c>
      <c r="D16" s="5" t="n">
        <v>2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tock Award Information and Fair Value Assumptions (Details) - USD ($) $ / shares in Units,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Unrecognized compensation cost related to stock options</t>
        </is>
      </c>
      <c r="B4" s="5" t="n">
        <v>33.5</v>
      </c>
    </row>
    <row r="5">
      <c r="A5" s="3" t="inlineStr">
        <is>
          <t>Stock-based compensation expense</t>
        </is>
      </c>
    </row>
    <row r="6">
      <c r="A6" s="4" t="inlineStr">
        <is>
          <t>Total stock-based compensation cost</t>
        </is>
      </c>
      <c r="B6" s="7" t="n">
        <v>32.8</v>
      </c>
      <c r="C6" s="5" t="n">
        <v>34.1</v>
      </c>
      <c r="D6" s="5" t="n">
        <v>27.5</v>
      </c>
    </row>
    <row r="7">
      <c r="A7" s="4" t="inlineStr">
        <is>
          <t>Capitalized cost during the period</t>
        </is>
      </c>
      <c r="B7" s="7" t="n">
        <v>-4.5</v>
      </c>
      <c r="C7" s="7" t="n">
        <v>-10.6</v>
      </c>
      <c r="D7" s="7" t="n">
        <v>-1.3</v>
      </c>
    </row>
    <row r="8">
      <c r="A8" s="4" t="inlineStr">
        <is>
          <t>Amortization of capitalized cost during the period</t>
        </is>
      </c>
      <c r="B8" s="7" t="n">
        <v>1.6</v>
      </c>
      <c r="C8" s="7" t="n">
        <v>7.9</v>
      </c>
      <c r="D8" s="7" t="n">
        <v>0.8</v>
      </c>
    </row>
    <row r="9">
      <c r="A9" s="4" t="inlineStr">
        <is>
          <t>Total stock-based compensation expense</t>
        </is>
      </c>
      <c r="B9" s="7" t="n">
        <v>29.9</v>
      </c>
      <c r="C9" s="7" t="n">
        <v>31.4</v>
      </c>
      <c r="D9" s="6" t="n">
        <v>27</v>
      </c>
    </row>
    <row r="10">
      <c r="A10" s="4" t="inlineStr">
        <is>
          <t>Income tax benefit</t>
        </is>
      </c>
      <c r="B10" s="5" t="n">
        <v>9.6</v>
      </c>
      <c r="C10" s="5" t="n">
        <v>12.9</v>
      </c>
      <c r="D10" s="5" t="n">
        <v>10.6</v>
      </c>
    </row>
    <row r="11">
      <c r="A11" s="4" t="inlineStr">
        <is>
          <t>Weighted average period of recognition of unrecognized compensation cost related to stock options</t>
        </is>
      </c>
      <c r="B11" s="4" t="inlineStr">
        <is>
          <t>1 year 2 months 12 days</t>
        </is>
      </c>
    </row>
    <row r="12">
      <c r="A12" s="4" t="inlineStr">
        <is>
          <t>Executive Incentive Program</t>
        </is>
      </c>
    </row>
    <row r="13">
      <c r="A13" s="3" t="inlineStr">
        <is>
          <t>Stock-based compensation</t>
        </is>
      </c>
    </row>
    <row r="14">
      <c r="A14" s="4" t="inlineStr">
        <is>
          <t>Shares reserved for grant under the plan (in shares)</t>
        </is>
      </c>
      <c r="B14" s="6" t="n">
        <v>4200000</v>
      </c>
    </row>
    <row r="15">
      <c r="A15" s="4" t="inlineStr">
        <is>
          <t>Shares available for grant under the plan (in shares)</t>
        </is>
      </c>
      <c r="B15" s="6" t="n">
        <v>1200000</v>
      </c>
    </row>
    <row r="16">
      <c r="A16" s="4" t="inlineStr">
        <is>
          <t>Stock options - annual equity grant</t>
        </is>
      </c>
    </row>
    <row r="17">
      <c r="A17" s="3" t="inlineStr">
        <is>
          <t>Stock-based compensation</t>
        </is>
      </c>
    </row>
    <row r="18">
      <c r="A18" s="4" t="inlineStr">
        <is>
          <t>Stock options granted (in shares)</t>
        </is>
      </c>
      <c r="B18" s="6" t="n">
        <v>395000</v>
      </c>
    </row>
    <row r="19">
      <c r="A19" s="3" t="inlineStr">
        <is>
          <t>Weighted-average assumptions used to estimate grant date fair value of stock options</t>
        </is>
      </c>
    </row>
    <row r="20">
      <c r="A20" s="4" t="inlineStr">
        <is>
          <t>Expected dividend yield (as a percent)</t>
        </is>
      </c>
      <c r="B20" s="4" t="inlineStr">
        <is>
          <t>1.30%</t>
        </is>
      </c>
      <c r="C20" s="4" t="inlineStr">
        <is>
          <t>1.60%</t>
        </is>
      </c>
    </row>
    <row r="21">
      <c r="A21" s="4" t="inlineStr">
        <is>
          <t>Expected life in years</t>
        </is>
      </c>
      <c r="B21" s="4" t="inlineStr">
        <is>
          <t>4 years 9 months 18 days</t>
        </is>
      </c>
      <c r="C21" s="4" t="inlineStr">
        <is>
          <t>4 years 10 months 24 days</t>
        </is>
      </c>
    </row>
    <row r="22">
      <c r="A22" s="4" t="inlineStr">
        <is>
          <t>Expected volatility (as a percent)</t>
        </is>
      </c>
      <c r="B22" s="4" t="inlineStr">
        <is>
          <t>21.90%</t>
        </is>
      </c>
      <c r="C22" s="4" t="inlineStr">
        <is>
          <t>21.30%</t>
        </is>
      </c>
    </row>
    <row r="23">
      <c r="A23" s="4" t="inlineStr">
        <is>
          <t>Risk-free interest rate (as a percent)</t>
        </is>
      </c>
      <c r="B23" s="4" t="inlineStr">
        <is>
          <t>1.40%</t>
        </is>
      </c>
      <c r="C23" s="4" t="inlineStr">
        <is>
          <t>2.50%</t>
        </is>
      </c>
    </row>
    <row r="24">
      <c r="A24" s="4" t="inlineStr">
        <is>
          <t>Weighted average grant date fair value (in dollars per share)</t>
        </is>
      </c>
      <c r="B24" s="8" t="n">
        <v>29.29</v>
      </c>
      <c r="C24" s="8" t="n">
        <v>21.07</v>
      </c>
    </row>
    <row r="25">
      <c r="A25" s="4" t="inlineStr">
        <is>
          <t>Fair value of equity awards granted</t>
        </is>
      </c>
      <c r="B25" s="5" t="n">
        <v>11.6</v>
      </c>
      <c r="C25" s="5" t="n">
        <v>9.699999999999999</v>
      </c>
    </row>
    <row r="26">
      <c r="A26" s="4" t="inlineStr">
        <is>
          <t>Stock options, one-time grant</t>
        </is>
      </c>
    </row>
    <row r="27">
      <c r="A27" s="3" t="inlineStr">
        <is>
          <t>Weighted-average assumptions used to estimate grant date fair value of stock options</t>
        </is>
      </c>
    </row>
    <row r="28">
      <c r="A28" s="4" t="inlineStr">
        <is>
          <t>Expected dividend yield (as a percent)</t>
        </is>
      </c>
      <c r="D28" s="4" t="inlineStr">
        <is>
          <t>1.40%</t>
        </is>
      </c>
    </row>
    <row r="29">
      <c r="A29" s="4" t="inlineStr">
        <is>
          <t>Expected life in years</t>
        </is>
      </c>
      <c r="D29" s="4" t="inlineStr">
        <is>
          <t>3 years 10 months 24 days</t>
        </is>
      </c>
    </row>
    <row r="30">
      <c r="A30" s="4" t="inlineStr">
        <is>
          <t>Expected volatility (as a percent)</t>
        </is>
      </c>
      <c r="D30" s="4" t="inlineStr">
        <is>
          <t>20.70%</t>
        </is>
      </c>
    </row>
    <row r="31">
      <c r="A31" s="4" t="inlineStr">
        <is>
          <t>Risk-free interest rate (as a percent)</t>
        </is>
      </c>
      <c r="D31" s="4" t="inlineStr">
        <is>
          <t>2.60%</t>
        </is>
      </c>
    </row>
    <row r="32">
      <c r="A32" s="4" t="inlineStr">
        <is>
          <t>Weighted average grant date fair value (in dollars per share)</t>
        </is>
      </c>
      <c r="D32" s="8" t="n">
        <v>21.91</v>
      </c>
    </row>
    <row r="33">
      <c r="A33" s="4" t="inlineStr">
        <is>
          <t>Fair value of equity awards granted</t>
        </is>
      </c>
      <c r="D33" s="5" t="n">
        <v>13.6</v>
      </c>
    </row>
    <row r="34">
      <c r="A34" s="4" t="inlineStr">
        <is>
          <t>Stock option awards</t>
        </is>
      </c>
    </row>
    <row r="35">
      <c r="A35" s="3" t="inlineStr">
        <is>
          <t>Stock-based compensation</t>
        </is>
      </c>
    </row>
    <row r="36">
      <c r="A36" s="4" t="inlineStr">
        <is>
          <t>Stock options granted (in shares)</t>
        </is>
      </c>
      <c r="B36" s="6" t="n">
        <v>395000</v>
      </c>
    </row>
    <row r="37">
      <c r="A37" s="4" t="inlineStr">
        <is>
          <t>Unrecognized compensation cost related to stock options</t>
        </is>
      </c>
      <c r="B37" s="5" t="n">
        <v>6.6</v>
      </c>
    </row>
    <row r="38">
      <c r="A38" s="3" t="inlineStr">
        <is>
          <t>Stock-based compensation expense</t>
        </is>
      </c>
    </row>
    <row r="39">
      <c r="A39" s="4" t="inlineStr">
        <is>
          <t>Total stock-based compensation cost</t>
        </is>
      </c>
      <c r="B39" s="5" t="n">
        <v>11.2</v>
      </c>
      <c r="C39" s="7" t="n">
        <v>10.8</v>
      </c>
      <c r="D39" s="10" t="n">
        <v>11</v>
      </c>
    </row>
    <row r="40">
      <c r="A40" s="4" t="inlineStr">
        <is>
          <t>Vesting period</t>
        </is>
      </c>
      <c r="B40" s="4" t="inlineStr">
        <is>
          <t>3 years</t>
        </is>
      </c>
    </row>
    <row r="41">
      <c r="A41" s="4" t="inlineStr">
        <is>
          <t>Maximum term life</t>
        </is>
      </c>
      <c r="B41" s="4" t="inlineStr">
        <is>
          <t>10 years</t>
        </is>
      </c>
    </row>
    <row r="42">
      <c r="A42" s="3" t="inlineStr">
        <is>
          <t>Weighted-average assumptions used to estimate grant date fair value of stock options</t>
        </is>
      </c>
    </row>
    <row r="43">
      <c r="A43" s="4" t="inlineStr">
        <is>
          <t>Expected dividend yield (as a percent)</t>
        </is>
      </c>
      <c r="D43" s="4" t="inlineStr">
        <is>
          <t>1.40%</t>
        </is>
      </c>
    </row>
    <row r="44">
      <c r="A44" s="4" t="inlineStr">
        <is>
          <t>Expected life in years</t>
        </is>
      </c>
      <c r="D44" s="4" t="inlineStr">
        <is>
          <t>5 years 6 months</t>
        </is>
      </c>
    </row>
    <row r="45">
      <c r="A45" s="4" t="inlineStr">
        <is>
          <t>Expected volatility (as a percent)</t>
        </is>
      </c>
      <c r="D45" s="4" t="inlineStr">
        <is>
          <t>23.10%</t>
        </is>
      </c>
    </row>
    <row r="46">
      <c r="A46" s="4" t="inlineStr">
        <is>
          <t>Risk-free interest rate (as a percent)</t>
        </is>
      </c>
      <c r="D46" s="4" t="inlineStr">
        <is>
          <t>2.60%</t>
        </is>
      </c>
    </row>
    <row r="47">
      <c r="A47" s="4" t="inlineStr">
        <is>
          <t>Weighted average grant date fair value (in dollars per share)</t>
        </is>
      </c>
      <c r="D47" s="8" t="n">
        <v>23.71</v>
      </c>
    </row>
    <row r="48">
      <c r="A48" s="4" t="inlineStr">
        <is>
          <t>Fair value of equity awards granted</t>
        </is>
      </c>
      <c r="D48" s="5" t="n">
        <v>9.1</v>
      </c>
    </row>
    <row r="49">
      <c r="A49" s="4" t="inlineStr">
        <is>
          <t>Restricted stock awards</t>
        </is>
      </c>
    </row>
    <row r="50">
      <c r="A50" s="3" t="inlineStr">
        <is>
          <t>Stock-based compensation</t>
        </is>
      </c>
    </row>
    <row r="51">
      <c r="A51" s="4" t="inlineStr">
        <is>
          <t>Awards granted (in shares)</t>
        </is>
      </c>
      <c r="B51" s="6" t="n">
        <v>69000</v>
      </c>
    </row>
    <row r="52">
      <c r="A52" s="4" t="inlineStr">
        <is>
          <t>Unrecognized compensation cost related to stock options</t>
        </is>
      </c>
      <c r="B52" s="5" t="n">
        <v>6.6</v>
      </c>
    </row>
    <row r="53">
      <c r="A53" s="3" t="inlineStr">
        <is>
          <t>Stock-based compensation expense</t>
        </is>
      </c>
    </row>
    <row r="54">
      <c r="A54" s="4" t="inlineStr">
        <is>
          <t>Total stock-based compensation cost</t>
        </is>
      </c>
      <c r="B54" s="5" t="n">
        <v>8.9</v>
      </c>
      <c r="C54" s="7" t="n">
        <v>7.4</v>
      </c>
      <c r="D54" s="7" t="n">
        <v>7.7</v>
      </c>
    </row>
    <row r="55">
      <c r="A55" s="4" t="inlineStr">
        <is>
          <t>Vesting period</t>
        </is>
      </c>
      <c r="B55" s="4" t="inlineStr">
        <is>
          <t>3 years</t>
        </is>
      </c>
    </row>
    <row r="56">
      <c r="A56" s="4" t="inlineStr">
        <is>
          <t>Weighted average period of recognition of unrecognized compensation cost related to stock options</t>
        </is>
      </c>
      <c r="B56" s="4" t="inlineStr">
        <is>
          <t>1 year 8 months 12 days</t>
        </is>
      </c>
    </row>
    <row r="57">
      <c r="A57" s="4" t="inlineStr">
        <is>
          <t>Performance share awards</t>
        </is>
      </c>
    </row>
    <row r="58">
      <c r="A58" s="3" t="inlineStr">
        <is>
          <t>Stock-based compensation</t>
        </is>
      </c>
    </row>
    <row r="59">
      <c r="A59" s="4" t="inlineStr">
        <is>
          <t>Awards granted (in shares)</t>
        </is>
      </c>
      <c r="B59" s="6" t="n">
        <v>46000</v>
      </c>
    </row>
    <row r="60">
      <c r="A60" s="4" t="inlineStr">
        <is>
          <t>Unrecognized compensation cost related to stock options</t>
        </is>
      </c>
      <c r="B60" s="5" t="n">
        <v>7.7</v>
      </c>
    </row>
    <row r="61">
      <c r="A61" s="3" t="inlineStr">
        <is>
          <t>Stock-based compensation expense</t>
        </is>
      </c>
    </row>
    <row r="62">
      <c r="A62" s="4" t="inlineStr">
        <is>
          <t>Total stock-based compensation cost</t>
        </is>
      </c>
      <c r="B62" s="5" t="n">
        <v>7.9</v>
      </c>
      <c r="C62" s="10" t="n">
        <v>6</v>
      </c>
      <c r="D62" s="5" t="n">
        <v>7.4</v>
      </c>
    </row>
    <row r="63">
      <c r="A63" s="4" t="inlineStr">
        <is>
          <t>Vesting period</t>
        </is>
      </c>
      <c r="B63" s="4" t="inlineStr">
        <is>
          <t>3 years</t>
        </is>
      </c>
    </row>
    <row r="64">
      <c r="A64" s="4" t="inlineStr">
        <is>
          <t>Weighted average period of recognition of unrecognized compensation cost related to stock options</t>
        </is>
      </c>
      <c r="B64" s="4" t="inlineStr">
        <is>
          <t>1 year 9 months 18 days</t>
        </is>
      </c>
    </row>
    <row r="65">
      <c r="A65" s="4" t="inlineStr">
        <is>
          <t>Restricted stock units</t>
        </is>
      </c>
    </row>
    <row r="66">
      <c r="A66" s="3" t="inlineStr">
        <is>
          <t>Stock-based compensation</t>
        </is>
      </c>
    </row>
    <row r="67">
      <c r="A67" s="4" t="inlineStr">
        <is>
          <t>Awards granted (in shares)</t>
        </is>
      </c>
      <c r="B67" s="6" t="n">
        <v>8000</v>
      </c>
      <c r="C67" s="6" t="n">
        <v>12000</v>
      </c>
      <c r="D67" s="6" t="n">
        <v>13000</v>
      </c>
    </row>
    <row r="68">
      <c r="A68" s="3" t="inlineStr">
        <is>
          <t>Stock-based compensation expense</t>
        </is>
      </c>
    </row>
    <row r="69">
      <c r="A69" s="4" t="inlineStr">
        <is>
          <t>Total stock-based compensation cost</t>
        </is>
      </c>
      <c r="B69" s="5" t="n">
        <v>1.4</v>
      </c>
      <c r="C69" s="5" t="n">
        <v>1.3</v>
      </c>
      <c r="D69" s="5" t="n">
        <v>1.4</v>
      </c>
    </row>
    <row r="70">
      <c r="A70" s="4" t="inlineStr">
        <is>
          <t>Stock appreciation rights</t>
        </is>
      </c>
    </row>
    <row r="71">
      <c r="A71" s="3" t="inlineStr">
        <is>
          <t>Stock-based compensation</t>
        </is>
      </c>
    </row>
    <row r="72">
      <c r="A72" s="4" t="inlineStr">
        <is>
          <t>Unrecognized compensation cost related to stock options</t>
        </is>
      </c>
      <c r="B72" s="6" t="n">
        <v>2</v>
      </c>
    </row>
    <row r="73">
      <c r="A73" s="3" t="inlineStr">
        <is>
          <t>Stock-based compensation expense</t>
        </is>
      </c>
    </row>
    <row r="74">
      <c r="A74" s="4" t="inlineStr">
        <is>
          <t>Total stock-based compensation cost</t>
        </is>
      </c>
      <c r="B74" s="5" t="n">
        <v>3.4</v>
      </c>
      <c r="C74" s="7" t="n">
        <v>8.6</v>
      </c>
      <c r="D74" s="10" t="n">
        <v>0</v>
      </c>
    </row>
    <row r="75">
      <c r="A75" s="4" t="inlineStr">
        <is>
          <t>Weighted average period of recognition of unrecognized compensation cost related to stock options</t>
        </is>
      </c>
      <c r="B75" s="4" t="inlineStr">
        <is>
          <t>3 months 18 days</t>
        </is>
      </c>
    </row>
    <row r="76">
      <c r="A76" s="3" t="inlineStr">
        <is>
          <t>Weighted-average assumptions used to estimate grant date fair value of stock options</t>
        </is>
      </c>
    </row>
    <row r="77">
      <c r="A77" s="4" t="inlineStr">
        <is>
          <t>Expected dividend yield (as a percent)</t>
        </is>
      </c>
      <c r="B77" s="4" t="inlineStr">
        <is>
          <t>1.50%</t>
        </is>
      </c>
    </row>
    <row r="78">
      <c r="A78" s="4" t="inlineStr">
        <is>
          <t>Expected life in years</t>
        </is>
      </c>
      <c r="B78" s="4" t="inlineStr">
        <is>
          <t>3 months 18 days</t>
        </is>
      </c>
    </row>
    <row r="79">
      <c r="A79" s="4" t="inlineStr">
        <is>
          <t>Expected volatility (as a percent)</t>
        </is>
      </c>
      <c r="B79" s="4" t="inlineStr">
        <is>
          <t>30.10%</t>
        </is>
      </c>
    </row>
    <row r="80">
      <c r="A80" s="4" t="inlineStr">
        <is>
          <t>Risk-free interest rate (as a percent)</t>
        </is>
      </c>
      <c r="B80" s="4" t="inlineStr">
        <is>
          <t>0.10%</t>
        </is>
      </c>
    </row>
    <row r="81">
      <c r="A81" s="4" t="inlineStr">
        <is>
          <t>Weighted average grant date fair value (in dollars per share)</t>
        </is>
      </c>
      <c r="B81" s="8" t="n">
        <v>48.24</v>
      </c>
    </row>
    <row r="82">
      <c r="A82" s="4" t="inlineStr">
        <is>
          <t>Fair value of equity awards granted</t>
        </is>
      </c>
      <c r="B82" s="5" t="n">
        <v>13.5</v>
      </c>
    </row>
    <row r="83">
      <c r="A83" s="4" t="inlineStr">
        <is>
          <t>Q2 2018 Stock option and stock appreciation right grant</t>
        </is>
      </c>
    </row>
    <row r="84">
      <c r="A84" s="3" t="inlineStr">
        <is>
          <t>Stock-based compensation expense</t>
        </is>
      </c>
    </row>
    <row r="85">
      <c r="A85" s="4" t="inlineStr">
        <is>
          <t>Total stock-based compensation cost</t>
        </is>
      </c>
      <c r="B85" s="7" t="n">
        <v>5.1</v>
      </c>
      <c r="C85" s="7" t="n">
        <v>11.5</v>
      </c>
    </row>
    <row r="86">
      <c r="A86" s="4" t="inlineStr">
        <is>
          <t>Capitalized cost during the period</t>
        </is>
      </c>
      <c r="B86" s="5" t="n">
        <v>-6.1</v>
      </c>
      <c r="C86" s="5" t="n">
        <v>-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5" customWidth="1" min="5" max="5"/>
    <col width="27" customWidth="1" min="6" max="6"/>
    <col width="46" customWidth="1" min="7" max="7"/>
    <col width="80" customWidth="1" min="8" max="8"/>
    <col width="18" customWidth="1" min="9" max="9"/>
    <col width="67" customWidth="1" min="10" max="10"/>
    <col width="19" customWidth="1" min="11" max="11"/>
  </cols>
  <sheetData>
    <row r="1">
      <c r="A1" s="1" t="inlineStr">
        <is>
          <t>Consolidated Statements of Shareholders' Equity - USD ($) shares in Millions, $ in Millions</t>
        </is>
      </c>
      <c r="C1" s="2" t="inlineStr">
        <is>
          <t>Total</t>
        </is>
      </c>
      <c r="D1" s="2" t="inlineStr">
        <is>
          <t>Cumulative Effect, Period of Adoption, Adjustment</t>
        </is>
      </c>
      <c r="E1" s="2" t="inlineStr">
        <is>
          <t>Common Stock Outstanding</t>
        </is>
      </c>
      <c r="F1" s="2" t="inlineStr">
        <is>
          <t>Additional Paid-In Capital</t>
        </is>
      </c>
      <c r="G1" s="2" t="inlineStr">
        <is>
          <t>Accumulated Other Comprehensive Income (Loss)</t>
        </is>
      </c>
      <c r="H1" s="2" t="inlineStr">
        <is>
          <t>Accumulated Other Comprehensive Income (Loss)Cumulative Effect, Period of Adoption, Adjustment</t>
        </is>
      </c>
      <c r="I1" s="2" t="inlineStr">
        <is>
          <t>Retained Earnings</t>
        </is>
      </c>
      <c r="J1" s="2" t="inlineStr">
        <is>
          <t>Retained EarningsCumulative Effect, Period of Adoption, Adjustment</t>
        </is>
      </c>
      <c r="K1" s="2" t="inlineStr">
        <is>
          <t>Shares in Treasury</t>
        </is>
      </c>
    </row>
    <row r="2">
      <c r="A2" s="4" t="inlineStr">
        <is>
          <t>Balance at the beginning of the period at Dec. 31, 2017</t>
        </is>
      </c>
      <c r="C2" s="5" t="n">
        <v>2528.3</v>
      </c>
      <c r="D2" s="5" t="n">
        <v>6.5</v>
      </c>
      <c r="E2" s="5" t="n">
        <v>78.7</v>
      </c>
      <c r="F2" s="5" t="n">
        <v>364.1</v>
      </c>
      <c r="G2" s="5" t="n">
        <v>-85.7</v>
      </c>
      <c r="H2" s="5" t="n">
        <v>-6.5</v>
      </c>
      <c r="I2" s="5" t="n">
        <v>2820.8</v>
      </c>
      <c r="J2" s="10" t="n">
        <v>13</v>
      </c>
      <c r="K2" s="5" t="n">
        <v>-649.6</v>
      </c>
    </row>
    <row r="3">
      <c r="A3" s="4" t="inlineStr">
        <is>
          <t>Balance (in shares) at Dec. 31, 2017</t>
        </is>
      </c>
      <c r="E3" s="7" t="n">
        <v>61.8</v>
      </c>
      <c r="K3" s="7" t="n">
        <v>16.6</v>
      </c>
    </row>
    <row r="4">
      <c r="A4" s="3" t="inlineStr">
        <is>
          <t>Increase (Decrease) in Shareholders' Equity</t>
        </is>
      </c>
    </row>
    <row r="5">
      <c r="A5" s="4" t="inlineStr">
        <is>
          <t>Net income</t>
        </is>
      </c>
      <c r="C5" s="7" t="n">
        <v>611.1</v>
      </c>
      <c r="I5" s="7" t="n">
        <v>611.1</v>
      </c>
    </row>
    <row r="6">
      <c r="A6" s="4" t="inlineStr">
        <is>
          <t>Other comprehensive income (loss), net of tax</t>
        </is>
      </c>
      <c r="C6" s="7" t="n">
        <v>-29.9</v>
      </c>
      <c r="G6" s="7" t="n">
        <v>-29.9</v>
      </c>
    </row>
    <row r="7">
      <c r="A7" s="4" t="inlineStr">
        <is>
          <t>Cash dividends - $1.54, $1.80 and $2.05 per share for the years ended 2018, 2019 and 2020, respectively</t>
        </is>
      </c>
      <c r="C7" s="7" t="n">
        <v>-93.5</v>
      </c>
      <c r="I7" s="7" t="n">
        <v>-93.5</v>
      </c>
    </row>
    <row r="8">
      <c r="A8" s="4" t="inlineStr">
        <is>
          <t>Repurchases of common stock</t>
        </is>
      </c>
      <c r="C8" s="6" t="n">
        <v>-467</v>
      </c>
      <c r="K8" s="10" t="n">
        <v>-467</v>
      </c>
    </row>
    <row r="9">
      <c r="A9" s="4" t="inlineStr">
        <is>
          <t>Repurchase of common stock (in shares)</t>
        </is>
      </c>
      <c r="E9" s="7" t="n">
        <v>-4.4</v>
      </c>
      <c r="K9" s="7" t="n">
        <v>4.4</v>
      </c>
    </row>
    <row r="10">
      <c r="A10" s="4" t="inlineStr">
        <is>
          <t>Issuance and deferrals, net for stock based compensation</t>
        </is>
      </c>
      <c r="B10" s="4" t="inlineStr">
        <is>
          <t>[1]</t>
        </is>
      </c>
      <c r="C10" s="7" t="n">
        <v>41.9</v>
      </c>
      <c r="F10" s="7" t="n">
        <v>27.7</v>
      </c>
      <c r="K10" s="5" t="n">
        <v>14.2</v>
      </c>
    </row>
    <row r="11">
      <c r="A11" s="4" t="inlineStr">
        <is>
          <t>Issuance and deferrals, net for stock-based compensation (in shares)</t>
        </is>
      </c>
      <c r="B11" s="4" t="inlineStr">
        <is>
          <t>[1]</t>
        </is>
      </c>
      <c r="E11" s="7" t="n">
        <v>0.5</v>
      </c>
      <c r="K11" s="7" t="n">
        <v>-0.5</v>
      </c>
    </row>
    <row r="12">
      <c r="A12" s="4" t="inlineStr">
        <is>
          <t>Balance at the end of the period at Dec. 31, 2018</t>
        </is>
      </c>
      <c r="C12" s="7" t="n">
        <v>2597.4</v>
      </c>
      <c r="E12" s="5" t="n">
        <v>78.7</v>
      </c>
      <c r="F12" s="7" t="n">
        <v>391.8</v>
      </c>
      <c r="G12" s="7" t="n">
        <v>-122.1</v>
      </c>
      <c r="I12" s="7" t="n">
        <v>3351.4</v>
      </c>
      <c r="K12" s="5" t="n">
        <v>-1102.4</v>
      </c>
    </row>
    <row r="13">
      <c r="A13" s="4" t="inlineStr">
        <is>
          <t>Balance (in shares) at Dec. 31, 2018</t>
        </is>
      </c>
      <c r="E13" s="7" t="n">
        <v>57.9</v>
      </c>
      <c r="K13" s="7" t="n">
        <v>20.5</v>
      </c>
    </row>
    <row r="14">
      <c r="A14" s="3" t="inlineStr">
        <is>
          <t>Increase (Decrease) in Shareholders' Equity</t>
        </is>
      </c>
    </row>
    <row r="15">
      <c r="A15" s="4" t="inlineStr">
        <is>
          <t>Net income</t>
        </is>
      </c>
      <c r="C15" s="7" t="n">
        <v>472.8</v>
      </c>
      <c r="I15" s="7" t="n">
        <v>472.8</v>
      </c>
    </row>
    <row r="16">
      <c r="A16" s="4" t="inlineStr">
        <is>
          <t>Other comprehensive income (loss), net of tax</t>
        </is>
      </c>
      <c r="C16" s="6" t="n">
        <v>-2</v>
      </c>
      <c r="G16" s="6" t="n">
        <v>-2</v>
      </c>
    </row>
    <row r="17">
      <c r="A17" s="4" t="inlineStr">
        <is>
          <t>Cash dividends - $1.54, $1.80 and $2.05 per share for the years ended 2018, 2019 and 2020, respectively</t>
        </is>
      </c>
      <c r="C17" s="7" t="n">
        <v>-102.9</v>
      </c>
      <c r="I17" s="7" t="n">
        <v>-102.9</v>
      </c>
    </row>
    <row r="18">
      <c r="A18" s="4" t="inlineStr">
        <is>
          <t>Repurchases of common stock</t>
        </is>
      </c>
      <c r="C18" s="7" t="n">
        <v>-374.9</v>
      </c>
      <c r="K18" s="5" t="n">
        <v>-374.9</v>
      </c>
    </row>
    <row r="19">
      <c r="A19" s="4" t="inlineStr">
        <is>
          <t>Repurchase of common stock (in shares)</t>
        </is>
      </c>
      <c r="E19" s="7" t="n">
        <v>-2.8</v>
      </c>
      <c r="K19" s="7" t="n">
        <v>2.8</v>
      </c>
    </row>
    <row r="20">
      <c r="A20" s="4" t="inlineStr">
        <is>
          <t>Issuance and deferrals, net for stock based compensation</t>
        </is>
      </c>
      <c r="B20" s="4" t="inlineStr">
        <is>
          <t>[1]</t>
        </is>
      </c>
      <c r="C20" s="7" t="n">
        <v>52.4</v>
      </c>
      <c r="F20" s="7" t="n">
        <v>24.8</v>
      </c>
      <c r="K20" s="5" t="n">
        <v>27.6</v>
      </c>
    </row>
    <row r="21">
      <c r="A21" s="4" t="inlineStr">
        <is>
          <t>Issuance and deferrals, net for stock-based compensation (in shares)</t>
        </is>
      </c>
      <c r="B21" s="4" t="inlineStr">
        <is>
          <t>[1]</t>
        </is>
      </c>
      <c r="E21" s="7" t="n">
        <v>0.6</v>
      </c>
      <c r="K21" s="7" t="n">
        <v>-0.6</v>
      </c>
    </row>
    <row r="22">
      <c r="A22" s="4" t="inlineStr">
        <is>
          <t>Balance at the end of the period at Dec. 31, 2019</t>
        </is>
      </c>
      <c r="C22" s="5" t="n">
        <v>2642.8</v>
      </c>
      <c r="E22" s="5" t="n">
        <v>78.7</v>
      </c>
      <c r="F22" s="7" t="n">
        <v>416.6</v>
      </c>
      <c r="G22" s="7" t="n">
        <v>-124.1</v>
      </c>
      <c r="I22" s="7" t="n">
        <v>3721.3</v>
      </c>
      <c r="K22" s="5" t="n">
        <v>-1449.7</v>
      </c>
    </row>
    <row r="23">
      <c r="A23" s="4" t="inlineStr">
        <is>
          <t>Balance (in shares) at Dec. 31, 2019</t>
        </is>
      </c>
      <c r="C23" s="7" t="n">
        <v>55.7</v>
      </c>
      <c r="E23" s="7" t="n">
        <v>55.7</v>
      </c>
      <c r="K23" s="7" t="n">
        <v>22.7</v>
      </c>
    </row>
    <row r="24">
      <c r="A24" s="3" t="inlineStr">
        <is>
          <t>Increase (Decrease) in Shareholders' Equity</t>
        </is>
      </c>
    </row>
    <row r="25">
      <c r="A25" s="4" t="inlineStr">
        <is>
          <t>Net income</t>
        </is>
      </c>
      <c r="C25" s="5" t="n">
        <v>320.1</v>
      </c>
      <c r="I25" s="7" t="n">
        <v>320.1</v>
      </c>
    </row>
    <row r="26">
      <c r="A26" s="4" t="inlineStr">
        <is>
          <t>Other comprehensive income (loss), net of tax</t>
        </is>
      </c>
      <c r="C26" s="7" t="n">
        <v>27.1</v>
      </c>
      <c r="G26" s="7" t="n">
        <v>27.1</v>
      </c>
    </row>
    <row r="27">
      <c r="A27" s="4" t="inlineStr">
        <is>
          <t>Cash dividends - $1.54, $1.80 and $2.05 per share for the years ended 2018, 2019 and 2020, respectively</t>
        </is>
      </c>
      <c r="C27" s="7" t="n">
        <v>-112.7</v>
      </c>
      <c r="I27" s="7" t="n">
        <v>-112.7</v>
      </c>
    </row>
    <row r="28">
      <c r="A28" s="4" t="inlineStr">
        <is>
          <t>Repurchases of common stock</t>
        </is>
      </c>
      <c r="C28" s="7" t="n">
        <v>-382.4</v>
      </c>
      <c r="K28" s="5" t="n">
        <v>-382.4</v>
      </c>
    </row>
    <row r="29">
      <c r="A29" s="4" t="inlineStr">
        <is>
          <t>Repurchase of common stock (in shares)</t>
        </is>
      </c>
      <c r="E29" s="7" t="n">
        <v>-3.1</v>
      </c>
      <c r="K29" s="7" t="n">
        <v>3.1</v>
      </c>
    </row>
    <row r="30">
      <c r="A30" s="4" t="inlineStr">
        <is>
          <t>Issuance and deferrals, net for stock based compensation</t>
        </is>
      </c>
      <c r="B30" s="4" t="inlineStr">
        <is>
          <t>[1]</t>
        </is>
      </c>
      <c r="C30" s="7" t="n">
        <v>42.8</v>
      </c>
      <c r="F30" s="7" t="n">
        <v>25.1</v>
      </c>
      <c r="K30" s="5" t="n">
        <v>17.7</v>
      </c>
    </row>
    <row r="31">
      <c r="A31" s="4" t="inlineStr">
        <is>
          <t>Issuance and deferrals, net for stock-based compensation (in shares)</t>
        </is>
      </c>
      <c r="B31" s="4" t="inlineStr">
        <is>
          <t>[1]</t>
        </is>
      </c>
      <c r="E31" s="7" t="n">
        <v>0.3</v>
      </c>
      <c r="K31" s="7" t="n">
        <v>-0.3</v>
      </c>
    </row>
    <row r="32">
      <c r="A32" s="4" t="inlineStr">
        <is>
          <t>Balance at the end of the period at Dec. 31, 2020</t>
        </is>
      </c>
      <c r="C32" s="5" t="n">
        <v>2537.7</v>
      </c>
      <c r="E32" s="5" t="n">
        <v>78.7</v>
      </c>
      <c r="F32" s="5" t="n">
        <v>441.7</v>
      </c>
      <c r="G32" s="10" t="n">
        <v>-97</v>
      </c>
      <c r="I32" s="5" t="n">
        <v>3928.7</v>
      </c>
      <c r="K32" s="5" t="n">
        <v>-1814.4</v>
      </c>
    </row>
    <row r="33">
      <c r="A33" s="4" t="inlineStr">
        <is>
          <t>Balance (in shares) at Dec. 31, 2020</t>
        </is>
      </c>
      <c r="C33" s="7" t="n">
        <v>52.9</v>
      </c>
      <c r="E33" s="7" t="n">
        <v>52.9</v>
      </c>
      <c r="K33" s="7" t="n">
        <v>25.5</v>
      </c>
    </row>
    <row r="34"/>
    <row r="35">
      <c r="A35" s="4" t="inlineStr">
        <is>
          <t>[1]</t>
        </is>
      </c>
      <c r="B35" s="4" t="inlineStr">
        <is>
          <t>Issuances and deferrals, net for stock-based compensation reflects share activity related to option exercises, net of tax, restricted and performance shares vested, and net issuances and deferrals associated with deferred compensation equity.</t>
        </is>
      </c>
    </row>
  </sheetData>
  <mergeCells count="3">
    <mergeCell ref="A1:B1"/>
    <mergeCell ref="A34:J34"/>
    <mergeCell ref="B35:J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Compensation - Vesting and Deferred Compensation Plan (Details) - USD ($) $ / shares in Units, $ in Millions</t>
        </is>
      </c>
      <c r="B1" s="2" t="inlineStr">
        <is>
          <t>May 06, 2020</t>
        </is>
      </c>
      <c r="C1" s="2" t="inlineStr">
        <is>
          <t>Dec. 31, 2020</t>
        </is>
      </c>
      <c r="D1" s="2" t="inlineStr">
        <is>
          <t>Dec. 31, 2019</t>
        </is>
      </c>
      <c r="E1" s="2" t="inlineStr">
        <is>
          <t>Dec. 31, 2018</t>
        </is>
      </c>
    </row>
    <row r="2">
      <c r="A2" s="3" t="inlineStr">
        <is>
          <t>Stock-based compensation expense</t>
        </is>
      </c>
    </row>
    <row r="3">
      <c r="A3" s="4" t="inlineStr">
        <is>
          <t>Unrecognized compensation cost related to awards other than options</t>
        </is>
      </c>
      <c r="C3" s="5" t="n">
        <v>33.5</v>
      </c>
    </row>
    <row r="4">
      <c r="A4" s="4" t="inlineStr">
        <is>
          <t>Weighted average period of recognition of unrecognized compensation cost related to restricted stock awards</t>
        </is>
      </c>
      <c r="C4" s="4" t="inlineStr">
        <is>
          <t>1 year 2 months 12 days</t>
        </is>
      </c>
    </row>
    <row r="5">
      <c r="A5" s="4" t="inlineStr">
        <is>
          <t>Stock option awards</t>
        </is>
      </c>
    </row>
    <row r="6">
      <c r="A6" s="3" t="inlineStr">
        <is>
          <t>Number of Shares</t>
        </is>
      </c>
    </row>
    <row r="7">
      <c r="A7" s="4" t="inlineStr">
        <is>
          <t>Outstanding at the beginning of the period (in shares)</t>
        </is>
      </c>
      <c r="C7" s="6" t="n">
        <v>1825000</v>
      </c>
    </row>
    <row r="8">
      <c r="A8" s="4" t="inlineStr">
        <is>
          <t>Stock options granted (in shares)</t>
        </is>
      </c>
      <c r="C8" s="6" t="n">
        <v>395000</v>
      </c>
    </row>
    <row r="9">
      <c r="A9" s="4" t="inlineStr">
        <is>
          <t>Options exercised (in shares)</t>
        </is>
      </c>
      <c r="C9" s="6" t="n">
        <v>-229000</v>
      </c>
    </row>
    <row r="10">
      <c r="A10" s="4" t="inlineStr">
        <is>
          <t>Options forfeited (in shares)</t>
        </is>
      </c>
      <c r="C10" s="6" t="n">
        <v>-165000</v>
      </c>
    </row>
    <row r="11">
      <c r="A11" s="4" t="inlineStr">
        <is>
          <t>Outstanding at the end of the period (in shares)</t>
        </is>
      </c>
      <c r="C11" s="6" t="n">
        <v>1826000</v>
      </c>
      <c r="D11" s="6" t="n">
        <v>1825000</v>
      </c>
    </row>
    <row r="12">
      <c r="A12" s="4" t="inlineStr">
        <is>
          <t>Vested and exercisable at the end of the period (in shares)</t>
        </is>
      </c>
      <c r="C12" s="6" t="n">
        <v>768000</v>
      </c>
    </row>
    <row r="13">
      <c r="A13" s="4" t="inlineStr">
        <is>
          <t>Intrinsic value of options exercised</t>
        </is>
      </c>
      <c r="C13" s="5" t="n">
        <v>11.9</v>
      </c>
      <c r="D13" s="5" t="n">
        <v>25.4</v>
      </c>
      <c r="E13" s="5" t="n">
        <v>18.4</v>
      </c>
    </row>
    <row r="14">
      <c r="A14" s="4" t="inlineStr">
        <is>
          <t>Fair value of options vested</t>
        </is>
      </c>
      <c r="C14" s="5" t="n">
        <v>7.9</v>
      </c>
      <c r="D14" s="5" t="n">
        <v>6.3</v>
      </c>
      <c r="E14" s="7" t="n">
        <v>10.2</v>
      </c>
    </row>
    <row r="15">
      <c r="A15" s="3" t="inlineStr">
        <is>
          <t>Weighted Average Price</t>
        </is>
      </c>
    </row>
    <row r="16">
      <c r="A16" s="4" t="inlineStr">
        <is>
          <t>Outstanding at the beginning of the period (in dollars per share)</t>
        </is>
      </c>
      <c r="C16" s="8" t="n">
        <v>101.95</v>
      </c>
    </row>
    <row r="17">
      <c r="A17" s="4" t="inlineStr">
        <is>
          <t>Options granted (in dollars per share)</t>
        </is>
      </c>
      <c r="C17" s="9" t="n">
        <v>159.49</v>
      </c>
    </row>
    <row r="18">
      <c r="A18" s="4" t="inlineStr">
        <is>
          <t>Options exercised (in dollars per share)</t>
        </is>
      </c>
      <c r="C18" s="9" t="n">
        <v>95.48999999999999</v>
      </c>
    </row>
    <row r="19">
      <c r="A19" s="4" t="inlineStr">
        <is>
          <t>Options forfeited (in dollars per share)</t>
        </is>
      </c>
      <c r="C19" s="9" t="n">
        <v>119.11</v>
      </c>
    </row>
    <row r="20">
      <c r="A20" s="4" t="inlineStr">
        <is>
          <t>Outstanding at the end of the period (in dollars per share)</t>
        </is>
      </c>
      <c r="C20" s="9" t="n">
        <v>114.03</v>
      </c>
      <c r="D20" s="8" t="n">
        <v>101.95</v>
      </c>
    </row>
    <row r="21">
      <c r="A21" s="4" t="inlineStr">
        <is>
          <t>Vested and exercisable at the end of the period (in dollars per share)</t>
        </is>
      </c>
      <c r="C21" s="8" t="n">
        <v>98.25</v>
      </c>
    </row>
    <row r="22">
      <c r="A22" s="4" t="inlineStr">
        <is>
          <t>Weighted average contractual term</t>
        </is>
      </c>
      <c r="C22" s="4" t="inlineStr">
        <is>
          <t>7 years</t>
        </is>
      </c>
    </row>
    <row r="23">
      <c r="A23" s="4" t="inlineStr">
        <is>
          <t>The weighted average contractual term of options exercisable</t>
        </is>
      </c>
      <c r="C23" s="4" t="inlineStr">
        <is>
          <t>5 years 4 months 24 days</t>
        </is>
      </c>
    </row>
    <row r="24">
      <c r="A24" s="4" t="inlineStr">
        <is>
          <t>Aggregate intrinsic value of options outstanding</t>
        </is>
      </c>
      <c r="C24" s="5" t="n">
        <v>78.8</v>
      </c>
    </row>
    <row r="25">
      <c r="A25" s="4" t="inlineStr">
        <is>
          <t>Aggregate intrinsic value of options vested and exercisable</t>
        </is>
      </c>
      <c r="C25" s="7" t="n">
        <v>44.5</v>
      </c>
    </row>
    <row r="26">
      <c r="A26" s="3" t="inlineStr">
        <is>
          <t>Stock-based compensation expense</t>
        </is>
      </c>
    </row>
    <row r="27">
      <c r="A27" s="4" t="inlineStr">
        <is>
          <t>Unrecognized compensation cost related to awards other than options</t>
        </is>
      </c>
      <c r="C27" s="5" t="n">
        <v>6.6</v>
      </c>
    </row>
    <row r="28">
      <c r="A28" s="3" t="inlineStr">
        <is>
          <t>Performance share and restricted stock awards</t>
        </is>
      </c>
    </row>
    <row r="29">
      <c r="A29" s="4" t="inlineStr">
        <is>
          <t>Vesting period of shares awarded under the Program</t>
        </is>
      </c>
      <c r="C29" s="4" t="inlineStr">
        <is>
          <t>3 years</t>
        </is>
      </c>
    </row>
    <row r="30">
      <c r="A30" s="4" t="inlineStr">
        <is>
          <t>Restricted stock awards</t>
        </is>
      </c>
    </row>
    <row r="31">
      <c r="A31" s="3" t="inlineStr">
        <is>
          <t>Stock-based compensation expense</t>
        </is>
      </c>
    </row>
    <row r="32">
      <c r="A32" s="4" t="inlineStr">
        <is>
          <t>Unrecognized compensation cost related to awards other than options</t>
        </is>
      </c>
      <c r="C32" s="5" t="n">
        <v>6.6</v>
      </c>
    </row>
    <row r="33">
      <c r="A33" s="4" t="inlineStr">
        <is>
          <t>Weighted average period of recognition of unrecognized compensation cost related to restricted stock awards</t>
        </is>
      </c>
      <c r="C33" s="4" t="inlineStr">
        <is>
          <t>1 year 8 months 12 days</t>
        </is>
      </c>
    </row>
    <row r="34">
      <c r="A34" s="3" t="inlineStr">
        <is>
          <t>Performance share and restricted stock awards</t>
        </is>
      </c>
    </row>
    <row r="35">
      <c r="A35" s="4" t="inlineStr">
        <is>
          <t>Vesting period of shares awarded under the Program</t>
        </is>
      </c>
      <c r="C35" s="4" t="inlineStr">
        <is>
          <t>3 years</t>
        </is>
      </c>
    </row>
    <row r="36">
      <c r="A36" s="4" t="inlineStr">
        <is>
          <t>Intrinsic value of shares vested during year ended December 31</t>
        </is>
      </c>
      <c r="C36" s="5" t="n">
        <v>9.6</v>
      </c>
      <c r="D36" s="5" t="n">
        <v>5.6</v>
      </c>
      <c r="E36" s="7" t="n">
        <v>11.7</v>
      </c>
    </row>
    <row r="37">
      <c r="A37" s="4" t="inlineStr">
        <is>
          <t>Fair value of shares vested during year ended December 31</t>
        </is>
      </c>
      <c r="C37" s="5" t="n">
        <v>7.5</v>
      </c>
      <c r="D37" s="5" t="n">
        <v>4.6</v>
      </c>
      <c r="E37" s="5" t="n">
        <v>9.800000000000001</v>
      </c>
    </row>
    <row r="38">
      <c r="A38" s="3" t="inlineStr">
        <is>
          <t>Share-based Compensation Arrangement by Share-based Payment Award, Equity Instruments Other than Options, Nonvested, Number of Shares [Roll Forward]</t>
        </is>
      </c>
    </row>
    <row r="39">
      <c r="A39" s="4" t="inlineStr">
        <is>
          <t>Outstanding at beginning of period (shares)</t>
        </is>
      </c>
      <c r="C39" s="6" t="n">
        <v>173000</v>
      </c>
    </row>
    <row r="40">
      <c r="A40" s="4" t="inlineStr">
        <is>
          <t>Awards granted (in shares)</t>
        </is>
      </c>
      <c r="C40" s="6" t="n">
        <v>69000</v>
      </c>
    </row>
    <row r="41">
      <c r="A41" s="4" t="inlineStr">
        <is>
          <t>Awards vested (in shares)</t>
        </is>
      </c>
      <c r="C41" s="6" t="n">
        <v>-66000</v>
      </c>
    </row>
    <row r="42">
      <c r="A42" s="4" t="inlineStr">
        <is>
          <t>Awards forfeited (in shares)</t>
        </is>
      </c>
      <c r="C42" s="6" t="n">
        <v>-10000</v>
      </c>
    </row>
    <row r="43">
      <c r="A43" s="4" t="inlineStr">
        <is>
          <t>Outstanding at end of period (shares)</t>
        </is>
      </c>
      <c r="C43" s="6" t="n">
        <v>166000</v>
      </c>
      <c r="D43" s="6" t="n">
        <v>173000</v>
      </c>
    </row>
    <row r="44">
      <c r="A44" s="4" t="inlineStr">
        <is>
          <t>Outstanding at beginning of period (in dollars per share)</t>
        </is>
      </c>
      <c r="C44" s="8" t="n">
        <v>109.62</v>
      </c>
    </row>
    <row r="45">
      <c r="A45" s="4" t="inlineStr">
        <is>
          <t>Awards granted (in dollars per share)</t>
        </is>
      </c>
      <c r="C45" s="9" t="n">
        <v>147.78</v>
      </c>
      <c r="D45" s="8" t="n">
        <v>112.7</v>
      </c>
      <c r="E45" s="8" t="n">
        <v>114.27</v>
      </c>
    </row>
    <row r="46">
      <c r="A46" s="4" t="inlineStr">
        <is>
          <t>Awards vested (in dollars per share)</t>
        </is>
      </c>
      <c r="C46" s="9" t="n">
        <v>114.39</v>
      </c>
    </row>
    <row r="47">
      <c r="A47" s="4" t="inlineStr">
        <is>
          <t>Awards forfeited (in dollars per share)</t>
        </is>
      </c>
      <c r="C47" s="9" t="n">
        <v>123.7</v>
      </c>
    </row>
    <row r="48">
      <c r="A48" s="4" t="inlineStr">
        <is>
          <t>Outstanding at end of period (in dollars per share)</t>
        </is>
      </c>
      <c r="C48" s="8" t="n">
        <v>122.88</v>
      </c>
      <c r="D48" s="8" t="n">
        <v>109.62</v>
      </c>
    </row>
    <row r="49">
      <c r="A49" s="4" t="inlineStr">
        <is>
          <t>Weighted average contractual term</t>
        </is>
      </c>
      <c r="C49" s="4" t="inlineStr">
        <is>
          <t>9 months 18 days</t>
        </is>
      </c>
    </row>
    <row r="50">
      <c r="A50" s="4" t="inlineStr">
        <is>
          <t>Aggregate intrinsic value</t>
        </is>
      </c>
      <c r="C50" s="10" t="n">
        <v>26</v>
      </c>
    </row>
    <row r="51">
      <c r="A51" s="4" t="inlineStr">
        <is>
          <t>Performance share awards</t>
        </is>
      </c>
    </row>
    <row r="52">
      <c r="A52" s="3" t="inlineStr">
        <is>
          <t>Stock-based compensation expense</t>
        </is>
      </c>
    </row>
    <row r="53">
      <c r="A53" s="4" t="inlineStr">
        <is>
          <t>Unrecognized compensation cost related to awards other than options</t>
        </is>
      </c>
      <c r="C53" s="5" t="n">
        <v>7.7</v>
      </c>
    </row>
    <row r="54">
      <c r="A54" s="4" t="inlineStr">
        <is>
          <t>Weighted average period of recognition of unrecognized compensation cost related to restricted stock awards</t>
        </is>
      </c>
      <c r="C54" s="4" t="inlineStr">
        <is>
          <t>1 year 9 months 18 days</t>
        </is>
      </c>
    </row>
    <row r="55">
      <c r="A55" s="3" t="inlineStr">
        <is>
          <t>Performance share and restricted stock awards</t>
        </is>
      </c>
    </row>
    <row r="56">
      <c r="A56" s="4" t="inlineStr">
        <is>
          <t>Vesting period of shares awarded under the Program</t>
        </is>
      </c>
      <c r="C56" s="4" t="inlineStr">
        <is>
          <t>3 years</t>
        </is>
      </c>
    </row>
    <row r="57">
      <c r="A57" s="4" t="inlineStr">
        <is>
          <t>Intrinsic value of shares vested during year ended December 31</t>
        </is>
      </c>
      <c r="C57" s="5" t="n">
        <v>11.3</v>
      </c>
      <c r="D57" s="5" t="n">
        <v>5.9</v>
      </c>
      <c r="E57" s="5" t="n">
        <v>5.2</v>
      </c>
    </row>
    <row r="58">
      <c r="A58" s="4" t="inlineStr">
        <is>
          <t>Fair value of shares vested during year ended December 31</t>
        </is>
      </c>
      <c r="C58" s="5" t="n">
        <v>12.9</v>
      </c>
      <c r="D58" s="10" t="n">
        <v>5</v>
      </c>
      <c r="E58" s="5" t="n">
        <v>5.3</v>
      </c>
    </row>
    <row r="59">
      <c r="A59" s="4" t="inlineStr">
        <is>
          <t>Measurement period</t>
        </is>
      </c>
      <c r="C59" s="4" t="inlineStr">
        <is>
          <t>3 years</t>
        </is>
      </c>
    </row>
    <row r="60">
      <c r="A60" s="3" t="inlineStr">
        <is>
          <t>Share-based Compensation Arrangement by Share-based Payment Award, Equity Instruments Other than Options, Nonvested, Number of Shares [Roll Forward]</t>
        </is>
      </c>
    </row>
    <row r="61">
      <c r="A61" s="4" t="inlineStr">
        <is>
          <t>Outstanding at beginning of period (shares)</t>
        </is>
      </c>
      <c r="C61" s="6" t="n">
        <v>143000</v>
      </c>
    </row>
    <row r="62">
      <c r="A62" s="4" t="inlineStr">
        <is>
          <t>Awards granted (in shares)</t>
        </is>
      </c>
      <c r="C62" s="6" t="n">
        <v>46000</v>
      </c>
    </row>
    <row r="63">
      <c r="A63" s="4" t="inlineStr">
        <is>
          <t>Awards vested (in shares)</t>
        </is>
      </c>
      <c r="C63" s="6" t="n">
        <v>-80000</v>
      </c>
    </row>
    <row r="64">
      <c r="A64" s="4" t="inlineStr">
        <is>
          <t>Awards converted (in shares)</t>
        </is>
      </c>
      <c r="C64" s="6" t="n">
        <v>36000</v>
      </c>
    </row>
    <row r="65">
      <c r="A65" s="4" t="inlineStr">
        <is>
          <t>Awards forfeited (in shares)</t>
        </is>
      </c>
      <c r="C65" s="6" t="n">
        <v>-9000</v>
      </c>
    </row>
    <row r="66">
      <c r="A66" s="4" t="inlineStr">
        <is>
          <t>Outstanding at end of period (shares)</t>
        </is>
      </c>
      <c r="C66" s="6" t="n">
        <v>136000</v>
      </c>
      <c r="D66" s="6" t="n">
        <v>143000</v>
      </c>
    </row>
    <row r="67">
      <c r="A67" s="4" t="inlineStr">
        <is>
          <t>Outstanding at beginning of period (in dollars per share)</t>
        </is>
      </c>
      <c r="C67" s="8" t="n">
        <v>143.94</v>
      </c>
    </row>
    <row r="68">
      <c r="A68" s="4" t="inlineStr">
        <is>
          <t>Awards granted (in dollars per share)</t>
        </is>
      </c>
      <c r="C68" s="9" t="n">
        <v>222.5</v>
      </c>
      <c r="D68" s="8" t="n">
        <v>149.27</v>
      </c>
      <c r="E68" s="8" t="n">
        <v>140.2</v>
      </c>
    </row>
    <row r="69">
      <c r="A69" s="4" t="inlineStr">
        <is>
          <t>Awards vested (in dollars per share)</t>
        </is>
      </c>
      <c r="C69" s="9" t="n">
        <v>141.79</v>
      </c>
    </row>
    <row r="70">
      <c r="A70" s="4" t="inlineStr">
        <is>
          <t>Awards converted (in dollars per share)</t>
        </is>
      </c>
      <c r="C70" s="9" t="n">
        <v>141.81</v>
      </c>
    </row>
    <row r="71">
      <c r="A71" s="4" t="inlineStr">
        <is>
          <t>Awards forfeited (in dollars per share)</t>
        </is>
      </c>
      <c r="C71" s="9" t="n">
        <v>167.03</v>
      </c>
    </row>
    <row r="72">
      <c r="A72" s="4" t="inlineStr">
        <is>
          <t>Outstanding at end of period (in dollars per share)</t>
        </is>
      </c>
      <c r="C72" s="8" t="n">
        <v>170.34</v>
      </c>
      <c r="D72" s="8" t="n">
        <v>143.94</v>
      </c>
    </row>
    <row r="73">
      <c r="A73" s="4" t="inlineStr">
        <is>
          <t>Weighted average contractual term</t>
        </is>
      </c>
      <c r="C73" s="4" t="inlineStr">
        <is>
          <t>10 months 24 days</t>
        </is>
      </c>
    </row>
    <row r="74">
      <c r="A74" s="4" t="inlineStr">
        <is>
          <t>Aggregate intrinsic value</t>
        </is>
      </c>
      <c r="C74" s="5" t="n">
        <v>21.2</v>
      </c>
    </row>
    <row r="75">
      <c r="A75" s="4" t="inlineStr">
        <is>
          <t>Restricted stock units</t>
        </is>
      </c>
    </row>
    <row r="76">
      <c r="A76" s="3" t="inlineStr">
        <is>
          <t>Share-based Compensation Arrangement by Share-based Payment Award, Equity Instruments Other than Options, Nonvested, Number of Shares [Roll Forward]</t>
        </is>
      </c>
    </row>
    <row r="77">
      <c r="A77" s="4" t="inlineStr">
        <is>
          <t>Awards granted (in shares)</t>
        </is>
      </c>
      <c r="C77" s="6" t="n">
        <v>8000</v>
      </c>
      <c r="D77" s="6" t="n">
        <v>12000</v>
      </c>
      <c r="E77" s="6" t="n">
        <v>13000</v>
      </c>
    </row>
    <row r="78">
      <c r="A78" s="4" t="inlineStr">
        <is>
          <t>Outstanding at beginning of period (in dollars per share)</t>
        </is>
      </c>
      <c r="C78" s="8" t="n">
        <v>110.79</v>
      </c>
      <c r="D78" s="8" t="n">
        <v>108.72</v>
      </c>
    </row>
    <row r="79">
      <c r="A79" s="4" t="inlineStr">
        <is>
          <t>Outstanding at end of period (in dollars per share)</t>
        </is>
      </c>
      <c r="C79" s="8" t="n">
        <v>161.41</v>
      </c>
      <c r="D79" s="8" t="n">
        <v>110.79</v>
      </c>
      <c r="E79" s="8" t="n">
        <v>108.72</v>
      </c>
    </row>
    <row r="80">
      <c r="A80" s="4" t="inlineStr">
        <is>
          <t>Stock appreciation rights</t>
        </is>
      </c>
    </row>
    <row r="81">
      <c r="A81" s="3" t="inlineStr">
        <is>
          <t>Stock-based compensation expense</t>
        </is>
      </c>
    </row>
    <row r="82">
      <c r="A82" s="4" t="inlineStr">
        <is>
          <t>Unrecognized compensation cost related to awards other than options</t>
        </is>
      </c>
      <c r="C82" s="10" t="n">
        <v>2</v>
      </c>
    </row>
    <row r="83">
      <c r="A83" s="4" t="inlineStr">
        <is>
          <t>Weighted average period of recognition of unrecognized compensation cost related to restricted stock awards</t>
        </is>
      </c>
      <c r="C83" s="4" t="inlineStr">
        <is>
          <t>3 months 18 days</t>
        </is>
      </c>
    </row>
    <row r="84">
      <c r="A84" s="3" t="inlineStr">
        <is>
          <t>Share-based Compensation Arrangement by Share-based Payment Award, Equity Instruments Other than Options, Nonvested, Number of Shares [Roll Forward]</t>
        </is>
      </c>
    </row>
    <row r="85">
      <c r="A85" s="4" t="inlineStr">
        <is>
          <t>Outstanding at beginning of period (shares)</t>
        </is>
      </c>
      <c r="C85" s="6" t="n">
        <v>362000</v>
      </c>
    </row>
    <row r="86">
      <c r="A86" s="4" t="inlineStr">
        <is>
          <t>Awards exercised (in shares)</t>
        </is>
      </c>
      <c r="C86" s="6" t="n">
        <v>-3000</v>
      </c>
    </row>
    <row r="87">
      <c r="A87" s="4" t="inlineStr">
        <is>
          <t>Awards forfeited (in shares)</t>
        </is>
      </c>
      <c r="C87" s="6" t="n">
        <v>-78000</v>
      </c>
    </row>
    <row r="88">
      <c r="A88" s="4" t="inlineStr">
        <is>
          <t>Outstanding at end of period (shares)</t>
        </is>
      </c>
      <c r="C88" s="6" t="n">
        <v>281000</v>
      </c>
      <c r="D88" s="6" t="n">
        <v>362000</v>
      </c>
    </row>
    <row r="89">
      <c r="A89" s="4" t="inlineStr">
        <is>
          <t>Weighted average contractual term</t>
        </is>
      </c>
      <c r="C89" s="4" t="inlineStr">
        <is>
          <t>3 months 18 days</t>
        </is>
      </c>
    </row>
    <row r="90">
      <c r="A90" s="4" t="inlineStr">
        <is>
          <t>Aggregate intrinsic value</t>
        </is>
      </c>
      <c r="C90" s="5" t="n">
        <v>13.9</v>
      </c>
    </row>
    <row r="91">
      <c r="A91" s="3" t="inlineStr">
        <is>
          <t>Stock Appreciation Rights, Weighted Average Exercise Price [Abstract]</t>
        </is>
      </c>
    </row>
    <row r="92">
      <c r="A92" s="4" t="inlineStr">
        <is>
          <t>Outstanding at beginning of period (in dollars per share)</t>
        </is>
      </c>
      <c r="C92" s="8" t="n">
        <v>106.85</v>
      </c>
    </row>
    <row r="93">
      <c r="A93" s="4" t="inlineStr">
        <is>
          <t>Awards exercised (in dollars per share)</t>
        </is>
      </c>
      <c r="C93" s="9" t="n">
        <v>106.85</v>
      </c>
    </row>
    <row r="94">
      <c r="A94" s="4" t="inlineStr">
        <is>
          <t>Awards forfeited (in dollars per share)</t>
        </is>
      </c>
      <c r="C94" s="9" t="n">
        <v>106.85</v>
      </c>
    </row>
    <row r="95">
      <c r="A95" s="4" t="inlineStr">
        <is>
          <t>Outstanding at end of period (in dollars per share)</t>
        </is>
      </c>
      <c r="C95" s="8" t="n">
        <v>106.85</v>
      </c>
      <c r="D95" s="8" t="n">
        <v>106.85</v>
      </c>
    </row>
    <row r="96">
      <c r="A96" s="4" t="inlineStr">
        <is>
          <t>Eligible Directors | Restricted stock units</t>
        </is>
      </c>
    </row>
    <row r="97">
      <c r="A97" s="3" t="inlineStr">
        <is>
          <t>Performance share and restricted stock awards</t>
        </is>
      </c>
    </row>
    <row r="98">
      <c r="A98" s="4" t="inlineStr">
        <is>
          <t>Vesting period of shares awarded under the Program</t>
        </is>
      </c>
      <c r="B98" s="4" t="inlineStr">
        <is>
          <t>1 year</t>
        </is>
      </c>
    </row>
    <row r="99">
      <c r="A99" s="4" t="inlineStr">
        <is>
          <t>Board member retirement age for vesting</t>
        </is>
      </c>
      <c r="B99" s="4" t="inlineStr">
        <is>
          <t>72 years</t>
        </is>
      </c>
    </row>
    <row r="100">
      <c r="A100" s="4" t="inlineStr">
        <is>
          <t>Consecutive years of service on the board for vesting</t>
        </is>
      </c>
      <c r="B100" s="4" t="inlineStr">
        <is>
          <t>18 years</t>
        </is>
      </c>
    </row>
    <row r="101">
      <c r="A101" s="4" t="inlineStr">
        <is>
          <t>Deferred Compensation Equity</t>
        </is>
      </c>
    </row>
    <row r="102">
      <c r="A102" s="3" t="inlineStr">
        <is>
          <t>Number of Shares</t>
        </is>
      </c>
    </row>
    <row r="103">
      <c r="A103" s="4" t="inlineStr">
        <is>
          <t>Number of common stock deferred (in shares)</t>
        </is>
      </c>
      <c r="C103" s="6" t="n">
        <v>84000</v>
      </c>
      <c r="D103" s="6" t="n">
        <v>86000</v>
      </c>
    </row>
    <row r="104">
      <c r="A104" s="3" t="inlineStr">
        <is>
          <t>Performance share and restricted stock awards</t>
        </is>
      </c>
    </row>
    <row r="105">
      <c r="A105" s="4" t="inlineStr">
        <is>
          <t>Number of common stock deferred (in shares)</t>
        </is>
      </c>
      <c r="C105" s="6" t="n">
        <v>84000</v>
      </c>
      <c r="D105" s="6" t="n">
        <v>8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xit and Disposal Activities (Details)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Exit and disposal costs accrued</t>
        </is>
      </c>
    </row>
    <row r="4">
      <c r="A4" s="4" t="inlineStr">
        <is>
          <t>Balance at the beginning of period</t>
        </is>
      </c>
      <c r="C4" s="5" t="n">
        <v>5.2</v>
      </c>
    </row>
    <row r="5">
      <c r="A5" s="4" t="inlineStr">
        <is>
          <t>Charges</t>
        </is>
      </c>
      <c r="C5" s="7" t="n">
        <v>24.5</v>
      </c>
      <c r="D5" s="5" t="n">
        <v>13.7</v>
      </c>
      <c r="E5" s="5" t="n">
        <v>17.9</v>
      </c>
    </row>
    <row r="6">
      <c r="A6" s="4" t="inlineStr">
        <is>
          <t>Cash payments</t>
        </is>
      </c>
      <c r="C6" s="6" t="n">
        <v>-23</v>
      </c>
    </row>
    <row r="7">
      <c r="A7" s="4" t="inlineStr">
        <is>
          <t>Balance at the end of period</t>
        </is>
      </c>
      <c r="C7" s="7" t="n">
        <v>6.7</v>
      </c>
      <c r="D7" s="7" t="n">
        <v>5.2</v>
      </c>
    </row>
    <row r="8">
      <c r="A8" s="4" t="inlineStr">
        <is>
          <t>Carlisle Interconnect Technologies</t>
        </is>
      </c>
    </row>
    <row r="9">
      <c r="A9" s="3" t="inlineStr">
        <is>
          <t>Exit and disposal activities</t>
        </is>
      </c>
    </row>
    <row r="10">
      <c r="A10" s="4" t="inlineStr">
        <is>
          <t>Exit and disposal costs, expected to be incurred</t>
        </is>
      </c>
      <c r="C10" s="7" t="n">
        <v>13.2</v>
      </c>
    </row>
    <row r="11">
      <c r="A11" s="4" t="inlineStr">
        <is>
          <t>Exit and disposal costs, expected cost remaining</t>
        </is>
      </c>
      <c r="C11" s="7" t="n">
        <v>6.6</v>
      </c>
    </row>
    <row r="12">
      <c r="A12" s="4" t="inlineStr">
        <is>
          <t>Severance expense</t>
        </is>
      </c>
      <c r="C12" s="7" t="n">
        <v>3.7</v>
      </c>
    </row>
    <row r="13">
      <c r="A13" s="3" t="inlineStr">
        <is>
          <t>Exit and disposal costs accrued</t>
        </is>
      </c>
    </row>
    <row r="14">
      <c r="A14" s="4" t="inlineStr">
        <is>
          <t>Charges</t>
        </is>
      </c>
      <c r="C14" s="7" t="n">
        <v>14.3</v>
      </c>
      <c r="D14" s="7" t="n">
        <v>8.5</v>
      </c>
      <c r="E14" s="7" t="n">
        <v>3.2</v>
      </c>
    </row>
    <row r="15">
      <c r="A15" s="4" t="inlineStr">
        <is>
          <t>Carlisle Interconnect Technologies | Minimum</t>
        </is>
      </c>
    </row>
    <row r="16">
      <c r="A16" s="3" t="inlineStr">
        <is>
          <t>Exit and disposal activities</t>
        </is>
      </c>
    </row>
    <row r="17">
      <c r="A17" s="4" t="inlineStr">
        <is>
          <t>Exit and disposal costs, expected period to complete</t>
        </is>
      </c>
      <c r="B17" s="4" t="inlineStr">
        <is>
          <t>12 months</t>
        </is>
      </c>
    </row>
    <row r="18">
      <c r="A18" s="4" t="inlineStr">
        <is>
          <t>Carlisle Interconnect Technologies | Maximum</t>
        </is>
      </c>
    </row>
    <row r="19">
      <c r="A19" s="3" t="inlineStr">
        <is>
          <t>Exit and disposal activities</t>
        </is>
      </c>
    </row>
    <row r="20">
      <c r="A20" s="4" t="inlineStr">
        <is>
          <t>Exit and disposal costs, expected period to complete</t>
        </is>
      </c>
      <c r="B20" s="4" t="inlineStr">
        <is>
          <t>18 months</t>
        </is>
      </c>
    </row>
    <row r="21">
      <c r="A21" s="4" t="inlineStr">
        <is>
          <t>Carlisle Brake &amp; Friction</t>
        </is>
      </c>
    </row>
    <row r="22">
      <c r="A22" s="3" t="inlineStr">
        <is>
          <t>Exit and disposal costs accrued</t>
        </is>
      </c>
    </row>
    <row r="23">
      <c r="A23" s="4" t="inlineStr">
        <is>
          <t>Charges</t>
        </is>
      </c>
      <c r="C23" s="7" t="n">
        <v>5.5</v>
      </c>
      <c r="D23" s="7" t="n">
        <v>2.2</v>
      </c>
      <c r="E23" s="7" t="n">
        <v>13.6</v>
      </c>
    </row>
    <row r="24">
      <c r="A24" s="4" t="inlineStr">
        <is>
          <t>Carlisle Fluid Technologies</t>
        </is>
      </c>
    </row>
    <row r="25">
      <c r="A25" s="3" t="inlineStr">
        <is>
          <t>Exit and disposal activities</t>
        </is>
      </c>
    </row>
    <row r="26">
      <c r="A26" s="4" t="inlineStr">
        <is>
          <t>Severance expense</t>
        </is>
      </c>
      <c r="C26" s="7" t="n">
        <v>3.4</v>
      </c>
    </row>
    <row r="27">
      <c r="A27" s="3" t="inlineStr">
        <is>
          <t>Exit and disposal costs accrued</t>
        </is>
      </c>
    </row>
    <row r="28">
      <c r="A28" s="4" t="inlineStr">
        <is>
          <t>Charges</t>
        </is>
      </c>
      <c r="C28" s="7" t="n">
        <v>3.7</v>
      </c>
      <c r="D28" s="7" t="n">
        <v>2.7</v>
      </c>
      <c r="E28" s="7" t="n">
        <v>1.1</v>
      </c>
    </row>
    <row r="29">
      <c r="A29" s="4" t="inlineStr">
        <is>
          <t>Carlisle Construction Materials</t>
        </is>
      </c>
    </row>
    <row r="30">
      <c r="A30" s="3" t="inlineStr">
        <is>
          <t>Exit and disposal activities</t>
        </is>
      </c>
    </row>
    <row r="31">
      <c r="A31" s="4" t="inlineStr">
        <is>
          <t>Severance expense</t>
        </is>
      </c>
      <c r="C31" s="6" t="n">
        <v>1</v>
      </c>
    </row>
    <row r="32">
      <c r="A32" s="3" t="inlineStr">
        <is>
          <t>Exit and disposal costs accrued</t>
        </is>
      </c>
    </row>
    <row r="33">
      <c r="A33" s="4" t="inlineStr">
        <is>
          <t>Charges</t>
        </is>
      </c>
      <c r="C33" s="6" t="n">
        <v>1</v>
      </c>
      <c r="D33" s="7" t="n">
        <v>0.3</v>
      </c>
      <c r="E33" s="6" t="n">
        <v>0</v>
      </c>
    </row>
    <row r="34">
      <c r="A34" s="4" t="inlineStr">
        <is>
          <t>Cost of goods sold</t>
        </is>
      </c>
    </row>
    <row r="35">
      <c r="A35" s="3" t="inlineStr">
        <is>
          <t>Exit and disposal costs accrued</t>
        </is>
      </c>
    </row>
    <row r="36">
      <c r="A36" s="4" t="inlineStr">
        <is>
          <t>Charges</t>
        </is>
      </c>
      <c r="C36" s="7" t="n">
        <v>12.9</v>
      </c>
      <c r="D36" s="7" t="n">
        <v>7.1</v>
      </c>
      <c r="E36" s="7" t="n">
        <v>15.5</v>
      </c>
    </row>
    <row r="37">
      <c r="A37" s="4" t="inlineStr">
        <is>
          <t>Selling and administrative expenses</t>
        </is>
      </c>
    </row>
    <row r="38">
      <c r="A38" s="3" t="inlineStr">
        <is>
          <t>Exit and disposal costs accrued</t>
        </is>
      </c>
    </row>
    <row r="39">
      <c r="A39" s="4" t="inlineStr">
        <is>
          <t>Charges</t>
        </is>
      </c>
      <c r="C39" s="7" t="n">
        <v>9.5</v>
      </c>
      <c r="D39" s="7" t="n">
        <v>5.6</v>
      </c>
      <c r="E39" s="7" t="n">
        <v>1.9</v>
      </c>
    </row>
    <row r="40">
      <c r="A40" s="4" t="inlineStr">
        <is>
          <t>Research and development expenses</t>
        </is>
      </c>
    </row>
    <row r="41">
      <c r="A41" s="3" t="inlineStr">
        <is>
          <t>Exit and disposal costs accrued</t>
        </is>
      </c>
    </row>
    <row r="42">
      <c r="A42" s="4" t="inlineStr">
        <is>
          <t>Charges</t>
        </is>
      </c>
      <c r="C42" s="7" t="n">
        <v>0.3</v>
      </c>
      <c r="D42" s="7" t="n">
        <v>0.1</v>
      </c>
      <c r="E42" s="7" t="n">
        <v>0.1</v>
      </c>
    </row>
    <row r="43">
      <c r="A43" s="4" t="inlineStr">
        <is>
          <t>Other operating expense, net</t>
        </is>
      </c>
    </row>
    <row r="44">
      <c r="A44" s="3" t="inlineStr">
        <is>
          <t>Exit and disposal costs accrued</t>
        </is>
      </c>
    </row>
    <row r="45">
      <c r="A45" s="4" t="inlineStr">
        <is>
          <t>Charges</t>
        </is>
      </c>
      <c r="C45" s="7" t="n">
        <v>1.8</v>
      </c>
      <c r="D45" s="7" t="n">
        <v>0.9</v>
      </c>
      <c r="E45" s="7" t="n">
        <v>0.4</v>
      </c>
    </row>
    <row r="46">
      <c r="A46" s="4" t="inlineStr">
        <is>
          <t>Employee severance and benefit arrangements</t>
        </is>
      </c>
    </row>
    <row r="47">
      <c r="A47" s="3" t="inlineStr">
        <is>
          <t>Exit and disposal costs accrued</t>
        </is>
      </c>
    </row>
    <row r="48">
      <c r="A48" s="4" t="inlineStr">
        <is>
          <t>Charges</t>
        </is>
      </c>
      <c r="C48" s="7" t="n">
        <v>16.7</v>
      </c>
      <c r="D48" s="7" t="n">
        <v>7.5</v>
      </c>
      <c r="E48" s="7" t="n">
        <v>3.2</v>
      </c>
    </row>
    <row r="49">
      <c r="A49" s="4" t="inlineStr">
        <is>
          <t>Employee severance and benefit arrangements | Carlisle Interconnect Technologies</t>
        </is>
      </c>
    </row>
    <row r="50">
      <c r="A50" s="3" t="inlineStr">
        <is>
          <t>Exit and disposal activities</t>
        </is>
      </c>
    </row>
    <row r="51">
      <c r="A51" s="4" t="inlineStr">
        <is>
          <t>Exit and disposal costs, expected to be incurred</t>
        </is>
      </c>
      <c r="C51" s="7" t="n">
        <v>10.9</v>
      </c>
    </row>
    <row r="52">
      <c r="A52" s="3" t="inlineStr">
        <is>
          <t>Exit and disposal costs accrued</t>
        </is>
      </c>
    </row>
    <row r="53">
      <c r="A53" s="4" t="inlineStr">
        <is>
          <t>Charges</t>
        </is>
      </c>
      <c r="C53" s="7" t="n">
        <v>2.3</v>
      </c>
    </row>
    <row r="54">
      <c r="A54" s="4" t="inlineStr">
        <is>
          <t>Accelerated depreciation and impairments</t>
        </is>
      </c>
    </row>
    <row r="55">
      <c r="A55" s="3" t="inlineStr">
        <is>
          <t>Exit and disposal costs accrued</t>
        </is>
      </c>
    </row>
    <row r="56">
      <c r="A56" s="4" t="inlineStr">
        <is>
          <t>Charges</t>
        </is>
      </c>
      <c r="C56" s="7" t="n">
        <v>3.2</v>
      </c>
      <c r="D56" s="7" t="n">
        <v>0.2</v>
      </c>
      <c r="E56" s="7" t="n">
        <v>2.3</v>
      </c>
    </row>
    <row r="57">
      <c r="A57" s="4" t="inlineStr">
        <is>
          <t>Facility cleanup costs</t>
        </is>
      </c>
    </row>
    <row r="58">
      <c r="A58" s="3" t="inlineStr">
        <is>
          <t>Exit and disposal costs accrued</t>
        </is>
      </c>
    </row>
    <row r="59">
      <c r="A59" s="4" t="inlineStr">
        <is>
          <t>Charges</t>
        </is>
      </c>
      <c r="C59" s="7" t="n">
        <v>2.5</v>
      </c>
      <c r="D59" s="6" t="n">
        <v>0</v>
      </c>
      <c r="E59" s="6" t="n">
        <v>0</v>
      </c>
    </row>
    <row r="60">
      <c r="A60" s="4" t="inlineStr">
        <is>
          <t>Facility cleanup and employee termination benefit costs | Carlisle Interconnect Technologies</t>
        </is>
      </c>
    </row>
    <row r="61">
      <c r="A61" s="3" t="inlineStr">
        <is>
          <t>Exit and disposal costs accrued</t>
        </is>
      </c>
    </row>
    <row r="62">
      <c r="A62" s="4" t="inlineStr">
        <is>
          <t>Charges</t>
        </is>
      </c>
      <c r="C62" s="7" t="n">
        <v>6.6</v>
      </c>
    </row>
    <row r="63">
      <c r="A63" s="4" t="inlineStr">
        <is>
          <t>Relocation costs</t>
        </is>
      </c>
    </row>
    <row r="64">
      <c r="A64" s="3" t="inlineStr">
        <is>
          <t>Exit and disposal costs accrued</t>
        </is>
      </c>
    </row>
    <row r="65">
      <c r="A65" s="4" t="inlineStr">
        <is>
          <t>Charges</t>
        </is>
      </c>
      <c r="C65" s="7" t="n">
        <v>0.4</v>
      </c>
      <c r="D65" s="7" t="n">
        <v>0.9</v>
      </c>
      <c r="E65" s="7" t="n">
        <v>6.3</v>
      </c>
    </row>
    <row r="66">
      <c r="A66" s="4" t="inlineStr">
        <is>
          <t>Lease termination costs</t>
        </is>
      </c>
    </row>
    <row r="67">
      <c r="A67" s="3" t="inlineStr">
        <is>
          <t>Exit and disposal costs accrued</t>
        </is>
      </c>
    </row>
    <row r="68">
      <c r="A68" s="4" t="inlineStr">
        <is>
          <t>Charges</t>
        </is>
      </c>
      <c r="C68" s="6" t="n">
        <v>0</v>
      </c>
      <c r="D68" s="7" t="n">
        <v>1.8</v>
      </c>
      <c r="E68" s="7" t="n">
        <v>1.1</v>
      </c>
    </row>
    <row r="69">
      <c r="A69" s="4" t="inlineStr">
        <is>
          <t>Other restructuring costs</t>
        </is>
      </c>
    </row>
    <row r="70">
      <c r="A70" s="3" t="inlineStr">
        <is>
          <t>Exit and disposal costs accrued</t>
        </is>
      </c>
    </row>
    <row r="71">
      <c r="A71" s="4" t="inlineStr">
        <is>
          <t>Charges</t>
        </is>
      </c>
      <c r="C71" s="7" t="n">
        <v>1.7</v>
      </c>
      <c r="D71" s="5" t="n">
        <v>3.3</v>
      </c>
      <c r="E71" s="10" t="n">
        <v>5</v>
      </c>
    </row>
    <row r="72">
      <c r="A72" s="4" t="inlineStr">
        <is>
          <t>One-time termination benefits | Carlisle Interconnect Technologies</t>
        </is>
      </c>
    </row>
    <row r="73">
      <c r="A73" s="3" t="inlineStr">
        <is>
          <t>Exit and disposal activities</t>
        </is>
      </c>
    </row>
    <row r="74">
      <c r="A74" s="4" t="inlineStr">
        <is>
          <t>Cumulative exit and disposal costs recognized</t>
        </is>
      </c>
      <c r="C74" s="5" t="n">
        <v>1.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Pre-tax Income and Provision (Details) - USD ($) $ in Millions</t>
        </is>
      </c>
      <c r="B1" s="2" t="inlineStr">
        <is>
          <t>12 Months Ended</t>
        </is>
      </c>
    </row>
    <row r="2">
      <c r="B2" s="2" t="inlineStr">
        <is>
          <t>Dec. 31, 2020</t>
        </is>
      </c>
      <c r="C2" s="2" t="inlineStr">
        <is>
          <t>Dec. 31, 2019</t>
        </is>
      </c>
      <c r="D2" s="2" t="inlineStr">
        <is>
          <t>Dec. 31, 2018</t>
        </is>
      </c>
    </row>
    <row r="3">
      <c r="A3" s="3" t="inlineStr">
        <is>
          <t>Continuing operations</t>
        </is>
      </c>
    </row>
    <row r="4">
      <c r="A4" s="4" t="inlineStr">
        <is>
          <t>U.S. domestic</t>
        </is>
      </c>
      <c r="B4" s="5" t="n">
        <v>336.9</v>
      </c>
      <c r="C4" s="5" t="n">
        <v>484.7</v>
      </c>
      <c r="D4" s="5" t="n">
        <v>352.2</v>
      </c>
    </row>
    <row r="5">
      <c r="A5" s="4" t="inlineStr">
        <is>
          <t>Foreign</t>
        </is>
      </c>
      <c r="B5" s="7" t="n">
        <v>64.40000000000001</v>
      </c>
      <c r="C5" s="7" t="n">
        <v>110.6</v>
      </c>
      <c r="D5" s="7" t="n">
        <v>93.7</v>
      </c>
    </row>
    <row r="6">
      <c r="A6" s="4" t="inlineStr">
        <is>
          <t>Income from continuing operations before income taxes</t>
        </is>
      </c>
      <c r="B6" s="7" t="n">
        <v>401.3</v>
      </c>
      <c r="C6" s="7" t="n">
        <v>595.3</v>
      </c>
      <c r="D6" s="7" t="n">
        <v>445.9</v>
      </c>
    </row>
    <row r="7">
      <c r="A7" s="3" t="inlineStr">
        <is>
          <t>Discontinued operations</t>
        </is>
      </c>
    </row>
    <row r="8">
      <c r="A8" s="4" t="inlineStr">
        <is>
          <t>U.S. domestic</t>
        </is>
      </c>
      <c r="B8" s="7" t="n">
        <v>-5.4</v>
      </c>
      <c r="C8" s="7" t="n">
        <v>-1.8</v>
      </c>
      <c r="D8" s="7" t="n">
        <v>299.8</v>
      </c>
    </row>
    <row r="9">
      <c r="A9" s="4" t="inlineStr">
        <is>
          <t>Foreign</t>
        </is>
      </c>
      <c r="B9" s="6" t="n">
        <v>0</v>
      </c>
      <c r="C9" s="6" t="n">
        <v>0</v>
      </c>
      <c r="D9" s="7" t="n">
        <v>0.3</v>
      </c>
    </row>
    <row r="10">
      <c r="A10" s="4" t="inlineStr">
        <is>
          <t>Income from discontinued operations before income taxes</t>
        </is>
      </c>
      <c r="B10" s="7" t="n">
        <v>-5.4</v>
      </c>
      <c r="C10" s="7" t="n">
        <v>-1.8</v>
      </c>
      <c r="D10" s="7" t="n">
        <v>300.1</v>
      </c>
    </row>
    <row r="11">
      <c r="A11" s="4" t="inlineStr">
        <is>
          <t>Total income before income taxes</t>
        </is>
      </c>
      <c r="B11" s="7" t="n">
        <v>395.9</v>
      </c>
      <c r="C11" s="7" t="n">
        <v>593.5</v>
      </c>
      <c r="D11" s="6" t="n">
        <v>746</v>
      </c>
    </row>
    <row r="12">
      <c r="A12" s="3" t="inlineStr">
        <is>
          <t>Current provision:</t>
        </is>
      </c>
    </row>
    <row r="13">
      <c r="A13" s="4" t="inlineStr">
        <is>
          <t>Federal and State</t>
        </is>
      </c>
      <c r="B13" s="7" t="n">
        <v>79.5</v>
      </c>
      <c r="C13" s="7" t="n">
        <v>105.9</v>
      </c>
      <c r="D13" s="6" t="n">
        <v>62</v>
      </c>
    </row>
    <row r="14">
      <c r="A14" s="4" t="inlineStr">
        <is>
          <t>Foreign</t>
        </is>
      </c>
      <c r="B14" s="7" t="n">
        <v>23.3</v>
      </c>
      <c r="C14" s="7" t="n">
        <v>23.4</v>
      </c>
      <c r="D14" s="7" t="n">
        <v>25.9</v>
      </c>
    </row>
    <row r="15">
      <c r="A15" s="4" t="inlineStr">
        <is>
          <t>Total current provision</t>
        </is>
      </c>
      <c r="B15" s="7" t="n">
        <v>102.8</v>
      </c>
      <c r="C15" s="7" t="n">
        <v>129.3</v>
      </c>
      <c r="D15" s="7" t="n">
        <v>87.90000000000001</v>
      </c>
    </row>
    <row r="16">
      <c r="A16" s="3" t="inlineStr">
        <is>
          <t>Deferred benefit:</t>
        </is>
      </c>
    </row>
    <row r="17">
      <c r="A17" s="4" t="inlineStr">
        <is>
          <t>Federal and State</t>
        </is>
      </c>
      <c r="B17" s="7" t="n">
        <v>-14.4</v>
      </c>
      <c r="C17" s="7" t="n">
        <v>-6.9</v>
      </c>
      <c r="D17" s="7" t="n">
        <v>7.9</v>
      </c>
    </row>
    <row r="18">
      <c r="A18" s="4" t="inlineStr">
        <is>
          <t>Foreign</t>
        </is>
      </c>
      <c r="B18" s="7" t="n">
        <v>-11.3</v>
      </c>
      <c r="C18" s="7" t="n">
        <v>-0.8</v>
      </c>
      <c r="D18" s="7" t="n">
        <v>-8.5</v>
      </c>
    </row>
    <row r="19">
      <c r="A19" s="4" t="inlineStr">
        <is>
          <t>Total deferred benefit</t>
        </is>
      </c>
      <c r="B19" s="7" t="n">
        <v>-25.7</v>
      </c>
      <c r="C19" s="7" t="n">
        <v>-7.7</v>
      </c>
      <c r="D19" s="7" t="n">
        <v>-0.6</v>
      </c>
    </row>
    <row r="20">
      <c r="A20" s="4" t="inlineStr">
        <is>
          <t>Total provision for income taxes</t>
        </is>
      </c>
      <c r="B20" s="7" t="n">
        <v>77.09999999999999</v>
      </c>
      <c r="C20" s="7" t="n">
        <v>121.6</v>
      </c>
      <c r="D20" s="7" t="n">
        <v>87.3</v>
      </c>
    </row>
    <row r="21">
      <c r="A21" s="3" t="inlineStr">
        <is>
          <t>Reconciliation of taxes from continuing operations</t>
        </is>
      </c>
    </row>
    <row r="22">
      <c r="A22" s="4" t="inlineStr">
        <is>
          <t>Taxes at U.S. statutory rate</t>
        </is>
      </c>
      <c r="B22" s="7" t="n">
        <v>84.3</v>
      </c>
      <c r="C22" s="6" t="n">
        <v>125</v>
      </c>
      <c r="D22" s="7" t="n">
        <v>93.59999999999999</v>
      </c>
    </row>
    <row r="23">
      <c r="A23" s="4" t="inlineStr">
        <is>
          <t>State and local taxes, net of federal income tax benefit</t>
        </is>
      </c>
      <c r="B23" s="7" t="n">
        <v>10.7</v>
      </c>
      <c r="C23" s="7" t="n">
        <v>15.2</v>
      </c>
      <c r="D23" s="7" t="n">
        <v>10.8</v>
      </c>
    </row>
    <row r="24">
      <c r="A24" s="4" t="inlineStr">
        <is>
          <t>Foreign earnings taxed at different rates</t>
        </is>
      </c>
      <c r="B24" s="7" t="n">
        <v>3.3</v>
      </c>
      <c r="C24" s="7" t="n">
        <v>0.8</v>
      </c>
      <c r="D24" s="7" t="n">
        <v>1.1</v>
      </c>
    </row>
    <row r="25">
      <c r="A25" s="4" t="inlineStr">
        <is>
          <t>Change in unrecognized tax benefit</t>
        </is>
      </c>
      <c r="B25" s="7" t="n">
        <v>-11.5</v>
      </c>
      <c r="C25" s="7" t="n">
        <v>-2.8</v>
      </c>
      <c r="D25" s="7" t="n">
        <v>-7.8</v>
      </c>
    </row>
    <row r="26">
      <c r="A26" s="4" t="inlineStr">
        <is>
          <t>Return to provision adjustments</t>
        </is>
      </c>
      <c r="B26" s="7" t="n">
        <v>-2.7</v>
      </c>
      <c r="C26" s="7" t="n">
        <v>-7.6</v>
      </c>
      <c r="D26" s="7" t="n">
        <v>-2.3</v>
      </c>
    </row>
    <row r="27">
      <c r="A27" s="4" t="inlineStr">
        <is>
          <t>Tax credits</t>
        </is>
      </c>
      <c r="B27" s="6" t="n">
        <v>-5</v>
      </c>
      <c r="C27" s="7" t="n">
        <v>-5.2</v>
      </c>
      <c r="D27" s="6" t="n">
        <v>-3</v>
      </c>
    </row>
    <row r="28">
      <c r="A28" s="4" t="inlineStr">
        <is>
          <t>Impact of U.S. tax reform</t>
        </is>
      </c>
      <c r="B28" s="6" t="n">
        <v>0</v>
      </c>
      <c r="C28" s="6" t="n">
        <v>0</v>
      </c>
      <c r="D28" s="7" t="n">
        <v>-3.3</v>
      </c>
    </row>
    <row r="29">
      <c r="A29" s="4" t="inlineStr">
        <is>
          <t>Other, net</t>
        </is>
      </c>
      <c r="B29" s="6" t="n">
        <v>-2</v>
      </c>
      <c r="C29" s="7" t="n">
        <v>-3.8</v>
      </c>
      <c r="D29" s="7" t="n">
        <v>-1.8</v>
      </c>
    </row>
    <row r="30">
      <c r="A30" s="4" t="inlineStr">
        <is>
          <t>Provision for income taxes</t>
        </is>
      </c>
      <c r="B30" s="5" t="n">
        <v>77.09999999999999</v>
      </c>
      <c r="C30" s="5" t="n">
        <v>121.6</v>
      </c>
      <c r="D30" s="5" t="n">
        <v>87.3</v>
      </c>
    </row>
    <row r="31">
      <c r="A31" s="4" t="inlineStr">
        <is>
          <t>Effective income tax rate on continuing operations (as a percent)</t>
        </is>
      </c>
      <c r="B31" s="4" t="inlineStr">
        <is>
          <t>19.20%</t>
        </is>
      </c>
      <c r="C31" s="4" t="inlineStr">
        <is>
          <t>20.40%</t>
        </is>
      </c>
      <c r="D31" s="4" t="inlineStr">
        <is>
          <t>19.60%</t>
        </is>
      </c>
    </row>
    <row r="32">
      <c r="A32" s="3" t="inlineStr">
        <is>
          <t>Income Taxes Paid, Net [Abstract]</t>
        </is>
      </c>
    </row>
    <row r="33">
      <c r="A33" s="4" t="inlineStr">
        <is>
          <t>Cash payments for income taxes, net of refunds</t>
        </is>
      </c>
      <c r="B33" s="5" t="n">
        <v>120.9</v>
      </c>
      <c r="C33" s="5" t="n">
        <v>120.6</v>
      </c>
      <c r="D33" s="10" t="n">
        <v>2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0</t>
        </is>
      </c>
      <c r="C1" s="2" t="inlineStr">
        <is>
          <t>Dec. 31, 2019</t>
        </is>
      </c>
    </row>
    <row r="2">
      <c r="A2" s="3" t="inlineStr">
        <is>
          <t>Deferred tax assets (liabilities)</t>
        </is>
      </c>
    </row>
    <row r="3">
      <c r="A3" s="4" t="inlineStr">
        <is>
          <t>Employee benefits</t>
        </is>
      </c>
      <c r="B3" s="10" t="n">
        <v>38200000</v>
      </c>
      <c r="C3" s="10" t="n">
        <v>29800000</v>
      </c>
    </row>
    <row r="4">
      <c r="A4" s="4" t="inlineStr">
        <is>
          <t>Deferred revenue</t>
        </is>
      </c>
      <c r="B4" s="6" t="n">
        <v>24400000</v>
      </c>
      <c r="C4" s="6" t="n">
        <v>22900000</v>
      </c>
    </row>
    <row r="5">
      <c r="A5" s="4" t="inlineStr">
        <is>
          <t>Lease liabilities</t>
        </is>
      </c>
      <c r="B5" s="6" t="n">
        <v>14800000</v>
      </c>
      <c r="C5" s="6" t="n">
        <v>16300000</v>
      </c>
    </row>
    <row r="6">
      <c r="A6" s="4" t="inlineStr">
        <is>
          <t>Inventory reserves</t>
        </is>
      </c>
      <c r="B6" s="6" t="n">
        <v>7500000</v>
      </c>
      <c r="C6" s="6" t="n">
        <v>7600000</v>
      </c>
    </row>
    <row r="7">
      <c r="A7" s="4" t="inlineStr">
        <is>
          <t>Deferred state tax attributes</t>
        </is>
      </c>
      <c r="B7" s="6" t="n">
        <v>7200000</v>
      </c>
      <c r="C7" s="6" t="n">
        <v>8300000</v>
      </c>
    </row>
    <row r="8">
      <c r="A8" s="4" t="inlineStr">
        <is>
          <t>Warranty reserves</t>
        </is>
      </c>
      <c r="B8" s="6" t="n">
        <v>5400000</v>
      </c>
      <c r="C8" s="6" t="n">
        <v>4600000</v>
      </c>
    </row>
    <row r="9">
      <c r="A9" s="4" t="inlineStr">
        <is>
          <t>Foreign loss carryforwards</t>
        </is>
      </c>
      <c r="B9" s="6" t="n">
        <v>5300000</v>
      </c>
      <c r="C9" s="6" t="n">
        <v>4400000</v>
      </c>
    </row>
    <row r="10">
      <c r="A10" s="4" t="inlineStr">
        <is>
          <t>Allowance for doubtful accounts</t>
        </is>
      </c>
      <c r="B10" s="6" t="n">
        <v>3300000</v>
      </c>
      <c r="C10" s="6" t="n">
        <v>3300000</v>
      </c>
    </row>
    <row r="11">
      <c r="A11" s="4" t="inlineStr">
        <is>
          <t>Federal tax credit carryovers</t>
        </is>
      </c>
      <c r="B11" s="6" t="n">
        <v>3300000</v>
      </c>
      <c r="C11" s="6" t="n">
        <v>2400000</v>
      </c>
    </row>
    <row r="12">
      <c r="A12" s="4" t="inlineStr">
        <is>
          <t>Other, net</t>
        </is>
      </c>
      <c r="B12" s="6" t="n">
        <v>8700000</v>
      </c>
      <c r="C12" s="6" t="n">
        <v>5000000</v>
      </c>
    </row>
    <row r="13">
      <c r="A13" s="4" t="inlineStr">
        <is>
          <t>Gross deferred assets</t>
        </is>
      </c>
      <c r="B13" s="6" t="n">
        <v>118100000</v>
      </c>
      <c r="C13" s="6" t="n">
        <v>104600000</v>
      </c>
    </row>
    <row r="14">
      <c r="A14" s="4" t="inlineStr">
        <is>
          <t>Valuation allowances</t>
        </is>
      </c>
      <c r="B14" s="6" t="n">
        <v>-7100000</v>
      </c>
      <c r="C14" s="6" t="n">
        <v>-5300000</v>
      </c>
    </row>
    <row r="15">
      <c r="A15" s="4" t="inlineStr">
        <is>
          <t>Deferred tax assets after valuation allowances</t>
        </is>
      </c>
      <c r="B15" s="6" t="n">
        <v>111000000</v>
      </c>
      <c r="C15" s="6" t="n">
        <v>99300000</v>
      </c>
    </row>
    <row r="16">
      <c r="A16" s="4" t="inlineStr">
        <is>
          <t>Intangibles</t>
        </is>
      </c>
      <c r="B16" s="6" t="n">
        <v>-205800000</v>
      </c>
      <c r="C16" s="6" t="n">
        <v>-219000000</v>
      </c>
    </row>
    <row r="17">
      <c r="A17" s="4" t="inlineStr">
        <is>
          <t>Property, plant and equipment</t>
        </is>
      </c>
      <c r="B17" s="6" t="n">
        <v>-57800000</v>
      </c>
      <c r="C17" s="6" t="n">
        <v>-55800000</v>
      </c>
    </row>
    <row r="18">
      <c r="A18" s="4" t="inlineStr">
        <is>
          <t>Right of use assets</t>
        </is>
      </c>
      <c r="B18" s="6" t="n">
        <v>-13200000</v>
      </c>
      <c r="C18" s="6" t="n">
        <v>-15000000</v>
      </c>
    </row>
    <row r="19">
      <c r="A19" s="4" t="inlineStr">
        <is>
          <t>Undistributed foreign earnings</t>
        </is>
      </c>
      <c r="B19" s="6" t="n">
        <v>-4600000</v>
      </c>
      <c r="C19" s="6" t="n">
        <v>-13600000</v>
      </c>
    </row>
    <row r="20">
      <c r="A20" s="4" t="inlineStr">
        <is>
          <t>Gross deferred liabilities</t>
        </is>
      </c>
      <c r="B20" s="6" t="n">
        <v>-281400000</v>
      </c>
      <c r="C20" s="6" t="n">
        <v>-303400000</v>
      </c>
    </row>
    <row r="21">
      <c r="A21" s="4" t="inlineStr">
        <is>
          <t>Net deferred tax liabilities</t>
        </is>
      </c>
      <c r="B21" s="6" t="n">
        <v>-170400000</v>
      </c>
      <c r="C21" s="10" t="n">
        <v>-204100000</v>
      </c>
    </row>
    <row r="22">
      <c r="A22" s="4" t="inlineStr">
        <is>
          <t>Deferred tax assets, federal NOL</t>
        </is>
      </c>
      <c r="B22" s="6" t="n">
        <v>0</v>
      </c>
    </row>
    <row r="23">
      <c r="A23" s="4" t="inlineStr">
        <is>
          <t>Deferred tax asset for state tax loss carry forwards</t>
        </is>
      </c>
      <c r="B23" s="6" t="n">
        <v>3100000</v>
      </c>
    </row>
    <row r="24">
      <c r="A24" s="4" t="inlineStr">
        <is>
          <t>Valuation allowance on state tax losses</t>
        </is>
      </c>
      <c r="B24" s="6" t="n">
        <v>400000</v>
      </c>
    </row>
    <row r="25">
      <c r="A25" s="4" t="inlineStr">
        <is>
          <t>Valuation allowance on foreign tax losses</t>
        </is>
      </c>
      <c r="B25" s="6" t="n">
        <v>3500000</v>
      </c>
    </row>
    <row r="26">
      <c r="A26" s="4" t="inlineStr">
        <is>
          <t>Foreign tax credit carryforwards</t>
        </is>
      </c>
      <c r="B26" s="10" t="n">
        <v>3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alance Sheet Location for Deferred Items and Unrecognized Tax Benefits (Details) - USD ($) $ in Millions</t>
        </is>
      </c>
      <c r="B1" s="2" t="inlineStr">
        <is>
          <t>12 Months Ended</t>
        </is>
      </c>
    </row>
    <row r="2">
      <c r="B2" s="2" t="inlineStr">
        <is>
          <t>Dec. 31, 2020</t>
        </is>
      </c>
      <c r="C2" s="2" t="inlineStr">
        <is>
          <t>Dec. 31, 2019</t>
        </is>
      </c>
      <c r="D2" s="2" t="inlineStr">
        <is>
          <t>Dec. 31, 2018</t>
        </is>
      </c>
    </row>
    <row r="3">
      <c r="A3" s="3" t="inlineStr">
        <is>
          <t>Deferred tax assets and liabilities</t>
        </is>
      </c>
    </row>
    <row r="4">
      <c r="A4" s="4" t="inlineStr">
        <is>
          <t>Other long-term assets</t>
        </is>
      </c>
      <c r="B4" s="10" t="n">
        <v>111</v>
      </c>
      <c r="C4" s="5" t="n">
        <v>99.3</v>
      </c>
    </row>
    <row r="5">
      <c r="A5" s="4" t="inlineStr">
        <is>
          <t>Other long-term liabilities</t>
        </is>
      </c>
      <c r="B5" s="7" t="n">
        <v>-281.4</v>
      </c>
      <c r="C5" s="7" t="n">
        <v>-303.4</v>
      </c>
    </row>
    <row r="6">
      <c r="A6" s="4" t="inlineStr">
        <is>
          <t>Net deferred tax liabilities</t>
        </is>
      </c>
      <c r="B6" s="7" t="n">
        <v>-170.4</v>
      </c>
      <c r="C6" s="7" t="n">
        <v>-204.1</v>
      </c>
    </row>
    <row r="7">
      <c r="A7" s="4" t="inlineStr">
        <is>
          <t>Undistributed foreign earnings</t>
        </is>
      </c>
      <c r="B7" s="7" t="n">
        <v>4.6</v>
      </c>
      <c r="C7" s="7" t="n">
        <v>13.6</v>
      </c>
    </row>
    <row r="8">
      <c r="A8" s="3" t="inlineStr">
        <is>
          <t>Reconciliation of the beginning and ending amount of unrecognized tax benefits</t>
        </is>
      </c>
    </row>
    <row r="9">
      <c r="A9" s="4" t="inlineStr">
        <is>
          <t>Balance at the beginning of the period</t>
        </is>
      </c>
      <c r="B9" s="7" t="n">
        <v>35.9</v>
      </c>
      <c r="C9" s="7" t="n">
        <v>27.3</v>
      </c>
      <c r="D9" s="5" t="n">
        <v>37.4</v>
      </c>
    </row>
    <row r="10">
      <c r="A10" s="4" t="inlineStr">
        <is>
          <t>Additions based on tax positions related to current year</t>
        </is>
      </c>
      <c r="B10" s="7" t="n">
        <v>0.4</v>
      </c>
      <c r="C10" s="7" t="n">
        <v>0.3</v>
      </c>
      <c r="D10" s="7" t="n">
        <v>3.3</v>
      </c>
    </row>
    <row r="11">
      <c r="A11" s="4" t="inlineStr">
        <is>
          <t>Reductions due to statute of limitations</t>
        </is>
      </c>
      <c r="B11" s="7" t="n">
        <v>-10.8</v>
      </c>
      <c r="C11" s="6" t="n">
        <v>-5</v>
      </c>
      <c r="D11" s="6" t="n">
        <v>-12</v>
      </c>
    </row>
    <row r="12">
      <c r="A12" s="4" t="inlineStr">
        <is>
          <t>Adjustments related to acquired uncertain tax positions</t>
        </is>
      </c>
      <c r="B12" s="7" t="n">
        <v>-0.8</v>
      </c>
      <c r="C12" s="7" t="n">
        <v>11.6</v>
      </c>
      <c r="D12" s="6" t="n">
        <v>0</v>
      </c>
    </row>
    <row r="13">
      <c r="A13" s="4" t="inlineStr">
        <is>
          <t>Adjustments for tax positions of prior years</t>
        </is>
      </c>
      <c r="B13" s="6" t="n">
        <v>0</v>
      </c>
      <c r="C13" s="6" t="n">
        <v>2</v>
      </c>
      <c r="D13" s="6" t="n">
        <v>0</v>
      </c>
    </row>
    <row r="14">
      <c r="A14" s="4" t="inlineStr">
        <is>
          <t>Reductions due to settlements</t>
        </is>
      </c>
      <c r="B14" s="6" t="n">
        <v>0</v>
      </c>
      <c r="C14" s="7" t="n">
        <v>-0.1</v>
      </c>
      <c r="D14" s="7" t="n">
        <v>-1.2</v>
      </c>
    </row>
    <row r="15">
      <c r="A15" s="4" t="inlineStr">
        <is>
          <t>Adjustments due to foreign exchange rates</t>
        </is>
      </c>
      <c r="B15" s="7" t="n">
        <v>-0.2</v>
      </c>
      <c r="C15" s="7" t="n">
        <v>-0.2</v>
      </c>
      <c r="D15" s="7" t="n">
        <v>-0.2</v>
      </c>
    </row>
    <row r="16">
      <c r="A16" s="4" t="inlineStr">
        <is>
          <t>Balance at the end of the period</t>
        </is>
      </c>
      <c r="B16" s="7" t="n">
        <v>24.5</v>
      </c>
      <c r="C16" s="7" t="n">
        <v>35.9</v>
      </c>
      <c r="D16" s="7" t="n">
        <v>27.3</v>
      </c>
    </row>
    <row r="17">
      <c r="A17" s="4" t="inlineStr">
        <is>
          <t>Uncertain tax position that would impact effective tax rate</t>
        </is>
      </c>
      <c r="B17" s="7" t="n">
        <v>28.6</v>
      </c>
    </row>
    <row r="18">
      <c r="A18" s="4" t="inlineStr">
        <is>
          <t>Total amount of interest and penalties accrued</t>
        </is>
      </c>
      <c r="B18" s="7" t="n">
        <v>8.199999999999999</v>
      </c>
      <c r="C18" s="7" t="n">
        <v>9.199999999999999</v>
      </c>
      <c r="D18" s="5" t="n">
        <v>5.1</v>
      </c>
    </row>
    <row r="19">
      <c r="A19" s="4" t="inlineStr">
        <is>
          <t>Minimum</t>
        </is>
      </c>
    </row>
    <row r="20">
      <c r="A20" s="3" t="inlineStr">
        <is>
          <t>Reconciliation of the beginning and ending amount of unrecognized tax benefits</t>
        </is>
      </c>
    </row>
    <row r="21">
      <c r="A21" s="4" t="inlineStr">
        <is>
          <t>Decrease in unrecognized tax benefits is reasonably possible</t>
        </is>
      </c>
      <c r="B21" s="6" t="n">
        <v>9</v>
      </c>
    </row>
    <row r="22">
      <c r="A22" s="4" t="inlineStr">
        <is>
          <t>Maximum</t>
        </is>
      </c>
    </row>
    <row r="23">
      <c r="A23" s="3" t="inlineStr">
        <is>
          <t>Reconciliation of the beginning and ending amount of unrecognized tax benefits</t>
        </is>
      </c>
    </row>
    <row r="24">
      <c r="A24" s="4" t="inlineStr">
        <is>
          <t>Decrease in unrecognized tax benefits is reasonably possible</t>
        </is>
      </c>
      <c r="B24" s="6" t="n">
        <v>10</v>
      </c>
    </row>
    <row r="25">
      <c r="A25" s="4" t="inlineStr">
        <is>
          <t>Other long-term assets</t>
        </is>
      </c>
    </row>
    <row r="26">
      <c r="A26" s="3" t="inlineStr">
        <is>
          <t>Deferred tax assets and liabilities</t>
        </is>
      </c>
    </row>
    <row r="27">
      <c r="A27" s="4" t="inlineStr">
        <is>
          <t>Other long-term assets</t>
        </is>
      </c>
      <c r="B27" s="7" t="n">
        <v>3.5</v>
      </c>
      <c r="C27" s="7" t="n">
        <v>3.6</v>
      </c>
    </row>
    <row r="28">
      <c r="A28" s="4" t="inlineStr">
        <is>
          <t>Other long-term liabilities</t>
        </is>
      </c>
    </row>
    <row r="29">
      <c r="A29" s="3" t="inlineStr">
        <is>
          <t>Deferred tax assets and liabilities</t>
        </is>
      </c>
    </row>
    <row r="30">
      <c r="A30" s="4" t="inlineStr">
        <is>
          <t>Other long-term liabilities</t>
        </is>
      </c>
      <c r="B30" s="5" t="n">
        <v>-173.9</v>
      </c>
      <c r="C30" s="5" t="n">
        <v>-20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Income Taxes - Tax Examinations (Details)</t>
        </is>
      </c>
      <c r="B1" s="2" t="inlineStr">
        <is>
          <t>12 Months Ended</t>
        </is>
      </c>
    </row>
    <row r="2">
      <c r="B2" s="2" t="inlineStr">
        <is>
          <t>Dec. 31, 2020</t>
        </is>
      </c>
    </row>
    <row r="3">
      <c r="A3" s="4" t="inlineStr">
        <is>
          <t>Minimum</t>
        </is>
      </c>
    </row>
    <row r="4">
      <c r="A4" s="3" t="inlineStr">
        <is>
          <t>Income Tax Examination [Line Items]</t>
        </is>
      </c>
    </row>
    <row r="5">
      <c r="A5" s="4" t="inlineStr">
        <is>
          <t>Period of limitation for examination</t>
        </is>
      </c>
      <c r="B5" s="4" t="inlineStr">
        <is>
          <t>3 years</t>
        </is>
      </c>
    </row>
    <row r="6">
      <c r="A6" s="4" t="inlineStr">
        <is>
          <t>Maximum</t>
        </is>
      </c>
    </row>
    <row r="7">
      <c r="A7" s="3" t="inlineStr">
        <is>
          <t>Income Tax Examination [Line Items]</t>
        </is>
      </c>
    </row>
    <row r="8">
      <c r="A8" s="4" t="inlineStr">
        <is>
          <t>Period of limitation for examination</t>
        </is>
      </c>
      <c r="B8"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Line Items]</t>
        </is>
      </c>
    </row>
    <row r="3">
      <c r="A3" s="4" t="inlineStr">
        <is>
          <t>Raw materials</t>
        </is>
      </c>
      <c r="B3" s="5" t="n">
        <v>193.1</v>
      </c>
      <c r="C3" s="5" t="n">
        <v>207.5</v>
      </c>
    </row>
    <row r="4">
      <c r="A4" s="4" t="inlineStr">
        <is>
          <t>Work-in-process</t>
        </is>
      </c>
      <c r="B4" s="7" t="n">
        <v>85.5</v>
      </c>
      <c r="C4" s="7" t="n">
        <v>85.3</v>
      </c>
    </row>
    <row r="5">
      <c r="A5" s="4" t="inlineStr">
        <is>
          <t>Finished goods</t>
        </is>
      </c>
      <c r="B5" s="6" t="n">
        <v>266</v>
      </c>
      <c r="C5" s="7" t="n">
        <v>254.3</v>
      </c>
    </row>
    <row r="6">
      <c r="A6" s="4" t="inlineStr">
        <is>
          <t>Reserves</t>
        </is>
      </c>
      <c r="B6" s="7" t="n">
        <v>-41.1</v>
      </c>
      <c r="C6" s="7" t="n">
        <v>-36.5</v>
      </c>
    </row>
    <row r="7">
      <c r="A7" s="4" t="inlineStr">
        <is>
          <t>Inventories, net</t>
        </is>
      </c>
      <c r="B7" s="5" t="n">
        <v>503.5</v>
      </c>
      <c r="C7" s="7" t="n">
        <v>510.6</v>
      </c>
    </row>
    <row r="8">
      <c r="A8" s="4" t="inlineStr">
        <is>
          <t>Previously Reported</t>
        </is>
      </c>
    </row>
    <row r="9">
      <c r="A9" s="3" t="inlineStr">
        <is>
          <t>Inventory [Line Items]</t>
        </is>
      </c>
    </row>
    <row r="10">
      <c r="A10" s="4" t="inlineStr">
        <is>
          <t>Raw materials</t>
        </is>
      </c>
      <c r="C10" s="6" t="n">
        <v>241</v>
      </c>
    </row>
    <row r="11">
      <c r="A11" s="4" t="inlineStr">
        <is>
          <t>Work-in-process</t>
        </is>
      </c>
      <c r="C11" s="7" t="n">
        <v>45.2</v>
      </c>
    </row>
    <row r="12">
      <c r="A12" s="4" t="inlineStr">
        <is>
          <t>Finished goods</t>
        </is>
      </c>
      <c r="C12" s="5" t="n">
        <v>26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plant and equipment, gross</t>
        </is>
      </c>
      <c r="B4" s="5" t="n">
        <v>1602.7</v>
      </c>
      <c r="C4" s="5" t="n">
        <v>1536.3</v>
      </c>
    </row>
    <row r="5">
      <c r="A5" s="4" t="inlineStr">
        <is>
          <t>Accumulated depreciation</t>
        </is>
      </c>
      <c r="B5" s="7" t="n">
        <v>-828.6</v>
      </c>
      <c r="C5" s="7" t="n">
        <v>-752.8</v>
      </c>
    </row>
    <row r="6">
      <c r="A6" s="4" t="inlineStr">
        <is>
          <t>Property, plant, and equipment, net</t>
        </is>
      </c>
      <c r="B6" s="7" t="n">
        <v>774.1</v>
      </c>
      <c r="C6" s="7" t="n">
        <v>783.5</v>
      </c>
    </row>
    <row r="7">
      <c r="A7" s="4" t="inlineStr">
        <is>
          <t>Capitalized interest</t>
        </is>
      </c>
      <c r="B7" s="7" t="n">
        <v>1.3</v>
      </c>
      <c r="C7" s="7" t="n">
        <v>1.2</v>
      </c>
      <c r="D7" s="5" t="n">
        <v>2.2</v>
      </c>
    </row>
    <row r="8">
      <c r="A8" s="4" t="inlineStr">
        <is>
          <t>Land</t>
        </is>
      </c>
    </row>
    <row r="9">
      <c r="A9" s="3" t="inlineStr">
        <is>
          <t>Property, Plant, and Equipment</t>
        </is>
      </c>
    </row>
    <row r="10">
      <c r="A10" s="4" t="inlineStr">
        <is>
          <t>Property, plant and equipment, gross</t>
        </is>
      </c>
      <c r="B10" s="7" t="n">
        <v>72.90000000000001</v>
      </c>
      <c r="C10" s="7" t="n">
        <v>75.8</v>
      </c>
    </row>
    <row r="11">
      <c r="A11" s="4" t="inlineStr">
        <is>
          <t>Buildings and leasehold improvements</t>
        </is>
      </c>
    </row>
    <row r="12">
      <c r="A12" s="3" t="inlineStr">
        <is>
          <t>Property, Plant, and Equipment</t>
        </is>
      </c>
    </row>
    <row r="13">
      <c r="A13" s="4" t="inlineStr">
        <is>
          <t>Property, plant and equipment, gross</t>
        </is>
      </c>
      <c r="B13" s="7" t="n">
        <v>499.1</v>
      </c>
      <c r="C13" s="7" t="n">
        <v>479.8</v>
      </c>
    </row>
    <row r="14">
      <c r="A14" s="4" t="inlineStr">
        <is>
          <t>Machinery and equipment</t>
        </is>
      </c>
    </row>
    <row r="15">
      <c r="A15" s="3" t="inlineStr">
        <is>
          <t>Property, Plant, and Equipment</t>
        </is>
      </c>
    </row>
    <row r="16">
      <c r="A16" s="4" t="inlineStr">
        <is>
          <t>Property, plant and equipment, gross</t>
        </is>
      </c>
      <c r="B16" s="7" t="n">
        <v>971.1</v>
      </c>
      <c r="C16" s="6" t="n">
        <v>926</v>
      </c>
    </row>
    <row r="17">
      <c r="A17" s="4" t="inlineStr">
        <is>
          <t>Projects in progress</t>
        </is>
      </c>
    </row>
    <row r="18">
      <c r="A18" s="3" t="inlineStr">
        <is>
          <t>Property, Plant, and Equipment</t>
        </is>
      </c>
    </row>
    <row r="19">
      <c r="A19" s="4" t="inlineStr">
        <is>
          <t>Property, plant and equipment, gross</t>
        </is>
      </c>
      <c r="B19" s="5" t="n">
        <v>59.6</v>
      </c>
      <c r="C19" s="5" t="n">
        <v>5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Goodwill and Other Intangible Assets, net - Changes in the Carrying Amount of Goodwill (Details) $ in Millions</t>
        </is>
      </c>
      <c r="B1" s="2" t="inlineStr">
        <is>
          <t>12 Months Ended</t>
        </is>
      </c>
    </row>
    <row r="2">
      <c r="B2" s="2" t="inlineStr">
        <is>
          <t>Dec. 31, 2020USD ($)business</t>
        </is>
      </c>
      <c r="C2" s="2" t="inlineStr">
        <is>
          <t>Dec. 31, 2019USD ($)business</t>
        </is>
      </c>
      <c r="D2" s="2" t="inlineStr">
        <is>
          <t>Dec. 31, 2018USD ($)</t>
        </is>
      </c>
    </row>
    <row r="3">
      <c r="A3" s="3" t="inlineStr">
        <is>
          <t>Changes in the carrying amount of goodwill</t>
        </is>
      </c>
    </row>
    <row r="4">
      <c r="A4" s="4" t="inlineStr">
        <is>
          <t>Goodwill, Balance at the beginning of the period</t>
        </is>
      </c>
      <c r="B4" s="5" t="n">
        <v>1716.3</v>
      </c>
      <c r="C4" s="5" t="n">
        <v>1441.8</v>
      </c>
    </row>
    <row r="5">
      <c r="A5" s="4" t="inlineStr">
        <is>
          <t>Goodwill acquired during the year</t>
        </is>
      </c>
      <c r="B5" s="7" t="n">
        <v>18.1</v>
      </c>
      <c r="C5" s="7" t="n">
        <v>274.5</v>
      </c>
    </row>
    <row r="6">
      <c r="A6" s="4" t="inlineStr">
        <is>
          <t>Measurement period adjustments</t>
        </is>
      </c>
      <c r="B6" s="7" t="n">
        <v>-2.3</v>
      </c>
      <c r="C6" s="7" t="n">
        <v>0.2</v>
      </c>
    </row>
    <row r="7">
      <c r="A7" s="4" t="inlineStr">
        <is>
          <t>Currency translation and other</t>
        </is>
      </c>
      <c r="B7" s="7" t="n">
        <v>6.1</v>
      </c>
      <c r="C7" s="7" t="n">
        <v>-0.2</v>
      </c>
    </row>
    <row r="8">
      <c r="A8" s="4" t="inlineStr">
        <is>
          <t>Goodwill, Balance at the end of the period</t>
        </is>
      </c>
      <c r="B8" s="5" t="n">
        <v>1738.2</v>
      </c>
      <c r="C8" s="5" t="n">
        <v>1716.3</v>
      </c>
      <c r="D8" s="5" t="n">
        <v>1441.8</v>
      </c>
    </row>
    <row r="9">
      <c r="A9" s="4" t="inlineStr">
        <is>
          <t>Number of businesses acquired | business</t>
        </is>
      </c>
      <c r="B9" s="6" t="n">
        <v>1</v>
      </c>
      <c r="C9" s="6" t="n">
        <v>5</v>
      </c>
    </row>
    <row r="10">
      <c r="A10" s="4" t="inlineStr">
        <is>
          <t>Acquisition price</t>
        </is>
      </c>
      <c r="B10" s="5" t="n">
        <v>3.2</v>
      </c>
      <c r="C10" s="5" t="n">
        <v>42.4</v>
      </c>
    </row>
    <row r="11">
      <c r="A11" s="4" t="inlineStr">
        <is>
          <t>Carlisle Construction Materials</t>
        </is>
      </c>
    </row>
    <row r="12">
      <c r="A12" s="3" t="inlineStr">
        <is>
          <t>Changes in the carrying amount of goodwill</t>
        </is>
      </c>
    </row>
    <row r="13">
      <c r="A13" s="4" t="inlineStr">
        <is>
          <t>Goodwill, Balance at the beginning of the period</t>
        </is>
      </c>
      <c r="B13" s="7" t="n">
        <v>597.1</v>
      </c>
      <c r="C13" s="7" t="n">
        <v>532.8</v>
      </c>
    </row>
    <row r="14">
      <c r="A14" s="4" t="inlineStr">
        <is>
          <t>Goodwill acquired during the year</t>
        </is>
      </c>
      <c r="B14" s="7" t="n">
        <v>12.5</v>
      </c>
      <c r="C14" s="7" t="n">
        <v>64.3</v>
      </c>
    </row>
    <row r="15">
      <c r="A15" s="4" t="inlineStr">
        <is>
          <t>Measurement period adjustments</t>
        </is>
      </c>
      <c r="B15" s="6" t="n">
        <v>0</v>
      </c>
      <c r="C15" s="7" t="n">
        <v>0.5</v>
      </c>
    </row>
    <row r="16">
      <c r="A16" s="4" t="inlineStr">
        <is>
          <t>Currency translation and other</t>
        </is>
      </c>
      <c r="B16" s="7" t="n">
        <v>3.4</v>
      </c>
      <c r="C16" s="7" t="n">
        <v>-0.5</v>
      </c>
    </row>
    <row r="17">
      <c r="A17" s="4" t="inlineStr">
        <is>
          <t>Goodwill, Balance at the end of the period</t>
        </is>
      </c>
      <c r="B17" s="6" t="n">
        <v>613</v>
      </c>
      <c r="C17" s="7" t="n">
        <v>597.1</v>
      </c>
      <c r="D17" s="7" t="n">
        <v>532.8</v>
      </c>
    </row>
    <row r="18">
      <c r="A18" s="4" t="inlineStr">
        <is>
          <t>Carlisle Interconnect Technologies</t>
        </is>
      </c>
    </row>
    <row r="19">
      <c r="A19" s="3" t="inlineStr">
        <is>
          <t>Changes in the carrying amount of goodwill</t>
        </is>
      </c>
    </row>
    <row r="20">
      <c r="A20" s="4" t="inlineStr">
        <is>
          <t>Goodwill, Balance at the beginning of the period</t>
        </is>
      </c>
      <c r="B20" s="7" t="n">
        <v>835.2</v>
      </c>
      <c r="C20" s="7" t="n">
        <v>643.1</v>
      </c>
    </row>
    <row r="21">
      <c r="A21" s="4" t="inlineStr">
        <is>
          <t>Goodwill acquired during the year</t>
        </is>
      </c>
      <c r="B21" s="7" t="n">
        <v>2.8</v>
      </c>
      <c r="C21" s="7" t="n">
        <v>194.1</v>
      </c>
    </row>
    <row r="22">
      <c r="A22" s="4" t="inlineStr">
        <is>
          <t>Measurement period adjustments</t>
        </is>
      </c>
      <c r="B22" s="7" t="n">
        <v>-2.3</v>
      </c>
      <c r="C22" s="7" t="n">
        <v>-1.9</v>
      </c>
    </row>
    <row r="23">
      <c r="A23" s="4" t="inlineStr">
        <is>
          <t>Currency translation and other</t>
        </is>
      </c>
      <c r="B23" s="7" t="n">
        <v>-0.1</v>
      </c>
      <c r="C23" s="7" t="n">
        <v>-0.1</v>
      </c>
    </row>
    <row r="24">
      <c r="A24" s="4" t="inlineStr">
        <is>
          <t>Goodwill, Balance at the end of the period</t>
        </is>
      </c>
      <c r="B24" s="7" t="n">
        <v>835.6</v>
      </c>
      <c r="C24" s="7" t="n">
        <v>835.2</v>
      </c>
      <c r="D24" s="7" t="n">
        <v>643.1</v>
      </c>
    </row>
    <row r="25">
      <c r="A25" s="4" t="inlineStr">
        <is>
          <t>Carlisle Fluid Technologies</t>
        </is>
      </c>
    </row>
    <row r="26">
      <c r="A26" s="3" t="inlineStr">
        <is>
          <t>Changes in the carrying amount of goodwill</t>
        </is>
      </c>
    </row>
    <row r="27">
      <c r="A27" s="4" t="inlineStr">
        <is>
          <t>Goodwill, Balance at the beginning of the period</t>
        </is>
      </c>
      <c r="B27" s="7" t="n">
        <v>187.5</v>
      </c>
      <c r="C27" s="7" t="n">
        <v>169.5</v>
      </c>
    </row>
    <row r="28">
      <c r="A28" s="4" t="inlineStr">
        <is>
          <t>Goodwill acquired during the year</t>
        </is>
      </c>
      <c r="B28" s="7" t="n">
        <v>2.8</v>
      </c>
      <c r="C28" s="7" t="n">
        <v>16.1</v>
      </c>
    </row>
    <row r="29">
      <c r="A29" s="4" t="inlineStr">
        <is>
          <t>Measurement period adjustments</t>
        </is>
      </c>
      <c r="B29" s="6" t="n">
        <v>0</v>
      </c>
      <c r="C29" s="7" t="n">
        <v>1.6</v>
      </c>
    </row>
    <row r="30">
      <c r="A30" s="4" t="inlineStr">
        <is>
          <t>Currency translation and other</t>
        </is>
      </c>
      <c r="B30" s="7" t="n">
        <v>2.8</v>
      </c>
      <c r="C30" s="7" t="n">
        <v>0.3</v>
      </c>
    </row>
    <row r="31">
      <c r="A31" s="4" t="inlineStr">
        <is>
          <t>Goodwill, Balance at the end of the period</t>
        </is>
      </c>
      <c r="B31" s="7" t="n">
        <v>193.1</v>
      </c>
      <c r="C31" s="7" t="n">
        <v>187.5</v>
      </c>
      <c r="D31" s="7" t="n">
        <v>169.5</v>
      </c>
    </row>
    <row r="32">
      <c r="A32" s="4" t="inlineStr">
        <is>
          <t>Carlisle Brake &amp; Friction</t>
        </is>
      </c>
    </row>
    <row r="33">
      <c r="A33" s="3" t="inlineStr">
        <is>
          <t>Changes in the carrying amount of goodwill</t>
        </is>
      </c>
    </row>
    <row r="34">
      <c r="A34" s="4" t="inlineStr">
        <is>
          <t>Goodwill, Balance at the beginning of the period</t>
        </is>
      </c>
      <c r="B34" s="7" t="n">
        <v>96.5</v>
      </c>
      <c r="C34" s="7" t="n">
        <v>96.40000000000001</v>
      </c>
    </row>
    <row r="35">
      <c r="A35" s="4" t="inlineStr">
        <is>
          <t>Goodwill acquired during the year</t>
        </is>
      </c>
      <c r="B35" s="6" t="n">
        <v>0</v>
      </c>
      <c r="C35" s="6" t="n">
        <v>0</v>
      </c>
    </row>
    <row r="36">
      <c r="A36" s="4" t="inlineStr">
        <is>
          <t>Measurement period adjustments</t>
        </is>
      </c>
      <c r="B36" s="6" t="n">
        <v>0</v>
      </c>
      <c r="C36" s="6" t="n">
        <v>0</v>
      </c>
    </row>
    <row r="37">
      <c r="A37" s="4" t="inlineStr">
        <is>
          <t>Currency translation and other</t>
        </is>
      </c>
      <c r="B37" s="6" t="n">
        <v>0</v>
      </c>
      <c r="C37" s="7" t="n">
        <v>0.1</v>
      </c>
    </row>
    <row r="38">
      <c r="A38" s="4" t="inlineStr">
        <is>
          <t>Goodwill, Balance at the end of the period</t>
        </is>
      </c>
      <c r="B38" s="5" t="n">
        <v>96.5</v>
      </c>
      <c r="C38" s="5" t="n">
        <v>96.5</v>
      </c>
      <c r="D38" s="7" t="n">
        <v>96.40000000000001</v>
      </c>
    </row>
    <row r="39">
      <c r="A39" s="4" t="inlineStr">
        <is>
          <t>Impairment charges</t>
        </is>
      </c>
      <c r="D39" s="10" t="n">
        <v>13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net - Other Intangibles and Amortization (Details) - USD ($) $ in Millions</t>
        </is>
      </c>
      <c r="B1" s="2" t="inlineStr">
        <is>
          <t>12 Months Ended</t>
        </is>
      </c>
    </row>
    <row r="2">
      <c r="B2" s="2" t="inlineStr">
        <is>
          <t>Dec. 31, 2020</t>
        </is>
      </c>
      <c r="C2" s="2" t="inlineStr">
        <is>
          <t>Dec. 31, 2019</t>
        </is>
      </c>
    </row>
    <row r="3">
      <c r="A3" s="3" t="inlineStr">
        <is>
          <t>Other intangible assets</t>
        </is>
      </c>
    </row>
    <row r="4">
      <c r="A4" s="4" t="inlineStr">
        <is>
          <t>Accumulated Amortization</t>
        </is>
      </c>
      <c r="B4" s="5" t="n">
        <v>-695.7</v>
      </c>
      <c r="C4" s="5" t="n">
        <v>-560.6</v>
      </c>
    </row>
    <row r="5">
      <c r="A5" s="3" t="inlineStr">
        <is>
          <t>Other intangible assets, net</t>
        </is>
      </c>
    </row>
    <row r="6">
      <c r="A6" s="4" t="inlineStr">
        <is>
          <t>Other intangible assets, Acquired Cost</t>
        </is>
      </c>
      <c r="B6" s="7" t="n">
        <v>1730.5</v>
      </c>
      <c r="C6" s="7" t="n">
        <v>1701.2</v>
      </c>
    </row>
    <row r="7">
      <c r="A7" s="4" t="inlineStr">
        <is>
          <t>Other intangible assets, net</t>
        </is>
      </c>
      <c r="B7" s="5" t="n">
        <v>1034.8</v>
      </c>
      <c r="C7" s="7" t="n">
        <v>1140.6</v>
      </c>
    </row>
    <row r="8">
      <c r="A8" s="4" t="inlineStr">
        <is>
          <t>Useful life of finite lived intangible assets</t>
        </is>
      </c>
      <c r="B8" s="4" t="inlineStr">
        <is>
          <t>8 years 8 months 12 days</t>
        </is>
      </c>
    </row>
    <row r="9">
      <c r="A9" s="3" t="inlineStr">
        <is>
          <t>Estimated amortization expense</t>
        </is>
      </c>
    </row>
    <row r="10">
      <c r="A10" s="4" t="inlineStr">
        <is>
          <t>2021</t>
        </is>
      </c>
      <c r="B10" s="5" t="n">
        <v>118.9</v>
      </c>
    </row>
    <row r="11">
      <c r="A11" s="4" t="inlineStr">
        <is>
          <t>2022</t>
        </is>
      </c>
      <c r="B11" s="7" t="n">
        <v>103.1</v>
      </c>
    </row>
    <row r="12">
      <c r="A12" s="4" t="inlineStr">
        <is>
          <t>2023</t>
        </is>
      </c>
      <c r="B12" s="7" t="n">
        <v>97.40000000000001</v>
      </c>
    </row>
    <row r="13">
      <c r="A13" s="4" t="inlineStr">
        <is>
          <t>2024</t>
        </is>
      </c>
      <c r="B13" s="7" t="n">
        <v>88.3</v>
      </c>
    </row>
    <row r="14">
      <c r="A14" s="4" t="inlineStr">
        <is>
          <t>2025</t>
        </is>
      </c>
      <c r="B14" s="7" t="n">
        <v>85.2</v>
      </c>
    </row>
    <row r="15">
      <c r="A15" s="4" t="inlineStr">
        <is>
          <t>Thereafter</t>
        </is>
      </c>
      <c r="B15" s="7" t="n">
        <v>303.3</v>
      </c>
    </row>
    <row r="16">
      <c r="A16" s="4" t="inlineStr">
        <is>
          <t>Trade names</t>
        </is>
      </c>
    </row>
    <row r="17">
      <c r="A17" s="3" t="inlineStr">
        <is>
          <t>Assets not subject to amortization:</t>
        </is>
      </c>
    </row>
    <row r="18">
      <c r="A18" s="4" t="inlineStr">
        <is>
          <t>Indefinite-lived intangible assets</t>
        </is>
      </c>
      <c r="B18" s="7" t="n">
        <v>238.6</v>
      </c>
      <c r="C18" s="7" t="n">
        <v>242.7</v>
      </c>
    </row>
    <row r="19">
      <c r="A19" s="4" t="inlineStr">
        <is>
          <t>Customer relationships</t>
        </is>
      </c>
    </row>
    <row r="20">
      <c r="A20" s="3" t="inlineStr">
        <is>
          <t>Other intangible assets</t>
        </is>
      </c>
    </row>
    <row r="21">
      <c r="A21" s="4" t="inlineStr">
        <is>
          <t>Acquired Cost</t>
        </is>
      </c>
      <c r="B21" s="7" t="n">
        <v>1060.6</v>
      </c>
      <c r="C21" s="7" t="n">
        <v>1054.4</v>
      </c>
    </row>
    <row r="22">
      <c r="A22" s="4" t="inlineStr">
        <is>
          <t>Accumulated Amortization</t>
        </is>
      </c>
      <c r="B22" s="7" t="n">
        <v>-436.4</v>
      </c>
      <c r="C22" s="7" t="n">
        <v>-354.9</v>
      </c>
    </row>
    <row r="23">
      <c r="A23" s="4" t="inlineStr">
        <is>
          <t>Net Book Value</t>
        </is>
      </c>
      <c r="B23" s="5" t="n">
        <v>624.2</v>
      </c>
      <c r="C23" s="7" t="n">
        <v>699.5</v>
      </c>
    </row>
    <row r="24">
      <c r="A24" s="3" t="inlineStr">
        <is>
          <t>Other intangible assets, net</t>
        </is>
      </c>
    </row>
    <row r="25">
      <c r="A25" s="4" t="inlineStr">
        <is>
          <t>Useful life of finite lived intangible assets</t>
        </is>
      </c>
      <c r="B25" s="4" t="inlineStr">
        <is>
          <t>9 years 1 month 6 days</t>
        </is>
      </c>
    </row>
    <row r="26">
      <c r="A26" s="4" t="inlineStr">
        <is>
          <t>Technology and intellectual property</t>
        </is>
      </c>
    </row>
    <row r="27">
      <c r="A27" s="3" t="inlineStr">
        <is>
          <t>Other intangible assets</t>
        </is>
      </c>
    </row>
    <row r="28">
      <c r="A28" s="4" t="inlineStr">
        <is>
          <t>Acquired Cost</t>
        </is>
      </c>
      <c r="B28" s="5" t="n">
        <v>313.6</v>
      </c>
      <c r="C28" s="7" t="n">
        <v>304.1</v>
      </c>
    </row>
    <row r="29">
      <c r="A29" s="4" t="inlineStr">
        <is>
          <t>Accumulated Amortization</t>
        </is>
      </c>
      <c r="B29" s="7" t="n">
        <v>-208.9</v>
      </c>
      <c r="C29" s="6" t="n">
        <v>-167</v>
      </c>
    </row>
    <row r="30">
      <c r="A30" s="4" t="inlineStr">
        <is>
          <t>Net Book Value</t>
        </is>
      </c>
      <c r="B30" s="5" t="n">
        <v>104.7</v>
      </c>
      <c r="C30" s="7" t="n">
        <v>137.1</v>
      </c>
    </row>
    <row r="31">
      <c r="A31" s="3" t="inlineStr">
        <is>
          <t>Other intangible assets, net</t>
        </is>
      </c>
    </row>
    <row r="32">
      <c r="A32" s="4" t="inlineStr">
        <is>
          <t>Useful life of finite lived intangible assets</t>
        </is>
      </c>
      <c r="B32" s="4" t="inlineStr">
        <is>
          <t>5 years 9 months 18 days</t>
        </is>
      </c>
    </row>
    <row r="33">
      <c r="A33" s="4" t="inlineStr">
        <is>
          <t>Trade names and other</t>
        </is>
      </c>
    </row>
    <row r="34">
      <c r="A34" s="3" t="inlineStr">
        <is>
          <t>Other intangible assets</t>
        </is>
      </c>
    </row>
    <row r="35">
      <c r="A35" s="4" t="inlineStr">
        <is>
          <t>Acquired Cost</t>
        </is>
      </c>
      <c r="B35" s="5" t="n">
        <v>117.7</v>
      </c>
      <c r="C35" s="6" t="n">
        <v>100</v>
      </c>
    </row>
    <row r="36">
      <c r="A36" s="4" t="inlineStr">
        <is>
          <t>Accumulated Amortization</t>
        </is>
      </c>
      <c r="B36" s="7" t="n">
        <v>-50.4</v>
      </c>
      <c r="C36" s="7" t="n">
        <v>-38.7</v>
      </c>
    </row>
    <row r="37">
      <c r="A37" s="4" t="inlineStr">
        <is>
          <t>Net Book Value</t>
        </is>
      </c>
      <c r="B37" s="5" t="n">
        <v>67.3</v>
      </c>
      <c r="C37" s="5" t="n">
        <v>61.3</v>
      </c>
    </row>
    <row r="38">
      <c r="A38" s="3" t="inlineStr">
        <is>
          <t>Other intangible assets, net</t>
        </is>
      </c>
    </row>
    <row r="39">
      <c r="A39" s="4" t="inlineStr">
        <is>
          <t>Useful life of finite lived intangible assets</t>
        </is>
      </c>
      <c r="B39" s="4" t="inlineStr">
        <is>
          <t>9 years 10 months 2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in dollars per share)</t>
        </is>
      </c>
      <c r="B4" s="8" t="n">
        <v>2.05</v>
      </c>
      <c r="C4" s="8" t="n">
        <v>1.8</v>
      </c>
      <c r="D4" s="8" t="n">
        <v>1.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Net Carrying Value of Other Intangibles (Details) - USD ($) $ in Millions</t>
        </is>
      </c>
      <c r="B1" s="2" t="inlineStr">
        <is>
          <t>Dec. 31, 2020</t>
        </is>
      </c>
      <c r="C1" s="2" t="inlineStr">
        <is>
          <t>Dec. 31, 2019</t>
        </is>
      </c>
    </row>
    <row r="2">
      <c r="A2" s="3" t="inlineStr">
        <is>
          <t>Net book value of other intangible assets by the reportable segment</t>
        </is>
      </c>
    </row>
    <row r="3">
      <c r="A3" s="4" t="inlineStr">
        <is>
          <t>Other intangible assets, net</t>
        </is>
      </c>
      <c r="B3" s="5" t="n">
        <v>1034.8</v>
      </c>
      <c r="C3" s="5" t="n">
        <v>1140.6</v>
      </c>
    </row>
    <row r="4">
      <c r="A4" s="4" t="inlineStr">
        <is>
          <t>Carlisle Construction Materials</t>
        </is>
      </c>
    </row>
    <row r="5">
      <c r="A5" s="3" t="inlineStr">
        <is>
          <t>Net book value of other intangible assets by the reportable segment</t>
        </is>
      </c>
    </row>
    <row r="6">
      <c r="A6" s="4" t="inlineStr">
        <is>
          <t>Other intangible assets, net</t>
        </is>
      </c>
      <c r="B6" s="7" t="n">
        <v>300.9</v>
      </c>
      <c r="C6" s="7" t="n">
        <v>345.3</v>
      </c>
    </row>
    <row r="7">
      <c r="A7" s="4" t="inlineStr">
        <is>
          <t>Carlisle Interconnect Technologies</t>
        </is>
      </c>
    </row>
    <row r="8">
      <c r="A8" s="3" t="inlineStr">
        <is>
          <t>Net book value of other intangible assets by the reportable segment</t>
        </is>
      </c>
    </row>
    <row r="9">
      <c r="A9" s="4" t="inlineStr">
        <is>
          <t>Other intangible assets, net</t>
        </is>
      </c>
      <c r="B9" s="7" t="n">
        <v>384.8</v>
      </c>
      <c r="C9" s="6" t="n">
        <v>441</v>
      </c>
    </row>
    <row r="10">
      <c r="A10" s="4" t="inlineStr">
        <is>
          <t>Carlisle Fluid Technologies</t>
        </is>
      </c>
    </row>
    <row r="11">
      <c r="A11" s="3" t="inlineStr">
        <is>
          <t>Net book value of other intangible assets by the reportable segment</t>
        </is>
      </c>
    </row>
    <row r="12">
      <c r="A12" s="4" t="inlineStr">
        <is>
          <t>Other intangible assets, net</t>
        </is>
      </c>
      <c r="B12" s="7" t="n">
        <v>261.3</v>
      </c>
      <c r="C12" s="7" t="n">
        <v>272.8</v>
      </c>
    </row>
    <row r="13">
      <c r="A13" s="4" t="inlineStr">
        <is>
          <t>Carlisle Brake &amp; Friction</t>
        </is>
      </c>
    </row>
    <row r="14">
      <c r="A14" s="3" t="inlineStr">
        <is>
          <t>Net book value of other intangible assets by the reportable segment</t>
        </is>
      </c>
    </row>
    <row r="15">
      <c r="A15" s="4" t="inlineStr">
        <is>
          <t>Other intangible assets, net</t>
        </is>
      </c>
      <c r="B15" s="7" t="n">
        <v>73.90000000000001</v>
      </c>
      <c r="C15" s="7" t="n">
        <v>80.2</v>
      </c>
    </row>
    <row r="16">
      <c r="A16" s="4" t="inlineStr">
        <is>
          <t>Corporate</t>
        </is>
      </c>
    </row>
    <row r="17">
      <c r="A17" s="3" t="inlineStr">
        <is>
          <t>Net book value of other intangible assets by the reportable segment</t>
        </is>
      </c>
    </row>
    <row r="18">
      <c r="A18" s="4" t="inlineStr">
        <is>
          <t>Other intangible assets, net</t>
        </is>
      </c>
      <c r="B18" s="5" t="n">
        <v>13.9</v>
      </c>
      <c r="C18" s="5"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rued and Other Current Liabilities (Details) - USD ($) $ in Millions</t>
        </is>
      </c>
      <c r="B1" s="2" t="inlineStr">
        <is>
          <t>Dec. 31, 2020</t>
        </is>
      </c>
      <c r="C1" s="2" t="inlineStr">
        <is>
          <t>Dec. 31, 2019</t>
        </is>
      </c>
      <c r="D1" s="2" t="inlineStr">
        <is>
          <t>Dec. 31, 2018</t>
        </is>
      </c>
    </row>
    <row r="2">
      <c r="A2" s="3" t="inlineStr">
        <is>
          <t>Accrued liabilities</t>
        </is>
      </c>
    </row>
    <row r="3">
      <c r="A3" s="4" t="inlineStr">
        <is>
          <t>Compensation and benefits</t>
        </is>
      </c>
      <c r="B3" s="5" t="n">
        <v>109.3</v>
      </c>
      <c r="C3" s="5" t="n">
        <v>109.5</v>
      </c>
    </row>
    <row r="4">
      <c r="A4" s="4" t="inlineStr">
        <is>
          <t>Customer incentives</t>
        </is>
      </c>
      <c r="B4" s="6" t="n">
        <v>68</v>
      </c>
      <c r="C4" s="7" t="n">
        <v>69.90000000000001</v>
      </c>
    </row>
    <row r="5">
      <c r="A5" s="4" t="inlineStr">
        <is>
          <t>Standard product warranties</t>
        </is>
      </c>
      <c r="B5" s="7" t="n">
        <v>30.5</v>
      </c>
      <c r="C5" s="7" t="n">
        <v>29.2</v>
      </c>
      <c r="D5" s="5" t="n">
        <v>31.9</v>
      </c>
    </row>
    <row r="6">
      <c r="A6" s="4" t="inlineStr">
        <is>
          <t>Income and other accrued taxes</t>
        </is>
      </c>
      <c r="B6" s="7" t="n">
        <v>14.8</v>
      </c>
      <c r="C6" s="7" t="n">
        <v>22.7</v>
      </c>
    </row>
    <row r="7">
      <c r="A7" s="4" t="inlineStr">
        <is>
          <t>Other accrued liabilities</t>
        </is>
      </c>
      <c r="B7" s="7" t="n">
        <v>72.40000000000001</v>
      </c>
      <c r="C7" s="7" t="n">
        <v>63.2</v>
      </c>
    </row>
    <row r="8">
      <c r="A8" s="4" t="inlineStr">
        <is>
          <t>Accrued and other current liabilities</t>
        </is>
      </c>
      <c r="B8" s="10" t="n">
        <v>295</v>
      </c>
      <c r="C8" s="5" t="n">
        <v>29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and Other Current Liabilities - Product Warranties (Details) - USD ($) $ in Millions</t>
        </is>
      </c>
      <c r="B1" s="2" t="inlineStr">
        <is>
          <t>12 Months Ended</t>
        </is>
      </c>
    </row>
    <row r="2">
      <c r="B2" s="2" t="inlineStr">
        <is>
          <t>Dec. 31, 2020</t>
        </is>
      </c>
      <c r="C2" s="2" t="inlineStr">
        <is>
          <t>Dec. 31, 2019</t>
        </is>
      </c>
    </row>
    <row r="3">
      <c r="A3" s="3" t="inlineStr">
        <is>
          <t>Change in aggregate product warranty liabilities</t>
        </is>
      </c>
    </row>
    <row r="4">
      <c r="A4" s="4" t="inlineStr">
        <is>
          <t>Beginning reserve</t>
        </is>
      </c>
      <c r="B4" s="5" t="n">
        <v>29.2</v>
      </c>
      <c r="C4" s="5" t="n">
        <v>31.9</v>
      </c>
    </row>
    <row r="5">
      <c r="A5" s="4" t="inlineStr">
        <is>
          <t>Provision</t>
        </is>
      </c>
      <c r="B5" s="7" t="n">
        <v>14.7</v>
      </c>
      <c r="C5" s="7" t="n">
        <v>17.1</v>
      </c>
    </row>
    <row r="6">
      <c r="A6" s="4" t="inlineStr">
        <is>
          <t>Claims</t>
        </is>
      </c>
      <c r="B6" s="7" t="n">
        <v>-14.1</v>
      </c>
      <c r="C6" s="7" t="n">
        <v>-19.6</v>
      </c>
    </row>
    <row r="7">
      <c r="A7" s="4" t="inlineStr">
        <is>
          <t>Foreign exchange</t>
        </is>
      </c>
      <c r="B7" s="7" t="n">
        <v>0.7</v>
      </c>
      <c r="C7" s="7" t="n">
        <v>-0.2</v>
      </c>
    </row>
    <row r="8">
      <c r="A8" s="4" t="inlineStr">
        <is>
          <t>Ending reserve</t>
        </is>
      </c>
      <c r="B8" s="5" t="n">
        <v>30.5</v>
      </c>
      <c r="C8" s="5" t="n">
        <v>2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6" customWidth="1" min="7" max="7"/>
    <col width="14" customWidth="1" min="8" max="8"/>
    <col width="14" customWidth="1" min="9" max="9"/>
    <col width="14" customWidth="1" min="10" max="10"/>
    <col width="16" customWidth="1" min="11" max="11"/>
  </cols>
  <sheetData>
    <row r="1">
      <c r="A1" s="1" t="inlineStr">
        <is>
          <t>Long-term Debt (Details) - USD ($)</t>
        </is>
      </c>
      <c r="B1" s="2" t="inlineStr">
        <is>
          <t>Mar. 29, 2020</t>
        </is>
      </c>
      <c r="C1" s="2" t="inlineStr">
        <is>
          <t>Feb. 28, 2020</t>
        </is>
      </c>
      <c r="D1" s="2" t="inlineStr">
        <is>
          <t>Nov. 16, 2017</t>
        </is>
      </c>
      <c r="E1" s="2" t="inlineStr">
        <is>
          <t>Nov. 20, 2012</t>
        </is>
      </c>
      <c r="F1" s="2" t="inlineStr">
        <is>
          <t>Dec. 09, 2010</t>
        </is>
      </c>
      <c r="G1" s="2" t="inlineStr">
        <is>
          <t>Dec. 31, 2020</t>
        </is>
      </c>
      <c r="H1" s="2" t="inlineStr">
        <is>
          <t>Dec. 31, 2019</t>
        </is>
      </c>
      <c r="I1" s="2" t="inlineStr">
        <is>
          <t>Dec. 31, 2018</t>
        </is>
      </c>
      <c r="J1" s="2" t="inlineStr">
        <is>
          <t>Mar. 31, 2020</t>
        </is>
      </c>
      <c r="K1" s="2" t="inlineStr">
        <is>
          <t>Feb. 05, 2020</t>
        </is>
      </c>
    </row>
    <row r="2">
      <c r="A2" s="3" t="inlineStr">
        <is>
          <t>Borrowings</t>
        </is>
      </c>
    </row>
    <row r="3">
      <c r="A3" s="4" t="inlineStr">
        <is>
          <t>Unamortized discount and debt issuance costs</t>
        </is>
      </c>
      <c r="G3" s="10" t="n">
        <v>-18700000</v>
      </c>
      <c r="H3" s="10" t="n">
        <v>-8400000</v>
      </c>
    </row>
    <row r="4">
      <c r="A4" s="4" t="inlineStr">
        <is>
          <t>Total long-term debt</t>
        </is>
      </c>
      <c r="G4" s="6" t="n">
        <v>2081300000</v>
      </c>
      <c r="H4" s="6" t="n">
        <v>1591600000</v>
      </c>
    </row>
    <row r="5">
      <c r="A5" s="4" t="inlineStr">
        <is>
          <t>Current portion of debt</t>
        </is>
      </c>
      <c r="G5" s="6" t="n">
        <v>1100000</v>
      </c>
      <c r="H5" s="6" t="n">
        <v>250200000</v>
      </c>
    </row>
    <row r="6">
      <c r="A6" s="4" t="inlineStr">
        <is>
          <t>Total long term-debt, net of current portion</t>
        </is>
      </c>
      <c r="G6" s="6" t="n">
        <v>2080200000</v>
      </c>
      <c r="H6" s="6" t="n">
        <v>1341400000</v>
      </c>
    </row>
    <row r="7">
      <c r="A7" s="4" t="inlineStr">
        <is>
          <t>Loss on extinguishment of debt</t>
        </is>
      </c>
      <c r="G7" s="10" t="n">
        <v>8800000</v>
      </c>
      <c r="H7" s="6" t="n">
        <v>0</v>
      </c>
      <c r="I7" s="10" t="n">
        <v>0</v>
      </c>
    </row>
    <row r="8">
      <c r="A8" s="4" t="inlineStr">
        <is>
          <t>Percentage of principal amount at which the entity may redeem some or all of the notes prior to specified date</t>
        </is>
      </c>
      <c r="G8" s="4" t="inlineStr">
        <is>
          <t>100.00%</t>
        </is>
      </c>
    </row>
    <row r="9">
      <c r="A9" s="4" t="inlineStr">
        <is>
          <t>Long-term debt redemption price, description of variable discount rate</t>
        </is>
      </c>
      <c r="G9" s="4" t="inlineStr">
        <is>
          <t>Treasury Rate</t>
        </is>
      </c>
    </row>
    <row r="10">
      <c r="A10" s="4" t="inlineStr">
        <is>
          <t>Percentage of principal amount at which the entity may redeem some or all of the notes after specified date</t>
        </is>
      </c>
      <c r="G10" s="4" t="inlineStr">
        <is>
          <t>100.00%</t>
        </is>
      </c>
    </row>
    <row r="11">
      <c r="A11" s="4" t="inlineStr">
        <is>
          <t>Percentage of the principal amount at which the notes are redeemable, upon a change in control</t>
        </is>
      </c>
      <c r="G11" s="4" t="inlineStr">
        <is>
          <t>101.00%</t>
        </is>
      </c>
    </row>
    <row r="12">
      <c r="A12" s="4" t="inlineStr">
        <is>
          <t>Borrowings from revolving credit facility</t>
        </is>
      </c>
      <c r="G12" s="10" t="n">
        <v>500000000</v>
      </c>
      <c r="H12" s="6" t="n">
        <v>0</v>
      </c>
      <c r="I12" s="6" t="n">
        <v>0</v>
      </c>
    </row>
    <row r="13">
      <c r="A13" s="4" t="inlineStr">
        <is>
          <t>Repayments of revolving credit facility</t>
        </is>
      </c>
      <c r="G13" s="6" t="n">
        <v>500000000</v>
      </c>
      <c r="H13" s="6" t="n">
        <v>0</v>
      </c>
      <c r="I13" s="6" t="n">
        <v>0</v>
      </c>
    </row>
    <row r="14">
      <c r="A14" s="4" t="inlineStr">
        <is>
          <t>Letters of credit outstanding</t>
        </is>
      </c>
      <c r="G14" s="6" t="n">
        <v>25200000</v>
      </c>
      <c r="H14" s="6" t="n">
        <v>25500000</v>
      </c>
    </row>
    <row r="15">
      <c r="A15" s="4" t="inlineStr">
        <is>
          <t>Cash payments for interest</t>
        </is>
      </c>
      <c r="G15" s="6" t="n">
        <v>66200000</v>
      </c>
      <c r="H15" s="6" t="n">
        <v>63700000</v>
      </c>
      <c r="I15" s="6" t="n">
        <v>65400000</v>
      </c>
    </row>
    <row r="16">
      <c r="A16" s="4" t="inlineStr">
        <is>
          <t>Senior Unsecured Debt</t>
        </is>
      </c>
    </row>
    <row r="17">
      <c r="A17" s="3" t="inlineStr">
        <is>
          <t>Borrowings</t>
        </is>
      </c>
    </row>
    <row r="18">
      <c r="A18" s="4" t="inlineStr">
        <is>
          <t>Repayments of senior debt</t>
        </is>
      </c>
      <c r="B18" s="10" t="n">
        <v>262100000</v>
      </c>
    </row>
    <row r="19">
      <c r="A19" s="4" t="inlineStr">
        <is>
          <t>2.75% senior notes due 2030</t>
        </is>
      </c>
    </row>
    <row r="20">
      <c r="A20" s="3" t="inlineStr">
        <is>
          <t>Borrowings</t>
        </is>
      </c>
    </row>
    <row r="21">
      <c r="A21" s="4" t="inlineStr">
        <is>
          <t>Long-term debt, carrying amount</t>
        </is>
      </c>
      <c r="G21" s="10" t="n">
        <v>750000000</v>
      </c>
      <c r="H21" s="6" t="n">
        <v>0</v>
      </c>
    </row>
    <row r="22">
      <c r="A22" s="4" t="inlineStr">
        <is>
          <t>Interest rate (as a percent)</t>
        </is>
      </c>
      <c r="C22" s="4" t="inlineStr">
        <is>
          <t>2.75%</t>
        </is>
      </c>
      <c r="G22" s="4" t="inlineStr">
        <is>
          <t>2.75%</t>
        </is>
      </c>
    </row>
    <row r="23">
      <c r="A23" s="4" t="inlineStr">
        <is>
          <t>Par value</t>
        </is>
      </c>
      <c r="C23" s="10" t="n">
        <v>750000000</v>
      </c>
    </row>
    <row r="24">
      <c r="A24" s="4" t="inlineStr">
        <is>
          <t>Unamortized discount</t>
        </is>
      </c>
      <c r="C24" s="6" t="n">
        <v>9300000</v>
      </c>
    </row>
    <row r="25">
      <c r="A25" s="4" t="inlineStr">
        <is>
          <t>Proceeds from issuance of debt</t>
        </is>
      </c>
      <c r="C25" s="6" t="n">
        <v>740700000</v>
      </c>
    </row>
    <row r="26">
      <c r="A26" s="4" t="inlineStr">
        <is>
          <t>Issuance costs including underwriter's, credit rating agencies' and attorneys' fees and other costs, which are included in other long-term assets</t>
        </is>
      </c>
      <c r="C26" s="6" t="n">
        <v>6500000</v>
      </c>
    </row>
    <row r="27">
      <c r="A27" s="4" t="inlineStr">
        <is>
          <t>Accumulated loss on treasury locks</t>
        </is>
      </c>
      <c r="C27" s="6" t="n">
        <v>16400000</v>
      </c>
    </row>
    <row r="28">
      <c r="A28" s="4" t="inlineStr">
        <is>
          <t>Debt discount and issuance costs</t>
        </is>
      </c>
      <c r="C28" s="10" t="n">
        <v>15800000</v>
      </c>
    </row>
    <row r="29">
      <c r="A29" s="4" t="inlineStr">
        <is>
          <t>2.75% senior notes due 2030 | Significant Observable Inputs (Level 2)</t>
        </is>
      </c>
    </row>
    <row r="30">
      <c r="A30" s="3" t="inlineStr">
        <is>
          <t>Borrowings</t>
        </is>
      </c>
    </row>
    <row r="31">
      <c r="A31" s="4" t="inlineStr">
        <is>
          <t>Fair value of notes</t>
        </is>
      </c>
      <c r="G31" s="10" t="n">
        <v>804800000</v>
      </c>
      <c r="H31" s="6" t="n">
        <v>0</v>
      </c>
    </row>
    <row r="32">
      <c r="A32" s="4" t="inlineStr">
        <is>
          <t>3.75% Notes due 2027</t>
        </is>
      </c>
    </row>
    <row r="33">
      <c r="A33" s="3" t="inlineStr">
        <is>
          <t>Borrowings</t>
        </is>
      </c>
    </row>
    <row r="34">
      <c r="A34" s="4" t="inlineStr">
        <is>
          <t>Long-term debt, carrying amount</t>
        </is>
      </c>
      <c r="G34" s="10" t="n">
        <v>600000000</v>
      </c>
      <c r="H34" s="6" t="n">
        <v>600000000</v>
      </c>
    </row>
    <row r="35">
      <c r="A35" s="4" t="inlineStr">
        <is>
          <t>Interest rate (as a percent)</t>
        </is>
      </c>
      <c r="D35" s="4" t="inlineStr">
        <is>
          <t>3.75%</t>
        </is>
      </c>
      <c r="G35" s="4" t="inlineStr">
        <is>
          <t>3.75%</t>
        </is>
      </c>
    </row>
    <row r="36">
      <c r="A36" s="4" t="inlineStr">
        <is>
          <t>Par value</t>
        </is>
      </c>
      <c r="D36" s="10" t="n">
        <v>600000000</v>
      </c>
    </row>
    <row r="37">
      <c r="A37" s="4" t="inlineStr">
        <is>
          <t>Unamortized discount</t>
        </is>
      </c>
      <c r="D37" s="6" t="n">
        <v>2400000</v>
      </c>
    </row>
    <row r="38">
      <c r="A38" s="4" t="inlineStr">
        <is>
          <t>Proceeds from issuance of debt</t>
        </is>
      </c>
      <c r="D38" s="6" t="n">
        <v>597600000</v>
      </c>
    </row>
    <row r="39">
      <c r="A39" s="4" t="inlineStr">
        <is>
          <t>Issuance costs including underwriter's, credit rating agencies' and attorneys' fees and other costs, which are included in other long-term assets</t>
        </is>
      </c>
      <c r="D39" s="10" t="n">
        <v>7700000</v>
      </c>
    </row>
    <row r="40">
      <c r="A40" s="4" t="inlineStr">
        <is>
          <t>Long-term debt redemption price, basis spread on variable discount rate (as a percent)</t>
        </is>
      </c>
      <c r="G40" s="4" t="inlineStr">
        <is>
          <t>20.00%</t>
        </is>
      </c>
    </row>
    <row r="41">
      <c r="A41" s="4" t="inlineStr">
        <is>
          <t>3.75% Notes due 2027 | Significant Observable Inputs (Level 2)</t>
        </is>
      </c>
    </row>
    <row r="42">
      <c r="A42" s="3" t="inlineStr">
        <is>
          <t>Borrowings</t>
        </is>
      </c>
    </row>
    <row r="43">
      <c r="A43" s="4" t="inlineStr">
        <is>
          <t>Fair value of notes</t>
        </is>
      </c>
      <c r="G43" s="10" t="n">
        <v>679300000</v>
      </c>
      <c r="H43" s="6" t="n">
        <v>623400000</v>
      </c>
    </row>
    <row r="44">
      <c r="A44" s="4" t="inlineStr">
        <is>
          <t>3.5% Notes due 2024</t>
        </is>
      </c>
    </row>
    <row r="45">
      <c r="A45" s="3" t="inlineStr">
        <is>
          <t>Borrowings</t>
        </is>
      </c>
    </row>
    <row r="46">
      <c r="A46" s="4" t="inlineStr">
        <is>
          <t>Long-term debt, carrying amount</t>
        </is>
      </c>
      <c r="G46" s="10" t="n">
        <v>400000000</v>
      </c>
      <c r="H46" s="6" t="n">
        <v>400000000</v>
      </c>
    </row>
    <row r="47">
      <c r="A47" s="4" t="inlineStr">
        <is>
          <t>Interest rate (as a percent)</t>
        </is>
      </c>
      <c r="D47" s="4" t="inlineStr">
        <is>
          <t>3.50%</t>
        </is>
      </c>
      <c r="G47" s="4" t="inlineStr">
        <is>
          <t>3.50%</t>
        </is>
      </c>
    </row>
    <row r="48">
      <c r="A48" s="4" t="inlineStr">
        <is>
          <t>Par value</t>
        </is>
      </c>
      <c r="D48" s="10" t="n">
        <v>400000000</v>
      </c>
    </row>
    <row r="49">
      <c r="A49" s="4" t="inlineStr">
        <is>
          <t>Unamortized discount</t>
        </is>
      </c>
      <c r="D49" s="6" t="n">
        <v>400000</v>
      </c>
    </row>
    <row r="50">
      <c r="A50" s="4" t="inlineStr">
        <is>
          <t>Proceeds from issuance of debt</t>
        </is>
      </c>
      <c r="D50" s="6" t="n">
        <v>399600000</v>
      </c>
    </row>
    <row r="51">
      <c r="A51" s="4" t="inlineStr">
        <is>
          <t>Issuance costs including underwriter's, credit rating agencies' and attorneys' fees and other costs, which are included in other long-term assets</t>
        </is>
      </c>
      <c r="D51" s="10" t="n">
        <v>4500000</v>
      </c>
    </row>
    <row r="52">
      <c r="A52" s="4" t="inlineStr">
        <is>
          <t>Long-term debt redemption price, basis spread on variable discount rate (as a percent)</t>
        </is>
      </c>
      <c r="G52" s="4" t="inlineStr">
        <is>
          <t>25.00%</t>
        </is>
      </c>
    </row>
    <row r="53">
      <c r="A53" s="4" t="inlineStr">
        <is>
          <t>3.5% Notes due 2024 | Significant Observable Inputs (Level 2)</t>
        </is>
      </c>
    </row>
    <row r="54">
      <c r="A54" s="3" t="inlineStr">
        <is>
          <t>Borrowings</t>
        </is>
      </c>
    </row>
    <row r="55">
      <c r="A55" s="4" t="inlineStr">
        <is>
          <t>Fair value of notes</t>
        </is>
      </c>
      <c r="G55" s="10" t="n">
        <v>438300000</v>
      </c>
      <c r="H55" s="6" t="n">
        <v>414200000</v>
      </c>
    </row>
    <row r="56">
      <c r="A56" s="4" t="inlineStr">
        <is>
          <t>3.75% senior notes due 2022</t>
        </is>
      </c>
    </row>
    <row r="57">
      <c r="A57" s="3" t="inlineStr">
        <is>
          <t>Borrowings</t>
        </is>
      </c>
    </row>
    <row r="58">
      <c r="A58" s="4" t="inlineStr">
        <is>
          <t>Long-term debt, carrying amount</t>
        </is>
      </c>
      <c r="G58" s="10" t="n">
        <v>350000000</v>
      </c>
      <c r="H58" s="6" t="n">
        <v>350000000</v>
      </c>
    </row>
    <row r="59">
      <c r="A59" s="4" t="inlineStr">
        <is>
          <t>Interest rate (as a percent)</t>
        </is>
      </c>
      <c r="E59" s="4" t="inlineStr">
        <is>
          <t>3.75%</t>
        </is>
      </c>
      <c r="G59" s="4" t="inlineStr">
        <is>
          <t>3.75%</t>
        </is>
      </c>
    </row>
    <row r="60">
      <c r="A60" s="4" t="inlineStr">
        <is>
          <t>Par value</t>
        </is>
      </c>
      <c r="E60" s="10" t="n">
        <v>350000000</v>
      </c>
    </row>
    <row r="61">
      <c r="A61" s="4" t="inlineStr">
        <is>
          <t>Unamortized discount</t>
        </is>
      </c>
      <c r="E61" s="6" t="n">
        <v>1100000</v>
      </c>
    </row>
    <row r="62">
      <c r="A62" s="4" t="inlineStr">
        <is>
          <t>Proceeds from issuance of debt</t>
        </is>
      </c>
      <c r="E62" s="6" t="n">
        <v>348900000</v>
      </c>
    </row>
    <row r="63">
      <c r="A63" s="4" t="inlineStr">
        <is>
          <t>Issuance costs including underwriter's, credit rating agencies' and attorneys' fees and other costs, which are included in other long-term assets</t>
        </is>
      </c>
      <c r="E63" s="10" t="n">
        <v>2900000</v>
      </c>
    </row>
    <row r="64">
      <c r="A64" s="4" t="inlineStr">
        <is>
          <t>Long-term debt redemption price, basis spread on variable discount rate (as a percent)</t>
        </is>
      </c>
      <c r="G64" s="4" t="inlineStr">
        <is>
          <t>20.00%</t>
        </is>
      </c>
    </row>
    <row r="65">
      <c r="A65" s="4" t="inlineStr">
        <is>
          <t>3.75% senior notes due 2022 | Significant Observable Inputs (Level 2)</t>
        </is>
      </c>
    </row>
    <row r="66">
      <c r="A66" s="3" t="inlineStr">
        <is>
          <t>Borrowings</t>
        </is>
      </c>
    </row>
    <row r="67">
      <c r="A67" s="4" t="inlineStr">
        <is>
          <t>Fair value of notes</t>
        </is>
      </c>
      <c r="G67" s="10" t="n">
        <v>366900000</v>
      </c>
      <c r="H67" s="6" t="n">
        <v>361400000</v>
      </c>
    </row>
    <row r="68">
      <c r="A68" s="4" t="inlineStr">
        <is>
          <t>5.125% senior notes due 2020</t>
        </is>
      </c>
    </row>
    <row r="69">
      <c r="A69" s="3" t="inlineStr">
        <is>
          <t>Borrowings</t>
        </is>
      </c>
    </row>
    <row r="70">
      <c r="A70" s="4" t="inlineStr">
        <is>
          <t>Long-term debt, carrying amount</t>
        </is>
      </c>
      <c r="G70" s="10" t="n">
        <v>0</v>
      </c>
      <c r="H70" s="6" t="n">
        <v>250000000</v>
      </c>
    </row>
    <row r="71">
      <c r="A71" s="4" t="inlineStr">
        <is>
          <t>Interest rate (as a percent)</t>
        </is>
      </c>
      <c r="F71" s="4" t="inlineStr">
        <is>
          <t>5.125%</t>
        </is>
      </c>
      <c r="G71" s="4" t="inlineStr">
        <is>
          <t>5.125%</t>
        </is>
      </c>
    </row>
    <row r="72">
      <c r="A72" s="4" t="inlineStr">
        <is>
          <t>Par value</t>
        </is>
      </c>
      <c r="F72" s="10" t="n">
        <v>250000000</v>
      </c>
    </row>
    <row r="73">
      <c r="A73" s="4" t="inlineStr">
        <is>
          <t>Unamortized discount</t>
        </is>
      </c>
      <c r="F73" s="6" t="n">
        <v>1100000</v>
      </c>
    </row>
    <row r="74">
      <c r="A74" s="4" t="inlineStr">
        <is>
          <t>Proceeds from issuance of debt</t>
        </is>
      </c>
      <c r="F74" s="6" t="n">
        <v>248900000</v>
      </c>
    </row>
    <row r="75">
      <c r="A75" s="4" t="inlineStr">
        <is>
          <t>Issuance costs including underwriter's, credit rating agencies' and attorneys' fees and other costs, which are included in other long-term assets</t>
        </is>
      </c>
      <c r="F75" s="10" t="n">
        <v>1900000</v>
      </c>
    </row>
    <row r="76">
      <c r="A76" s="4" t="inlineStr">
        <is>
          <t>Premium for early redemption</t>
        </is>
      </c>
      <c r="B76" s="10" t="n">
        <v>8400000</v>
      </c>
    </row>
    <row r="77">
      <c r="A77" s="4" t="inlineStr">
        <is>
          <t>Interest accrued to the redemption rate</t>
        </is>
      </c>
      <c r="G77" s="10" t="n">
        <v>3700000</v>
      </c>
    </row>
    <row r="78">
      <c r="A78" s="4" t="inlineStr">
        <is>
          <t>Long-term debt redemption price, basis spread on variable discount rate (as a percent)</t>
        </is>
      </c>
      <c r="G78" s="4" t="inlineStr">
        <is>
          <t>35.00%</t>
        </is>
      </c>
    </row>
    <row r="79">
      <c r="A79" s="4" t="inlineStr">
        <is>
          <t>5.125% senior notes due 2020 | Significant Observable Inputs (Level 2)</t>
        </is>
      </c>
    </row>
    <row r="80">
      <c r="A80" s="3" t="inlineStr">
        <is>
          <t>Borrowings</t>
        </is>
      </c>
    </row>
    <row r="81">
      <c r="A81" s="4" t="inlineStr">
        <is>
          <t>Fair value of notes</t>
        </is>
      </c>
      <c r="G81" s="10" t="n">
        <v>0</v>
      </c>
      <c r="H81" s="6" t="n">
        <v>255000000</v>
      </c>
    </row>
    <row r="82">
      <c r="A82" s="4" t="inlineStr">
        <is>
          <t>Revolving credit facility</t>
        </is>
      </c>
    </row>
    <row r="83">
      <c r="A83" s="3" t="inlineStr">
        <is>
          <t>Borrowings</t>
        </is>
      </c>
    </row>
    <row r="84">
      <c r="A84" s="4" t="inlineStr">
        <is>
          <t>Borrowings outstanding</t>
        </is>
      </c>
      <c r="G84" s="6" t="n">
        <v>0</v>
      </c>
    </row>
    <row r="85">
      <c r="A85" s="4" t="inlineStr">
        <is>
          <t>Remaining borrowing capacity</t>
        </is>
      </c>
      <c r="G85" s="6" t="n">
        <v>1000000000</v>
      </c>
    </row>
    <row r="86">
      <c r="A86" s="4" t="inlineStr">
        <is>
          <t>Borrowings from revolving credit facility</t>
        </is>
      </c>
      <c r="G86" s="6" t="n">
        <v>500000000</v>
      </c>
      <c r="H86" s="6" t="n">
        <v>0</v>
      </c>
      <c r="I86" s="6" t="n">
        <v>0</v>
      </c>
    </row>
    <row r="87">
      <c r="A87" s="4" t="inlineStr">
        <is>
          <t>Repayments of revolving credit facility</t>
        </is>
      </c>
      <c r="G87" s="10" t="n">
        <v>500000000</v>
      </c>
      <c r="H87" s="10" t="n">
        <v>0</v>
      </c>
      <c r="I87" s="10" t="n">
        <v>0</v>
      </c>
    </row>
    <row r="88">
      <c r="A88" s="4" t="inlineStr">
        <is>
          <t>Weighted average interest rate, over time</t>
        </is>
      </c>
      <c r="G88" s="4" t="inlineStr">
        <is>
          <t>1.90%</t>
        </is>
      </c>
    </row>
    <row r="89">
      <c r="A89" s="4" t="inlineStr">
        <is>
          <t>Revolving credit facility | Fourth Amended and Restated Credit Agreement</t>
        </is>
      </c>
    </row>
    <row r="90">
      <c r="A90" s="3" t="inlineStr">
        <is>
          <t>Borrowings</t>
        </is>
      </c>
    </row>
    <row r="91">
      <c r="A91" s="4" t="inlineStr">
        <is>
          <t>Debt issuance costs on line of credit</t>
        </is>
      </c>
      <c r="J91" s="10" t="n">
        <v>1300000</v>
      </c>
    </row>
    <row r="92">
      <c r="A92" s="4" t="inlineStr">
        <is>
          <t>Line of credit, additional borrowing capacity</t>
        </is>
      </c>
      <c r="K92" s="10" t="n">
        <v>500000000</v>
      </c>
    </row>
    <row r="93">
      <c r="A93" s="4" t="inlineStr">
        <is>
          <t>Letter of Credit | Revolving credit facility</t>
        </is>
      </c>
    </row>
    <row r="94">
      <c r="A94" s="3" t="inlineStr">
        <is>
          <t>Borrowings</t>
        </is>
      </c>
    </row>
    <row r="95">
      <c r="A95" s="4" t="inlineStr">
        <is>
          <t>Maximum borrowing capacity</t>
        </is>
      </c>
      <c r="G95" s="10" t="n">
        <v>80000000</v>
      </c>
    </row>
    <row r="96">
      <c r="A96" s="4" t="inlineStr">
        <is>
          <t>Remaining borrowing capacity</t>
        </is>
      </c>
      <c r="G96" s="10" t="n">
        <v>54900000</v>
      </c>
    </row>
    <row r="97">
      <c r="A97" s="4" t="inlineStr">
        <is>
          <t>Letter of Credit | Fourth Amended and Restated Credit Agreement</t>
        </is>
      </c>
    </row>
    <row r="98">
      <c r="A98" s="3" t="inlineStr">
        <is>
          <t>Borrowings</t>
        </is>
      </c>
    </row>
    <row r="99">
      <c r="A99" s="4" t="inlineStr">
        <is>
          <t>Maximum borrowing capacity</t>
        </is>
      </c>
      <c r="K99" s="10" t="n">
        <v>5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and General Information (Details) - USD ($) shares in Millions</t>
        </is>
      </c>
      <c r="B1" s="2" t="inlineStr">
        <is>
          <t>12 Months Ended</t>
        </is>
      </c>
    </row>
    <row r="2">
      <c r="B2" s="2" t="inlineStr">
        <is>
          <t>Dec. 31, 2020</t>
        </is>
      </c>
      <c r="C2" s="2" t="inlineStr">
        <is>
          <t>Dec. 31, 2019</t>
        </is>
      </c>
      <c r="D2" s="2" t="inlineStr">
        <is>
          <t>Dec. 31, 2018</t>
        </is>
      </c>
    </row>
    <row r="3">
      <c r="A3" s="3" t="inlineStr">
        <is>
          <t>Net asset (liability)</t>
        </is>
      </c>
    </row>
    <row r="4">
      <c r="A4" s="4" t="inlineStr">
        <is>
          <t>Long-term liabilities</t>
        </is>
      </c>
      <c r="B4" s="10" t="n">
        <v>-26600000</v>
      </c>
      <c r="C4" s="10" t="n">
        <v>-25500000</v>
      </c>
    </row>
    <row r="5">
      <c r="A5" s="3" t="inlineStr">
        <is>
          <t>Components of net periodic benefit cost</t>
        </is>
      </c>
    </row>
    <row r="6">
      <c r="A6" s="4" t="inlineStr">
        <is>
          <t>Mandatory minimum employer contributions to pension plans</t>
        </is>
      </c>
      <c r="B6" s="10" t="n">
        <v>0</v>
      </c>
      <c r="C6" s="6" t="n">
        <v>0</v>
      </c>
    </row>
    <row r="7">
      <c r="A7" s="3" t="inlineStr">
        <is>
          <t>Defined Contribution Plans</t>
        </is>
      </c>
    </row>
    <row r="8">
      <c r="A8" s="4" t="inlineStr">
        <is>
          <t>Maximum company match (as a percent)</t>
        </is>
      </c>
      <c r="B8" s="4" t="inlineStr">
        <is>
          <t>4.00%</t>
        </is>
      </c>
    </row>
    <row r="9">
      <c r="A9" s="4" t="inlineStr">
        <is>
          <t>Defined contribution plan expense recognized</t>
        </is>
      </c>
      <c r="B9" s="10" t="n">
        <v>16900000</v>
      </c>
      <c r="C9" s="10" t="n">
        <v>16600000</v>
      </c>
      <c r="D9" s="10" t="n">
        <v>15200000</v>
      </c>
    </row>
    <row r="10">
      <c r="A10" s="4" t="inlineStr">
        <is>
          <t>Maximum percentage of employee compensation match by employer to employee stock ownership plan</t>
        </is>
      </c>
      <c r="B10" s="4" t="inlineStr">
        <is>
          <t>50.00%</t>
        </is>
      </c>
    </row>
    <row r="11">
      <c r="A11" s="4" t="inlineStr">
        <is>
          <t>Shares held by the ESOP plan (in shares)</t>
        </is>
      </c>
      <c r="B11" s="7" t="n">
        <v>0.8</v>
      </c>
      <c r="C11" s="7" t="n">
        <v>0.9</v>
      </c>
      <c r="D11" s="6" t="n">
        <v>1</v>
      </c>
    </row>
    <row r="12">
      <c r="A12" s="3" t="inlineStr">
        <is>
          <t>Deferred Compensation - Cash</t>
        </is>
      </c>
    </row>
    <row r="13">
      <c r="A13" s="4" t="inlineStr">
        <is>
          <t>Deferred compensation plan, employer matching contribution (percent)</t>
        </is>
      </c>
      <c r="B13" s="4" t="inlineStr">
        <is>
          <t>4.00%</t>
        </is>
      </c>
    </row>
    <row r="14">
      <c r="A14" s="4" t="inlineStr">
        <is>
          <t>Deferred compensation arrangement, compensation distribution period</t>
        </is>
      </c>
      <c r="B14" s="4" t="inlineStr">
        <is>
          <t>10 years</t>
        </is>
      </c>
    </row>
    <row r="15">
      <c r="A15" s="4" t="inlineStr">
        <is>
          <t>Cash</t>
        </is>
      </c>
    </row>
    <row r="16">
      <c r="A16" s="3" t="inlineStr">
        <is>
          <t>Deferred Compensation - Cash</t>
        </is>
      </c>
    </row>
    <row r="17">
      <c r="A17" s="4" t="inlineStr">
        <is>
          <t>Deferred compensation, Rabbi Trust</t>
        </is>
      </c>
      <c r="B17" s="10" t="n">
        <v>6600000</v>
      </c>
      <c r="C17" s="10" t="n">
        <v>6100000</v>
      </c>
    </row>
    <row r="18">
      <c r="A18" s="4" t="inlineStr">
        <is>
          <t>Short-term Investments</t>
        </is>
      </c>
    </row>
    <row r="19">
      <c r="A19" s="3" t="inlineStr">
        <is>
          <t>Deferred Compensation - Cash</t>
        </is>
      </c>
    </row>
    <row r="20">
      <c r="A20" s="4" t="inlineStr">
        <is>
          <t>Deferred compensation, Rabbi Trust</t>
        </is>
      </c>
      <c r="B20" s="10" t="n">
        <v>7700000</v>
      </c>
      <c r="C20" s="10" t="n">
        <v>5500000</v>
      </c>
    </row>
    <row r="21">
      <c r="A21" s="4" t="inlineStr">
        <is>
          <t>Defined Benefit Plans</t>
        </is>
      </c>
    </row>
    <row r="22">
      <c r="A22" s="3" t="inlineStr">
        <is>
          <t>Weighted-average assumptions for benefit obligations</t>
        </is>
      </c>
    </row>
    <row r="23">
      <c r="A23" s="4" t="inlineStr">
        <is>
          <t>Discount rate (as a percent)</t>
        </is>
      </c>
      <c r="B23" s="4" t="inlineStr">
        <is>
          <t>2.10%</t>
        </is>
      </c>
      <c r="C23" s="4" t="inlineStr">
        <is>
          <t>3.00%</t>
        </is>
      </c>
    </row>
    <row r="24">
      <c r="A24" s="4" t="inlineStr">
        <is>
          <t>Rate of compensation increase (as a percent)</t>
        </is>
      </c>
      <c r="B24" s="4" t="inlineStr">
        <is>
          <t>3.80%</t>
        </is>
      </c>
      <c r="C24" s="4" t="inlineStr">
        <is>
          <t>3.80%</t>
        </is>
      </c>
    </row>
    <row r="25">
      <c r="A25" s="3" t="inlineStr">
        <is>
          <t>Weighted-average assumptions for net periodic benefit cost</t>
        </is>
      </c>
    </row>
    <row r="26">
      <c r="A26" s="4" t="inlineStr">
        <is>
          <t>Discount rate (as a percent)</t>
        </is>
      </c>
      <c r="B26" s="4" t="inlineStr">
        <is>
          <t>3.00%</t>
        </is>
      </c>
      <c r="C26" s="4" t="inlineStr">
        <is>
          <t>4.10%</t>
        </is>
      </c>
      <c r="D26" s="4" t="inlineStr">
        <is>
          <t>3.50%</t>
        </is>
      </c>
    </row>
    <row r="27">
      <c r="A27" s="4" t="inlineStr">
        <is>
          <t>Rate of compensation increase (as a percent)</t>
        </is>
      </c>
      <c r="B27" s="4" t="inlineStr">
        <is>
          <t>3.80%</t>
        </is>
      </c>
      <c r="C27" s="4" t="inlineStr">
        <is>
          <t>3.80%</t>
        </is>
      </c>
      <c r="D27" s="4" t="inlineStr">
        <is>
          <t>3.80%</t>
        </is>
      </c>
    </row>
    <row r="28">
      <c r="A28" s="4" t="inlineStr">
        <is>
          <t>Expected long-term return on plan assets (as a percent)</t>
        </is>
      </c>
      <c r="B28" s="4" t="inlineStr">
        <is>
          <t>6.60%</t>
        </is>
      </c>
      <c r="C28" s="4" t="inlineStr">
        <is>
          <t>6.30%</t>
        </is>
      </c>
      <c r="D28" s="4" t="inlineStr">
        <is>
          <t>6.30%</t>
        </is>
      </c>
    </row>
    <row r="29">
      <c r="A29" s="4" t="inlineStr">
        <is>
          <t>Weighted-average cash balance interest crediting rate (as a percent)</t>
        </is>
      </c>
      <c r="B29" s="4" t="inlineStr">
        <is>
          <t>4.00%</t>
        </is>
      </c>
      <c r="C29" s="4" t="inlineStr">
        <is>
          <t>4.00%</t>
        </is>
      </c>
      <c r="D29" s="4" t="inlineStr">
        <is>
          <t>4.00%</t>
        </is>
      </c>
    </row>
    <row r="30">
      <c r="A30" s="3" t="inlineStr">
        <is>
          <t>Net asset (liability)</t>
        </is>
      </c>
    </row>
    <row r="31">
      <c r="A31" s="4" t="inlineStr">
        <is>
          <t>Current liabilities</t>
        </is>
      </c>
      <c r="B31" s="10" t="n">
        <v>-1500000</v>
      </c>
      <c r="C31" s="10" t="n">
        <v>-1500000</v>
      </c>
    </row>
    <row r="32">
      <c r="A32" s="4" t="inlineStr">
        <is>
          <t>Long-term liabilities</t>
        </is>
      </c>
      <c r="B32" s="6" t="n">
        <v>-22500000</v>
      </c>
      <c r="C32" s="6" t="n">
        <v>-20900000</v>
      </c>
    </row>
    <row r="33">
      <c r="A33" s="4" t="inlineStr">
        <is>
          <t>Net pension liability</t>
        </is>
      </c>
      <c r="B33" s="6" t="n">
        <v>-24000000</v>
      </c>
      <c r="C33" s="6" t="n">
        <v>-22400000</v>
      </c>
    </row>
    <row r="34">
      <c r="A34" s="3" t="inlineStr">
        <is>
          <t>Components of net periodic benefit cost</t>
        </is>
      </c>
    </row>
    <row r="35">
      <c r="A35" s="4" t="inlineStr">
        <is>
          <t>Service cost</t>
        </is>
      </c>
      <c r="B35" s="6" t="n">
        <v>3000000</v>
      </c>
      <c r="C35" s="6" t="n">
        <v>2800000</v>
      </c>
      <c r="D35" s="10" t="n">
        <v>3100000</v>
      </c>
    </row>
    <row r="36">
      <c r="A36" s="4" t="inlineStr">
        <is>
          <t>Interest cost</t>
        </is>
      </c>
      <c r="B36" s="6" t="n">
        <v>4500000</v>
      </c>
      <c r="C36" s="6" t="n">
        <v>6100000</v>
      </c>
      <c r="D36" s="6" t="n">
        <v>5500000</v>
      </c>
    </row>
    <row r="37">
      <c r="A37" s="4" t="inlineStr">
        <is>
          <t>Expected return on plan assets</t>
        </is>
      </c>
      <c r="B37" s="6" t="n">
        <v>-9800000</v>
      </c>
      <c r="C37" s="6" t="n">
        <v>-9700000</v>
      </c>
      <c r="D37" s="6" t="n">
        <v>-10300000</v>
      </c>
    </row>
    <row r="38">
      <c r="A38" s="4" t="inlineStr">
        <is>
          <t>Amortization of unrecognized loss</t>
        </is>
      </c>
      <c r="B38" s="6" t="n">
        <v>5100000</v>
      </c>
      <c r="C38" s="6" t="n">
        <v>3100000</v>
      </c>
      <c r="D38" s="6" t="n">
        <v>4300000</v>
      </c>
    </row>
    <row r="39">
      <c r="A39" s="4" t="inlineStr">
        <is>
          <t>Amortization of prior service credit</t>
        </is>
      </c>
      <c r="B39" s="6" t="n">
        <v>200000</v>
      </c>
      <c r="C39" s="6" t="n">
        <v>200000</v>
      </c>
      <c r="D39" s="6" t="n">
        <v>300000</v>
      </c>
    </row>
    <row r="40">
      <c r="A40" s="4" t="inlineStr">
        <is>
          <t>Net periodic benefit cost</t>
        </is>
      </c>
      <c r="B40" s="6" t="n">
        <v>3000000</v>
      </c>
      <c r="C40" s="6" t="n">
        <v>2500000</v>
      </c>
      <c r="D40" s="10" t="n">
        <v>2900000</v>
      </c>
    </row>
    <row r="41">
      <c r="A41" s="3" t="inlineStr">
        <is>
          <t>Estimated future benefit payments</t>
        </is>
      </c>
    </row>
    <row r="42">
      <c r="A42" s="4" t="inlineStr">
        <is>
          <t>2021</t>
        </is>
      </c>
      <c r="B42" s="6" t="n">
        <v>13900000</v>
      </c>
    </row>
    <row r="43">
      <c r="A43" s="4" t="inlineStr">
        <is>
          <t>2022</t>
        </is>
      </c>
      <c r="B43" s="6" t="n">
        <v>14300000</v>
      </c>
    </row>
    <row r="44">
      <c r="A44" s="4" t="inlineStr">
        <is>
          <t>2023</t>
        </is>
      </c>
      <c r="B44" s="6" t="n">
        <v>14600000</v>
      </c>
    </row>
    <row r="45">
      <c r="A45" s="4" t="inlineStr">
        <is>
          <t>2024</t>
        </is>
      </c>
      <c r="B45" s="6" t="n">
        <v>14400000</v>
      </c>
    </row>
    <row r="46">
      <c r="A46" s="4" t="inlineStr">
        <is>
          <t>2025</t>
        </is>
      </c>
      <c r="B46" s="6" t="n">
        <v>14700000</v>
      </c>
    </row>
    <row r="47">
      <c r="A47" s="4" t="inlineStr">
        <is>
          <t>2026-2030</t>
        </is>
      </c>
      <c r="B47" s="6" t="n">
        <v>62700000</v>
      </c>
    </row>
    <row r="48">
      <c r="A48" s="4" t="inlineStr">
        <is>
          <t>Executive supplemental and director defined benefit pension plans</t>
        </is>
      </c>
    </row>
    <row r="49">
      <c r="A49" s="3" t="inlineStr">
        <is>
          <t>Components of net periodic benefit cost</t>
        </is>
      </c>
    </row>
    <row r="50">
      <c r="A50" s="4" t="inlineStr">
        <is>
          <t>Company's contribution to pension plan</t>
        </is>
      </c>
      <c r="B50" s="6" t="n">
        <v>1500000</v>
      </c>
      <c r="C50" s="10" t="n">
        <v>1600000</v>
      </c>
    </row>
    <row r="51">
      <c r="A51" s="4" t="inlineStr">
        <is>
          <t>Expected employer contributions in next fiscal year</t>
        </is>
      </c>
      <c r="B51" s="10" t="n">
        <v>15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 Defined Benefit Plans (Details) - USD ($)</t>
        </is>
      </c>
      <c r="B1" s="2" t="inlineStr">
        <is>
          <t>12 Months Ended</t>
        </is>
      </c>
    </row>
    <row r="2">
      <c r="B2" s="2" t="inlineStr">
        <is>
          <t>Dec. 31, 2020</t>
        </is>
      </c>
      <c r="C2" s="2" t="inlineStr">
        <is>
          <t>Dec. 31, 2019</t>
        </is>
      </c>
      <c r="D2" s="2" t="inlineStr">
        <is>
          <t>Dec. 31, 2018</t>
        </is>
      </c>
    </row>
    <row r="3">
      <c r="A3" s="4" t="inlineStr">
        <is>
          <t>Defined Benefit Plans</t>
        </is>
      </c>
    </row>
    <row r="4">
      <c r="A4" s="3" t="inlineStr">
        <is>
          <t>Projected benefit obligation</t>
        </is>
      </c>
    </row>
    <row r="5">
      <c r="A5" s="4" t="inlineStr">
        <is>
          <t>Beginning of year</t>
        </is>
      </c>
      <c r="B5" s="10" t="n">
        <v>178900000</v>
      </c>
      <c r="C5" s="10" t="n">
        <v>167500000</v>
      </c>
    </row>
    <row r="6">
      <c r="A6" s="4" t="inlineStr">
        <is>
          <t>Service cost</t>
        </is>
      </c>
      <c r="B6" s="6" t="n">
        <v>3000000</v>
      </c>
      <c r="C6" s="6" t="n">
        <v>2800000</v>
      </c>
      <c r="D6" s="10" t="n">
        <v>3100000</v>
      </c>
    </row>
    <row r="7">
      <c r="A7" s="4" t="inlineStr">
        <is>
          <t>Interest cost</t>
        </is>
      </c>
      <c r="B7" s="6" t="n">
        <v>4500000</v>
      </c>
      <c r="C7" s="6" t="n">
        <v>6100000</v>
      </c>
      <c r="D7" s="6" t="n">
        <v>5500000</v>
      </c>
    </row>
    <row r="8">
      <c r="A8" s="4" t="inlineStr">
        <is>
          <t>Plan amendments</t>
        </is>
      </c>
      <c r="B8" s="6" t="n">
        <v>0</v>
      </c>
      <c r="C8" s="6" t="n">
        <v>-100000</v>
      </c>
    </row>
    <row r="9">
      <c r="A9" s="4" t="inlineStr">
        <is>
          <t>Actuarial loss</t>
        </is>
      </c>
      <c r="B9" s="6" t="n">
        <v>14500000</v>
      </c>
      <c r="C9" s="6" t="n">
        <v>17200000</v>
      </c>
    </row>
    <row r="10">
      <c r="A10" s="4" t="inlineStr">
        <is>
          <t>Benefits paid</t>
        </is>
      </c>
      <c r="B10" s="6" t="n">
        <v>-14500000</v>
      </c>
      <c r="C10" s="6" t="n">
        <v>-14600000</v>
      </c>
    </row>
    <row r="11">
      <c r="A11" s="4" t="inlineStr">
        <is>
          <t>End of year</t>
        </is>
      </c>
      <c r="B11" s="6" t="n">
        <v>186400000</v>
      </c>
      <c r="C11" s="6" t="n">
        <v>178900000</v>
      </c>
      <c r="D11" s="6" t="n">
        <v>167500000</v>
      </c>
    </row>
    <row r="12">
      <c r="A12" s="3" t="inlineStr">
        <is>
          <t>Fair value of plan assets</t>
        </is>
      </c>
    </row>
    <row r="13">
      <c r="A13" s="4" t="inlineStr">
        <is>
          <t>Beginning of year</t>
        </is>
      </c>
      <c r="B13" s="6" t="n">
        <v>156500000</v>
      </c>
      <c r="C13" s="6" t="n">
        <v>148600000</v>
      </c>
    </row>
    <row r="14">
      <c r="A14" s="4" t="inlineStr">
        <is>
          <t>Actual return on plan assets</t>
        </is>
      </c>
      <c r="B14" s="6" t="n">
        <v>18900000</v>
      </c>
      <c r="C14" s="6" t="n">
        <v>20900000</v>
      </c>
    </row>
    <row r="15">
      <c r="A15" s="4" t="inlineStr">
        <is>
          <t>Benefits paid</t>
        </is>
      </c>
      <c r="B15" s="6" t="n">
        <v>-14500000</v>
      </c>
      <c r="C15" s="6" t="n">
        <v>-14600000</v>
      </c>
    </row>
    <row r="16">
      <c r="A16" s="4" t="inlineStr">
        <is>
          <t>End of year</t>
        </is>
      </c>
      <c r="B16" s="6" t="n">
        <v>162400000</v>
      </c>
      <c r="C16" s="6" t="n">
        <v>156500000</v>
      </c>
      <c r="D16" s="10" t="n">
        <v>148600000</v>
      </c>
    </row>
    <row r="17">
      <c r="A17" s="4" t="inlineStr">
        <is>
          <t>(Unfunded) funded status end of year</t>
        </is>
      </c>
      <c r="B17" s="6" t="n">
        <v>-24000000</v>
      </c>
      <c r="C17" s="6" t="n">
        <v>-22400000</v>
      </c>
    </row>
    <row r="18">
      <c r="A18" s="4" t="inlineStr">
        <is>
          <t>Accumulated benefit obligation at end of year</t>
        </is>
      </c>
      <c r="B18" s="6" t="n">
        <v>185200000</v>
      </c>
      <c r="C18" s="6" t="n">
        <v>178000000</v>
      </c>
    </row>
    <row r="19">
      <c r="A19" s="3" t="inlineStr">
        <is>
          <t>Amounts included in accumulated other comprehensive loss</t>
        </is>
      </c>
    </row>
    <row r="20">
      <c r="A20" s="4" t="inlineStr">
        <is>
          <t>Unrecognized actuarial losses (gross)</t>
        </is>
      </c>
      <c r="B20" s="6" t="n">
        <v>52400000</v>
      </c>
      <c r="C20" s="6" t="n">
        <v>52100000</v>
      </c>
    </row>
    <row r="21">
      <c r="A21" s="4" t="inlineStr">
        <is>
          <t>Unrecognized actuarial losses (net of tax)</t>
        </is>
      </c>
      <c r="B21" s="6" t="n">
        <v>42300000</v>
      </c>
      <c r="C21" s="6" t="n">
        <v>41500000</v>
      </c>
    </row>
    <row r="22">
      <c r="A22" s="4" t="inlineStr">
        <is>
          <t>Unrecognized prior service cost (gross)</t>
        </is>
      </c>
      <c r="B22" s="6" t="n">
        <v>500000</v>
      </c>
      <c r="C22" s="6" t="n">
        <v>800000</v>
      </c>
    </row>
    <row r="23">
      <c r="A23" s="4" t="inlineStr">
        <is>
          <t>Unrecognized prior service cost (net of tax)</t>
        </is>
      </c>
      <c r="B23" s="6" t="n">
        <v>400000</v>
      </c>
      <c r="C23" s="6" t="n">
        <v>600000</v>
      </c>
    </row>
    <row r="24">
      <c r="A24" s="4" t="inlineStr">
        <is>
          <t>Executive supplemental and director defined benefit pension plans</t>
        </is>
      </c>
    </row>
    <row r="25">
      <c r="A25" s="3" t="inlineStr">
        <is>
          <t>Projected benefit obligation</t>
        </is>
      </c>
    </row>
    <row r="26">
      <c r="A26" s="4" t="inlineStr">
        <is>
          <t>Beginning of year</t>
        </is>
      </c>
      <c r="B26" s="6" t="n">
        <v>21800000</v>
      </c>
    </row>
    <row r="27">
      <c r="A27" s="4" t="inlineStr">
        <is>
          <t>End of year</t>
        </is>
      </c>
      <c r="B27" s="6" t="n">
        <v>23400000</v>
      </c>
      <c r="C27" s="6" t="n">
        <v>21800000</v>
      </c>
    </row>
    <row r="28">
      <c r="A28" s="3" t="inlineStr">
        <is>
          <t>Fair value of plan assets</t>
        </is>
      </c>
    </row>
    <row r="29">
      <c r="A29" s="4" t="inlineStr">
        <is>
          <t>Beginning of year</t>
        </is>
      </c>
      <c r="B29" s="6" t="n">
        <v>0</v>
      </c>
    </row>
    <row r="30">
      <c r="A30" s="4" t="inlineStr">
        <is>
          <t>Company contributions</t>
        </is>
      </c>
      <c r="B30" s="6" t="n">
        <v>1500000</v>
      </c>
      <c r="C30" s="6" t="n">
        <v>1600000</v>
      </c>
    </row>
    <row r="31">
      <c r="A31" s="4" t="inlineStr">
        <is>
          <t>End of year</t>
        </is>
      </c>
      <c r="B31" s="6" t="n">
        <v>0</v>
      </c>
      <c r="C31" s="6" t="n">
        <v>0</v>
      </c>
    </row>
    <row r="32">
      <c r="A32" s="4" t="inlineStr">
        <is>
          <t>Accumulated benefit obligation at end of year</t>
        </is>
      </c>
      <c r="B32" s="10" t="n">
        <v>22200000</v>
      </c>
      <c r="C32" s="10" t="n">
        <v>209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Measurements (Details) - Quoted Prices in Active Markets for Identical Assets (Level 1) - USD ($) $ in Millions</t>
        </is>
      </c>
      <c r="B1" s="2" t="inlineStr">
        <is>
          <t>Dec. 31, 2020</t>
        </is>
      </c>
      <c r="C1" s="2" t="inlineStr">
        <is>
          <t>Dec. 31, 2019</t>
        </is>
      </c>
    </row>
    <row r="2">
      <c r="A2" s="3" t="inlineStr">
        <is>
          <t>Defined Benefit Plans</t>
        </is>
      </c>
    </row>
    <row r="3">
      <c r="A3" s="4" t="inlineStr">
        <is>
          <t>Fair value of plan assets</t>
        </is>
      </c>
      <c r="B3" s="5" t="n">
        <v>162.4</v>
      </c>
      <c r="C3" s="5" t="n">
        <v>156.5</v>
      </c>
    </row>
    <row r="4">
      <c r="A4" s="4" t="inlineStr">
        <is>
          <t>Cash</t>
        </is>
      </c>
    </row>
    <row r="5">
      <c r="A5" s="3" t="inlineStr">
        <is>
          <t>Defined Benefit Plans</t>
        </is>
      </c>
    </row>
    <row r="6">
      <c r="A6" s="4" t="inlineStr">
        <is>
          <t>Fair value of plan assets</t>
        </is>
      </c>
      <c r="B6" s="7" t="n">
        <v>0.6</v>
      </c>
      <c r="C6" s="7" t="n">
        <v>0.6</v>
      </c>
    </row>
    <row r="7">
      <c r="A7" s="4" t="inlineStr">
        <is>
          <t>U.S. treasury bonds</t>
        </is>
      </c>
    </row>
    <row r="8">
      <c r="A8" s="3" t="inlineStr">
        <is>
          <t>Defined Benefit Plans</t>
        </is>
      </c>
    </row>
    <row r="9">
      <c r="A9" s="4" t="inlineStr">
        <is>
          <t>Fair value of plan assets</t>
        </is>
      </c>
      <c r="B9" s="10" t="n">
        <v>21</v>
      </c>
      <c r="C9" s="7" t="n">
        <v>20.9</v>
      </c>
    </row>
    <row r="10">
      <c r="A10" s="4" t="inlineStr">
        <is>
          <t>Equity mutual funds</t>
        </is>
      </c>
    </row>
    <row r="11">
      <c r="A11" s="3" t="inlineStr">
        <is>
          <t>Defined Benefit Plans</t>
        </is>
      </c>
    </row>
    <row r="12">
      <c r="A12" s="4" t="inlineStr">
        <is>
          <t>Target allocation percentage of investments</t>
        </is>
      </c>
      <c r="B12" s="4" t="inlineStr">
        <is>
          <t>12.00%</t>
        </is>
      </c>
    </row>
    <row r="13">
      <c r="A13" s="4" t="inlineStr">
        <is>
          <t>Fair value of plan assets</t>
        </is>
      </c>
      <c r="B13" s="10" t="n">
        <v>19</v>
      </c>
      <c r="C13" s="7" t="n">
        <v>17.8</v>
      </c>
    </row>
    <row r="14">
      <c r="A14" s="4" t="inlineStr">
        <is>
          <t>Fixed income mutual funds</t>
        </is>
      </c>
    </row>
    <row r="15">
      <c r="A15" s="3" t="inlineStr">
        <is>
          <t>Defined Benefit Plans</t>
        </is>
      </c>
    </row>
    <row r="16">
      <c r="A16" s="4" t="inlineStr">
        <is>
          <t>Target allocation percentage of investments</t>
        </is>
      </c>
      <c r="B16" s="4" t="inlineStr">
        <is>
          <t>88.00%</t>
        </is>
      </c>
    </row>
    <row r="17">
      <c r="A17" s="4" t="inlineStr">
        <is>
          <t>Fair value of plan assets</t>
        </is>
      </c>
      <c r="B17" s="5" t="n">
        <v>121.8</v>
      </c>
      <c r="C17" s="5" t="n">
        <v>11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orkers' Compensation and Related Losses (Details) - USD ($) $ in Millions</t>
        </is>
      </c>
      <c r="B1" s="2" t="inlineStr">
        <is>
          <t>Dec. 31, 2020</t>
        </is>
      </c>
      <c r="C1" s="2" t="inlineStr">
        <is>
          <t>Dec. 31, 2019</t>
        </is>
      </c>
    </row>
    <row r="2">
      <c r="A2" s="3" t="inlineStr">
        <is>
          <t>Employee Benefit Plans [Abstract]</t>
        </is>
      </c>
    </row>
    <row r="3">
      <c r="A3" s="4" t="inlineStr">
        <is>
          <t>Limits in excess of occurrence for reimbursement of workers' compensation</t>
        </is>
      </c>
      <c r="B3" s="5" t="n">
        <v>0.5</v>
      </c>
    </row>
    <row r="4">
      <c r="A4" s="4" t="inlineStr">
        <is>
          <t>Other current assets</t>
        </is>
      </c>
      <c r="B4" s="6" t="n">
        <v>0</v>
      </c>
      <c r="C4" s="5" t="n">
        <v>0.6</v>
      </c>
    </row>
    <row r="5">
      <c r="A5" s="4" t="inlineStr">
        <is>
          <t>Other long-term assets</t>
        </is>
      </c>
      <c r="B5" s="7" t="n">
        <v>4.9</v>
      </c>
      <c r="C5" s="7" t="n">
        <v>4.8</v>
      </c>
    </row>
    <row r="6">
      <c r="A6" s="4" t="inlineStr">
        <is>
          <t>Total recovery receivable</t>
        </is>
      </c>
      <c r="B6" s="7" t="n">
        <v>4.9</v>
      </c>
      <c r="C6" s="7" t="n">
        <v>5.4</v>
      </c>
    </row>
    <row r="7">
      <c r="A7" s="4" t="inlineStr">
        <is>
          <t>Accrued and other current liabilities</t>
        </is>
      </c>
      <c r="B7" s="7" t="n">
        <v>4.2</v>
      </c>
      <c r="C7" s="7" t="n">
        <v>4.2</v>
      </c>
    </row>
    <row r="8">
      <c r="A8" s="4" t="inlineStr">
        <is>
          <t>Other long-term liabilities</t>
        </is>
      </c>
      <c r="B8" s="7" t="n">
        <v>18.8</v>
      </c>
      <c r="C8" s="7" t="n">
        <v>12.9</v>
      </c>
    </row>
    <row r="9">
      <c r="A9" s="4" t="inlineStr">
        <is>
          <t>Total workers' compensation liability</t>
        </is>
      </c>
      <c r="B9" s="10" t="n">
        <v>23</v>
      </c>
      <c r="C9" s="5" t="n">
        <v>1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0</t>
        </is>
      </c>
      <c r="C1" s="2" t="inlineStr">
        <is>
          <t>Dec. 31, 2019</t>
        </is>
      </c>
    </row>
    <row r="2">
      <c r="A2" s="3" t="inlineStr">
        <is>
          <t>Liabilities, Other than Long-term Debt, Noncurrent [Abstract]</t>
        </is>
      </c>
    </row>
    <row r="3">
      <c r="A3" s="4" t="inlineStr">
        <is>
          <t>Deferred taxes and other tax liabilities</t>
        </is>
      </c>
      <c r="B3" s="5" t="n">
        <v>206.7</v>
      </c>
      <c r="C3" s="5" t="n">
        <v>252.7</v>
      </c>
    </row>
    <row r="4">
      <c r="A4" s="4" t="inlineStr">
        <is>
          <t>Operating lease liabilities</t>
        </is>
      </c>
      <c r="B4" s="7" t="n">
        <v>55.1</v>
      </c>
      <c r="C4" s="7" t="n">
        <v>61.8</v>
      </c>
    </row>
    <row r="5">
      <c r="A5" s="4" t="inlineStr">
        <is>
          <t>Deferred compensation</t>
        </is>
      </c>
      <c r="B5" s="7" t="n">
        <v>23.4</v>
      </c>
      <c r="C5" s="7" t="n">
        <v>28.5</v>
      </c>
    </row>
    <row r="6">
      <c r="A6" s="4" t="inlineStr">
        <is>
          <t>Pension and other post-retirement obligations</t>
        </is>
      </c>
      <c r="B6" s="7" t="n">
        <v>26.6</v>
      </c>
      <c r="C6" s="7" t="n">
        <v>25.5</v>
      </c>
    </row>
    <row r="7">
      <c r="A7" s="4" t="inlineStr">
        <is>
          <t>Long-term workers' compensation</t>
        </is>
      </c>
      <c r="B7" s="7" t="n">
        <v>18.8</v>
      </c>
      <c r="C7" s="7" t="n">
        <v>12.9</v>
      </c>
    </row>
    <row r="8">
      <c r="A8" s="4" t="inlineStr">
        <is>
          <t>Other</t>
        </is>
      </c>
      <c r="B8" s="7" t="n">
        <v>35.9</v>
      </c>
      <c r="C8" s="6" t="n">
        <v>11</v>
      </c>
    </row>
    <row r="9">
      <c r="A9" s="4" t="inlineStr">
        <is>
          <t>Other long-term liabilities</t>
        </is>
      </c>
      <c r="B9" s="5" t="n">
        <v>366.5</v>
      </c>
      <c r="C9" s="5" t="n">
        <v>39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 Leases (Details) - USD ($) $ in Millions</t>
        </is>
      </c>
      <c r="B1" s="2" t="inlineStr">
        <is>
          <t>12 Months Ended</t>
        </is>
      </c>
    </row>
    <row r="2">
      <c r="B2" s="2" t="inlineStr">
        <is>
          <t>Dec. 31, 2020</t>
        </is>
      </c>
      <c r="C2" s="2" t="inlineStr">
        <is>
          <t>Dec. 31, 2019</t>
        </is>
      </c>
    </row>
    <row r="3">
      <c r="A3" s="3" t="inlineStr">
        <is>
          <t>Supplemental Cash Flow Information [Abstract]</t>
        </is>
      </c>
    </row>
    <row r="4">
      <c r="A4" s="4" t="inlineStr">
        <is>
          <t>Cash paid for operating lease liabilities</t>
        </is>
      </c>
      <c r="B4" s="5" t="n">
        <v>25.2</v>
      </c>
      <c r="C4" s="10" t="n">
        <v>25</v>
      </c>
    </row>
    <row r="5">
      <c r="A5" s="4" t="inlineStr">
        <is>
          <t>Right-of-use assets obtained in exchange for operating lease liabilities</t>
        </is>
      </c>
      <c r="B5" s="5" t="n">
        <v>18.2</v>
      </c>
      <c r="C5" s="7" t="n">
        <v>100.5</v>
      </c>
    </row>
    <row r="6">
      <c r="A6" s="4" t="inlineStr">
        <is>
          <t>Accounting Standards Update 2016-02</t>
        </is>
      </c>
    </row>
    <row r="7">
      <c r="A7" s="3" t="inlineStr">
        <is>
          <t>Supplemental Cash Flow Information [Abstract]</t>
        </is>
      </c>
    </row>
    <row r="8">
      <c r="A8" s="4" t="inlineStr">
        <is>
          <t>Right-of-use assets obtained in exchange for operating lease liabilities</t>
        </is>
      </c>
      <c r="C8" s="5" t="n">
        <v>69.59999999999999</v>
      </c>
    </row>
    <row r="9">
      <c r="A9" s="4" t="inlineStr">
        <is>
          <t>Minimum</t>
        </is>
      </c>
    </row>
    <row r="10">
      <c r="A10" s="3" t="inlineStr">
        <is>
          <t>Lessee, Lease, Description [Line Items]</t>
        </is>
      </c>
    </row>
    <row r="11">
      <c r="A11" s="4" t="inlineStr">
        <is>
          <t>Remaining lease term</t>
        </is>
      </c>
      <c r="B11" s="4" t="inlineStr">
        <is>
          <t>1 year</t>
        </is>
      </c>
    </row>
    <row r="12">
      <c r="A12" s="4" t="inlineStr">
        <is>
          <t>Lease renewal term</t>
        </is>
      </c>
      <c r="B12" s="4" t="inlineStr">
        <is>
          <t>1 year</t>
        </is>
      </c>
    </row>
    <row r="13">
      <c r="A13" s="4" t="inlineStr">
        <is>
          <t>Maximum</t>
        </is>
      </c>
    </row>
    <row r="14">
      <c r="A14" s="3" t="inlineStr">
        <is>
          <t>Lessee, Lease, Description [Line Items]</t>
        </is>
      </c>
    </row>
    <row r="15">
      <c r="A15" s="4" t="inlineStr">
        <is>
          <t>Remaining lease term</t>
        </is>
      </c>
      <c r="B15" s="4" t="inlineStr">
        <is>
          <t>14 years</t>
        </is>
      </c>
    </row>
    <row r="16">
      <c r="A16" s="4" t="inlineStr">
        <is>
          <t>Lease renewal term</t>
        </is>
      </c>
      <c r="B16" s="4" t="inlineStr">
        <is>
          <t>20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0</t>
        </is>
      </c>
    </row>
    <row r="3">
      <c r="A3" s="3" t="inlineStr">
        <is>
          <t>Accounting Policies [Abstract]</t>
        </is>
      </c>
    </row>
    <row r="4">
      <c r="A4" s="4" t="inlineStr">
        <is>
          <t>Summary of Accounting Policies</t>
        </is>
      </c>
      <c r="B4" s="4" t="inlineStr">
        <is>
          <t>Summary of Accounting Policies Nature of Business Carlisle Companies Incorporated, its wholly owned subsidiaries and their subsidiaries, referred to herein as the “Company” or “Carlisle,” is a global diversified company that designs, manufactures and markets a wide range of products that serve a broad range of markets including commercial roofing, energy, agriculture, mining, construction, aerospace and defense electronics, medical technology, transportation, general industrial, protective coatings, wood and auto refinishing. The Company markets its products as a component supplier to original equipment manufacturers, distributors and directly to end-users. Basis of Presentation The consolidated financial statements include the accounts of the Company and its subsidiaries. All material intercompany transactions and accounts have been eliminated. The Company has reclassified certain prior periods' amounts to conform with the current period presentation on the Consolidated Balance Sheets and Consolidated Statements of Cash Flows to reclassify contract assets from accounts receivable, net to a separately disclosed line item and on the Consolidated Balance Sheets and Consolidated Statement of Shareholders' Equity to combine the presentation of deferred compensation equity into additional paid-in capital. Use of Estimates The preparation of financial statements in conformity with accounting principles generally accepted in the United States of America (“United States” or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Matters The functional currency of the Company’s subsidiaries outside the United States is the currency of the primary economic environment in which the subsidiary operates. Assets and liabilities of these operations are translated to the U.S. Dollar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hareholders’ equity in accumulated other comprehensive incom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non-operating expense, net. Discontinued Operations The results of operations for the Company's Carlisle FoodService Products ("CFS") segment have been classified as discontinued operations for all periods presented in the Consolidated Statements of Income. Refer to Note 4 for additional information. Revenue Recognition Revenue is recognized when obligations under the terms of a contract with a customer are satisfied; generally, this occurs with the transfer of control of the Company’s products or services. Revenue is measured as the amount of total consideration expected to be received in exchange for transferring goods or providing services. Total expected consideration, in certain cases, is estimated at each reporting period, including interim periods, and is subject to change with variability dependent on future events, such as customer behavior related to future purchase volumes, returns, early payment discounts and other customer allowances. Estimates for rights of return, discounts and rebates to customers and other adjustments for variable consideration are provided for at the time of sale as a deduction to revenue, based on an analysis of historical experience and actual sales data. Changes in these estimates are reflected as an adjustment to revenue in the period identified. Sales, value added and other taxes collected concurrently with revenue-producing activities are excluded from revenue. The Company receives payment at the inception of the contract for separately priced extended service warranties, and revenue is deferred and recognized on a straight-line basis over the life of the contracts. The term of these warranties ranges from five The Company recognizes revenue over-time for certain contracts that provide for the manufacture of highly customized products with no alternative use and provide the Company the right to payment for work performed to date, including a normal margin for that effort. Refer to Note 6 for further information on revenue recognition. Costs to Obtain a Contract Costs of obtaining or fulfilling a contract are recognized as expense as incurred, as the amortization period of these costs would be one year or less. These costs generally include sales commissions and are included in selling, general and administrative costs. Shipping and Handling Costs Costs incurred to physically transfer product to customer locations are recorded as a component of cost of goods sold. Charges passed on to customers are recorded into revenues. Other Non-operating Expense, net Other non-operating expense, net primarily includes foreign currency exchange (gains) losses, indemnification (gains) losses associated with acquired businesses, (income) loss from equity method investments and (gains) losses on sales of a business. Stock-Based Compensation The Company accounts for stock-based compensation under the fair-value method. Accordingly, equity-classified stock-based compensation cost is measured at the grant date, based on the fair value of the award, and is recognized as compensation cost over the requisite service period. The requisite service period generally matches the stated vesting period of the award but may be shorter if the employee is retirement-eligible and, under the award’s terms, may fully vest upon retirement from the Company. The Company recognizes compensation cost for awards that have graded vesting features under the graded vesting method, which considers each separately vesting tranche as though they were, in substance, multiple awards. Additionally, the Company accounts for liability-classified stock-based compensation cost under the fair value method, with the fair value of the award remeasured as of the date of the financial position. The Company recognizes compensation cost over the requisite service period based on the remeasured fair value of the award. The requisite service period generally matches the stated vesting period of the award but may be shorter if the employee is retirement-eligible and, under the award’s terms, may fully vest upon retirement from the Company. The Company also accounts for forfeitures of stock-based awards as they occur. Refer to Note 7 for additional information regarding stock-based compensation. Income Taxes Income taxes are recorded in accordance with the Financial Accounting Standards Board’s (“FASB”) Accounting Standards Codification (“ASC”) 740, Income Taxes , which includes an estimate of taxes payable or refundable for the current year and deferred tax liabilities and assets for the future tax consequences of events that have been recognized in the Company’s financial statements or tax returns. Deferred tax assets and liabilities reflect the net tax effects of temporary differences between the carrying amounts of assets and liabilities for financial reporting purposes and the amounts used for income tax purposes. Cash Equivalents Highly liquid investments with a maturity of three months or less when acquired are considered cash equivalents. Receivables and Allowance for Credit Losses Receivables are stated at amortized cost net of allowance for credit losses. The Company performs ongoing evaluations of its customers’ current creditworthiness, as determined by the review of their credit information to determine if events have occurred subsequent to the recognition of revenue and the related receivable that provides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Changes in the Company's allowance for credit losses by segment follows: (in millions) CCM CIT CFT CBF Corporate Total Balance as of December 31, 2018 $ 2.4 $ 1.0 $ 0.5 $ 1.2 $ — $ 5.1 Current period provision — 0.8 0.1 — 0.5 1.4 Amounts acquired 0.1 — 0.5 — — 0.6 Amounts written off (0.3) (0.2) — — — (0.5) Balance as of December 31, 2019 $ 2.2 $ 1.6 $ 1.1 $ 1.2 $ 0.5 $ 6.6 Current period provision 0.8 0.1 0.1 0.6 — 1.6 Amounts written off (0.6) (0.4) (0.4) — — (1.4) Balance as of December 31, 2020 $ 2.4 $ 1.3 $ 0.8 $ 1.8 $ 0.5 $ 6.8 Inventories Inventories are valued at lower of cost and net realizable value with cost determined primarily on an average cost basis. Cost of inventories includes direct as well as certain indirect costs associated with the acquisition and production process. These costs include raw materials, direct and indirect labor and manufacturing overhead. Manufacturing overhead includes materials, depreciation and amortization related to property, plant and equipment and other intangible assets used directly and indirectly in the acquisition and production of inventory, and costs related to the Company’s distribution network such as inbound freight charges, purchasing and receiving costs, inspection costs, warehousing costs, internal transfer costs and other such costs associated with preparing the Company’s products for sale. Refer to Note 10 for further information regarding inventories. Property, Plant and Equipment Property, plant and equipment are stated at cost including interest costs associated with qualifying capital additions. Costs allocated to property, plant and equipment of acquired companies are based on estimated fair value at the date of acquisition. Depreciation is principally computed on a straight-line basis over the estimated useful lives of the assets. Asset lives are generally 20 to 40 years for buildings, five two Valuation of Long-Lived Assets Long-lived assets or asset groups, including amortizable intangible assets, are tested for impairment whenever events or circumstances indicate that the carrying amount of the asset or asset group may not be recoverable. The Company groups its long-lived assets classified as held and used at the lowest level for which identifiable cash flows are largely independent of the cash flows from other assets and liabilities for purposes of testing for impairment. The Company’s asset groupings vary based on the related business in which the long-lived assets are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Undiscounted estimated future cash flows are compared with the carrying value of the long-lived asset or asset group in the event indicators of impairment are identified.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a loss is recorded against the disposal group if fair value, less cost to sell, of the disposal group is less than its carrying value. Goodwill and Other Intangible Assets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patents and technology, certain trade names and non-compete agreements. The Company determines the useful life of its definite-lived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excess. The Company estimates the fair value of its indefinite-lived intangible assets based on the income approach utilizing the discounted cash flow method. The Company’s annual testing date for indefinite-lived intangible assets is October 1 st . The Company periodically re-assesses indefinite-lived intangible assets as to whether their useful lives can be determined and, if so, begins amortizing any applicable intangible asset. Goodwill is not amortized but is tested annually, or more often if impairment indicators are present, for impairment at a reporting unit level. The Company’s annual testing date for goodwill is October 1 st . The Company has four reporting units, that align with its reportable segments. Refer to Note 12 for additional information regarding goodwill and other intangible assets. Extended Product Warranty Reserves The Company offers extended warranty contracts on sales of certain products; the most significant being those offered on its installed roofing systems within the CCM segment. Current costs of services performed under these contracts are expensed as incurred and included in cost of goods sold. The Company would record a reserve within accrued expenses if the total expected costs of providing services at a product line level exceed unamortized deferred revenues. Total expected costs of providing extended product warranty services are actuarially determined using standard quantitative measures based on historical claims experience and management judgment. Refer to Notes 6 and 13 for additional information regarding deferred revenue and extended product warranties. 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Changes in the assumptions to reflect actual experience can result in a change in the net periodic benefit cost and projected benefit obligations. The defined benefit pension plans’ assets are measured at fair value annually on December 31, unless a remeasurement event occurs in an interim period.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actuarial gain (loss) and amortized into earnings over a period of time based on the average future service period, which may cause the expense related to providing these benefits to increase or decrease. Refer to Note 15 for additional information regarding these plans and the associated plan assets.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Operating leases are included in other long-term assets, accrued and other current liabilities, and other long-term liabilities. Right-of-use ass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fixed and known lease payments over the lease term. Variable payments are not included in the ROU asset or lease liability and can vary from period to period based on the use of an asset during the period or the Company's proportionate share of common costs. As most of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n initial term of 12 months or less are not recorded on the balance sheet, and lease expense for these leases is recognized on a straight-line basis over the lease term. The Company has lease agreements with lease components and non-lease components. The Company has elected to apply the practical expedient to account for these components as a single lease component, for all classes of underlying assets. Refer to Note 17 for additional information regarding leases. Contingencies and Insurance Recoveries The Company is exposed to losses related to various potential claims related to its employee obligations and other matters in the normal course of business, including commercial, employee, environmental or other regulatory litigation. The Company records a liability related to such potential claims, both those reported to the Company and incurred but not yet reported, when probable and reasonably estimable. The Company's policy is to expense legal defense costs related to such matters as incurred. The Company maintains occurrence-based insurance contracts related to certain contingent losses primarily workers’ compensation, medical and dental, general liability, property and product liability claims up to applicable retention limits as part of its risk management strategy. The Company records a recovery under these insurance contracts when such recovery is deemed probable. Insurance proceeds in excess of realized losses are gain contingencies and not recorded until realized. Refer to Note 17 for additional information regarding contingencies and insurance recoveries. Derivative Instruments and Hedge Accounting From time to time, the Company may enter into derivative financial instruments to hedge various risks to cash flows or the fair value of recognized assets and liabilities, including those arising from fluctuations in foreign currencies, interest rates and commodities. The Company recognizes these instruments at the time they are entered into and measures them at fair value. For instruments that are designated and qualify as cash flow hedges under U.S. GAAP, the changes in fair value period-to-period, less any excluded components, are classified in accumulated other comprehensive income, until the underlying transaction being hedged impacts earnings. The excluded components are recorded in current period income. For those instruments that are designated and qualify as fair value hedges under U.S. GAAP, the changes in fair value period-to-period of both the derivative instrument and underlying hedged item are recognized currently in earnings. For those instruments not designated or do not qualify as hedges under U.S. GAAP, the changes in fair value period-to-period are classified immediately in current period income, within other non-operating expense, net. Refer to Note 18 for a description of the Company's current derivative instrument and hedging activities. New Accounting Standards Adopted In June 2016, the Financial Accounting Standards Board ("FASB") issued Accounting Standards Update 2016-13, Measurement of Credit Losses on Financial Instruments (Topic 326) ("ASU 2016-13") which adds to accounting principles generally accepted in the U.S. an impairment model (known as the current expected credit losses model) that is based on expected losses rather than incurred losses. Under ASU 2016-13, an entity recognizes, as an allowance, its estimate of lifetime expected credit losses, which the FASB believes will result in more timely recognition of such losses. The Company adopted ASU 2016-13 and all related amendments effective January 1, 2020, using the modified retrospective method, which allows for a cumulative-effect adjustment to the statement of financial position as of the beginning of the first reporting period in which the guidance is effective. Periods prior to the adoption date that are presented for comparative purposes are not adjusted. The adoption of this standard did not require an implementation adjustment and did not materially impact the Company's consolidated net income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 and Contingencies - Lease Costs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28.1</v>
      </c>
      <c r="C4" s="5" t="n">
        <v>27.5</v>
      </c>
    </row>
    <row r="5">
      <c r="A5" s="4" t="inlineStr">
        <is>
          <t>Variable lease cost</t>
        </is>
      </c>
      <c r="B5" s="7" t="n">
        <v>3.9</v>
      </c>
      <c r="C5" s="6" t="n">
        <v>5</v>
      </c>
    </row>
    <row r="6">
      <c r="A6" s="4" t="inlineStr">
        <is>
          <t>Short-term lease cost</t>
        </is>
      </c>
      <c r="B6" s="7" t="n">
        <v>4.2</v>
      </c>
      <c r="C6" s="7" t="n">
        <v>3.1</v>
      </c>
    </row>
    <row r="7">
      <c r="A7" s="4" t="inlineStr">
        <is>
          <t>Total lease cost</t>
        </is>
      </c>
      <c r="B7" s="5" t="n">
        <v>36.2</v>
      </c>
      <c r="C7" s="5" t="n">
        <v>3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 and Contingencies - Lease Assets and Lease Liabilities (Details) - USD ($) $ in Millions</t>
        </is>
      </c>
      <c r="B1" s="2" t="inlineStr">
        <is>
          <t>Dec. 31, 2020</t>
        </is>
      </c>
      <c r="C1" s="2" t="inlineStr">
        <is>
          <t>Dec. 31, 2019</t>
        </is>
      </c>
    </row>
    <row r="2">
      <c r="A2" s="3" t="inlineStr">
        <is>
          <t>Commitments and Contingencies Disclosure [Abstract]</t>
        </is>
      </c>
    </row>
    <row r="3">
      <c r="A3" s="4" t="inlineStr">
        <is>
          <t>Operating lease right-of-use assets</t>
        </is>
      </c>
      <c r="B3" s="5" t="n">
        <v>70.5</v>
      </c>
      <c r="C3" s="10" t="n">
        <v>78</v>
      </c>
    </row>
    <row r="4">
      <c r="A4" s="4" t="inlineStr">
        <is>
          <t>Operating lease liabilities - current</t>
        </is>
      </c>
      <c r="B4" s="7" t="n">
        <v>22.5</v>
      </c>
      <c r="C4" s="7" t="n">
        <v>22.2</v>
      </c>
    </row>
    <row r="5">
      <c r="A5" s="4" t="inlineStr">
        <is>
          <t>Operating lease liabilities - long-term</t>
        </is>
      </c>
      <c r="B5" s="7" t="n">
        <v>55.1</v>
      </c>
      <c r="C5" s="7" t="n">
        <v>61.8</v>
      </c>
    </row>
    <row r="6">
      <c r="A6" s="4" t="inlineStr">
        <is>
          <t>Total lease liabilities</t>
        </is>
      </c>
      <c r="B6" s="5" t="n">
        <v>77.59999999999999</v>
      </c>
      <c r="C6" s="10" t="n">
        <v>84</v>
      </c>
    </row>
    <row r="7">
      <c r="A7" s="4" t="inlineStr">
        <is>
          <t>Operating Lease, Right-of-Use Asset, Statement of Financial Position [Extensible List]</t>
        </is>
      </c>
      <c r="B7" s="4" t="inlineStr">
        <is>
          <t>us-gaap:OtherAssets</t>
        </is>
      </c>
      <c r="C7" s="4" t="inlineStr">
        <is>
          <t>us-gaap:OtherAssets</t>
        </is>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Liability, Noncurrent, Statement of Financial Position [Extensible List]</t>
        </is>
      </c>
      <c r="B9" s="4" t="inlineStr">
        <is>
          <t>us-gaap:LiabilitiesNoncurrentAbstract</t>
        </is>
      </c>
      <c r="C9" s="4" t="inlineStr">
        <is>
          <t>us-gaap:LiabilitiesNoncurrentAbstrac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y of Lease Liabilities (Details) - USD ($) $ in Millions</t>
        </is>
      </c>
      <c r="B1" s="2" t="inlineStr">
        <is>
          <t>Dec. 31, 2020</t>
        </is>
      </c>
      <c r="C1" s="2" t="inlineStr">
        <is>
          <t>Dec. 31, 2019</t>
        </is>
      </c>
    </row>
    <row r="2">
      <c r="A2" s="3" t="inlineStr">
        <is>
          <t>Lessee, Operating Lease, Liability, Payment, Due [Abstract]</t>
        </is>
      </c>
    </row>
    <row r="3">
      <c r="A3" s="4" t="inlineStr">
        <is>
          <t>2021</t>
        </is>
      </c>
      <c r="B3" s="5" t="n">
        <v>24.5</v>
      </c>
    </row>
    <row r="4">
      <c r="A4" s="4" t="inlineStr">
        <is>
          <t>2022</t>
        </is>
      </c>
      <c r="B4" s="7" t="n">
        <v>18.3</v>
      </c>
    </row>
    <row r="5">
      <c r="A5" s="4" t="inlineStr">
        <is>
          <t>2023</t>
        </is>
      </c>
      <c r="B5" s="7" t="n">
        <v>12.4</v>
      </c>
    </row>
    <row r="6">
      <c r="A6" s="4" t="inlineStr">
        <is>
          <t>2024</t>
        </is>
      </c>
      <c r="B6" s="7" t="n">
        <v>8.4</v>
      </c>
    </row>
    <row r="7">
      <c r="A7" s="4" t="inlineStr">
        <is>
          <t>2025</t>
        </is>
      </c>
      <c r="B7" s="7" t="n">
        <v>4.7</v>
      </c>
    </row>
    <row r="8">
      <c r="A8" s="4" t="inlineStr">
        <is>
          <t>Thereafter</t>
        </is>
      </c>
      <c r="B8" s="7" t="n">
        <v>18.9</v>
      </c>
    </row>
    <row r="9">
      <c r="A9" s="4" t="inlineStr">
        <is>
          <t>Total</t>
        </is>
      </c>
      <c r="B9" s="7" t="n">
        <v>87.2</v>
      </c>
    </row>
    <row r="10">
      <c r="A10" s="4" t="inlineStr">
        <is>
          <t>Less: imputed interest</t>
        </is>
      </c>
      <c r="B10" s="7" t="n">
        <v>-9.6</v>
      </c>
    </row>
    <row r="11">
      <c r="A11" s="4" t="inlineStr">
        <is>
          <t>Total lease liabilities</t>
        </is>
      </c>
      <c r="B11" s="5" t="n">
        <v>77.59999999999999</v>
      </c>
      <c r="C11" s="10" t="n">
        <v>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Commitment and Contingencies - Lease Term and Discount Rate (Details)</t>
        </is>
      </c>
      <c r="B1" s="2" t="inlineStr">
        <is>
          <t>Dec. 31, 2020</t>
        </is>
      </c>
      <c r="C1" s="2" t="inlineStr">
        <is>
          <t>Dec. 31, 2019</t>
        </is>
      </c>
    </row>
    <row r="2">
      <c r="A2" s="3" t="inlineStr">
        <is>
          <t>Commitments and Contingencies Disclosure [Abstract]</t>
        </is>
      </c>
    </row>
    <row r="3">
      <c r="A3" s="4" t="inlineStr">
        <is>
          <t>Weighted average remaining lease term</t>
        </is>
      </c>
      <c r="B3" s="4" t="inlineStr">
        <is>
          <t>5 years 9 months 18 days</t>
        </is>
      </c>
      <c r="C3" s="4" t="inlineStr">
        <is>
          <t>6 years 3 months 18 days</t>
        </is>
      </c>
    </row>
    <row r="4">
      <c r="A4" s="4" t="inlineStr">
        <is>
          <t>Weighted average discount rate (percent)</t>
        </is>
      </c>
      <c r="B4" s="4" t="inlineStr">
        <is>
          <t>3.40%</t>
        </is>
      </c>
      <c r="C4" s="4" t="inlineStr">
        <is>
          <t>3.8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Foreign exchange forward contracts - USD ($) $ in Millions</t>
        </is>
      </c>
      <c r="B1" s="2" t="inlineStr">
        <is>
          <t>12 Months Ended</t>
        </is>
      </c>
    </row>
    <row r="2">
      <c r="B2" s="2" t="inlineStr">
        <is>
          <t>Dec. 31, 2020</t>
        </is>
      </c>
      <c r="C2" s="2" t="inlineStr">
        <is>
          <t>Dec. 31, 2019</t>
        </is>
      </c>
    </row>
    <row r="3">
      <c r="A3" s="4" t="inlineStr">
        <is>
          <t>Designated as Hedging Instrument</t>
        </is>
      </c>
    </row>
    <row r="4">
      <c r="A4" s="3" t="inlineStr">
        <is>
          <t>Derivative Financial Instruments</t>
        </is>
      </c>
    </row>
    <row r="5">
      <c r="A5" s="4" t="inlineStr">
        <is>
          <t>Notional value</t>
        </is>
      </c>
      <c r="B5" s="5" t="n">
        <v>93.5</v>
      </c>
      <c r="C5" s="5" t="n">
        <v>108.1</v>
      </c>
    </row>
    <row r="6">
      <c r="A6" s="4" t="inlineStr">
        <is>
          <t>Gross fair value</t>
        </is>
      </c>
      <c r="B6" s="10" t="n">
        <v>5</v>
      </c>
      <c r="C6" s="6" t="n">
        <v>2</v>
      </c>
    </row>
    <row r="7">
      <c r="A7" s="4" t="inlineStr">
        <is>
          <t>Designated as Hedging Instrument | Cash flow hedge | Maximum</t>
        </is>
      </c>
    </row>
    <row r="8">
      <c r="A8" s="3" t="inlineStr">
        <is>
          <t>Derivative Financial Instruments</t>
        </is>
      </c>
    </row>
    <row r="9">
      <c r="A9" s="4" t="inlineStr">
        <is>
          <t>Maturity term</t>
        </is>
      </c>
      <c r="B9" s="4" t="inlineStr">
        <is>
          <t>1 year</t>
        </is>
      </c>
    </row>
    <row r="10">
      <c r="A10" s="4" t="inlineStr">
        <is>
          <t>Not Designated as Hedging Instrument</t>
        </is>
      </c>
    </row>
    <row r="11">
      <c r="A11" s="3" t="inlineStr">
        <is>
          <t>Derivative Financial Instruments</t>
        </is>
      </c>
    </row>
    <row r="12">
      <c r="A12" s="4" t="inlineStr">
        <is>
          <t>Notional value</t>
        </is>
      </c>
      <c r="B12" s="5" t="n">
        <v>65.40000000000001</v>
      </c>
      <c r="C12" s="7" t="n">
        <v>124.4</v>
      </c>
    </row>
    <row r="13">
      <c r="A13" s="4" t="inlineStr">
        <is>
          <t>Gross fair value</t>
        </is>
      </c>
      <c r="B13" s="5" t="n">
        <v>0.2</v>
      </c>
      <c r="C13" s="5" t="n">
        <v>0.6</v>
      </c>
    </row>
    <row r="14">
      <c r="A14" s="4" t="inlineStr">
        <is>
          <t>Not Designated as Hedging Instrument | Maximum</t>
        </is>
      </c>
    </row>
    <row r="15">
      <c r="A15" s="3" t="inlineStr">
        <is>
          <t>Derivative Financial Instruments</t>
        </is>
      </c>
    </row>
    <row r="16">
      <c r="A16" s="4" t="inlineStr">
        <is>
          <t>Maturity term</t>
        </is>
      </c>
      <c r="B16" s="4" t="inlineStr">
        <is>
          <t>1 yea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 at the beginning of the period</t>
        </is>
      </c>
      <c r="B4" s="5" t="n">
        <v>2642.8</v>
      </c>
      <c r="C4" s="5" t="n">
        <v>2597.4</v>
      </c>
      <c r="D4" s="5" t="n">
        <v>2528.3</v>
      </c>
    </row>
    <row r="5">
      <c r="A5" s="4" t="inlineStr">
        <is>
          <t>Other comprehensive income (loss) before reclassifications</t>
        </is>
      </c>
      <c r="B5" s="7" t="n">
        <v>23.8</v>
      </c>
      <c r="C5" s="7" t="n">
        <v>-6.8</v>
      </c>
    </row>
    <row r="6">
      <c r="A6" s="4" t="inlineStr">
        <is>
          <t>Amounts reclassified from accumulated other comprehensive income (loss)</t>
        </is>
      </c>
      <c r="B6" s="7" t="n">
        <v>3.3</v>
      </c>
      <c r="C6" s="7" t="n">
        <v>4.2</v>
      </c>
    </row>
    <row r="7">
      <c r="A7" s="4" t="inlineStr">
        <is>
          <t>Income tax benefit</t>
        </is>
      </c>
      <c r="C7" s="7" t="n">
        <v>0.6</v>
      </c>
    </row>
    <row r="8">
      <c r="A8" s="4" t="inlineStr">
        <is>
          <t>Other comprehensive income (loss)</t>
        </is>
      </c>
      <c r="B8" s="7" t="n">
        <v>27.1</v>
      </c>
      <c r="C8" s="6" t="n">
        <v>-2</v>
      </c>
      <c r="D8" s="7" t="n">
        <v>-29.9</v>
      </c>
    </row>
    <row r="9">
      <c r="A9" s="4" t="inlineStr">
        <is>
          <t>Balance at the end of the period</t>
        </is>
      </c>
      <c r="B9" s="7" t="n">
        <v>2537.7</v>
      </c>
      <c r="C9" s="7" t="n">
        <v>2642.8</v>
      </c>
      <c r="D9" s="7" t="n">
        <v>2597.4</v>
      </c>
    </row>
    <row r="10">
      <c r="A10" s="4" t="inlineStr">
        <is>
          <t>Accrued post-retirement benefit liability</t>
        </is>
      </c>
    </row>
    <row r="11">
      <c r="A11" s="3" t="inlineStr">
        <is>
          <t>Accumulated Other Comprehensive Income (Loss) [Line Items]</t>
        </is>
      </c>
    </row>
    <row r="12">
      <c r="A12" s="4" t="inlineStr">
        <is>
          <t>Balance at the beginning of the period</t>
        </is>
      </c>
      <c r="B12" s="7" t="n">
        <v>-40.5</v>
      </c>
      <c r="C12" s="7" t="n">
        <v>-38.5</v>
      </c>
    </row>
    <row r="13">
      <c r="A13" s="4" t="inlineStr">
        <is>
          <t>Other comprehensive income (loss) before reclassifications</t>
        </is>
      </c>
      <c r="B13" s="7" t="n">
        <v>-5.3</v>
      </c>
      <c r="C13" s="6" t="n">
        <v>-6</v>
      </c>
    </row>
    <row r="14">
      <c r="A14" s="4" t="inlineStr">
        <is>
          <t>Amounts reclassified from accumulated other comprehensive income (loss)</t>
        </is>
      </c>
      <c r="B14" s="7" t="n">
        <v>5.3</v>
      </c>
      <c r="C14" s="7" t="n">
        <v>3.4</v>
      </c>
    </row>
    <row r="15">
      <c r="A15" s="4" t="inlineStr">
        <is>
          <t>Income tax benefit</t>
        </is>
      </c>
      <c r="C15" s="7" t="n">
        <v>0.6</v>
      </c>
    </row>
    <row r="16">
      <c r="A16" s="4" t="inlineStr">
        <is>
          <t>Other comprehensive income (loss)</t>
        </is>
      </c>
      <c r="B16" s="6" t="n">
        <v>0</v>
      </c>
      <c r="C16" s="6" t="n">
        <v>-2</v>
      </c>
    </row>
    <row r="17">
      <c r="A17" s="4" t="inlineStr">
        <is>
          <t>Balance at the end of the period</t>
        </is>
      </c>
      <c r="B17" s="7" t="n">
        <v>-40.5</v>
      </c>
      <c r="C17" s="7" t="n">
        <v>-40.5</v>
      </c>
      <c r="D17" s="7" t="n">
        <v>-38.5</v>
      </c>
    </row>
    <row r="18">
      <c r="A18" s="4" t="inlineStr">
        <is>
          <t>Foreign currency translation</t>
        </is>
      </c>
    </row>
    <row r="19">
      <c r="A19" s="3" t="inlineStr">
        <is>
          <t>Accumulated Other Comprehensive Income (Loss) [Line Items]</t>
        </is>
      </c>
    </row>
    <row r="20">
      <c r="A20" s="4" t="inlineStr">
        <is>
          <t>Balance at the beginning of the period</t>
        </is>
      </c>
      <c r="B20" s="7" t="n">
        <v>-82.5</v>
      </c>
      <c r="C20" s="7" t="n">
        <v>-80.40000000000001</v>
      </c>
    </row>
    <row r="21">
      <c r="A21" s="4" t="inlineStr">
        <is>
          <t>Other comprehensive income (loss) before reclassifications</t>
        </is>
      </c>
      <c r="B21" s="7" t="n">
        <v>39.4</v>
      </c>
      <c r="C21" s="7" t="n">
        <v>-2.1</v>
      </c>
    </row>
    <row r="22">
      <c r="A22" s="4" t="inlineStr">
        <is>
          <t>Other comprehensive income (loss)</t>
        </is>
      </c>
      <c r="B22" s="7" t="n">
        <v>39.4</v>
      </c>
      <c r="C22" s="7" t="n">
        <v>-2.1</v>
      </c>
    </row>
    <row r="23">
      <c r="A23" s="4" t="inlineStr">
        <is>
          <t>Balance at the end of the period</t>
        </is>
      </c>
      <c r="B23" s="7" t="n">
        <v>-43.1</v>
      </c>
      <c r="C23" s="7" t="n">
        <v>-82.5</v>
      </c>
      <c r="D23" s="7" t="n">
        <v>-80.40000000000001</v>
      </c>
    </row>
    <row r="24">
      <c r="A24" s="4" t="inlineStr">
        <is>
          <t>Derivative contracts</t>
        </is>
      </c>
    </row>
    <row r="25">
      <c r="A25" s="3" t="inlineStr">
        <is>
          <t>Accumulated Other Comprehensive Income (Loss) [Line Items]</t>
        </is>
      </c>
    </row>
    <row r="26">
      <c r="A26" s="4" t="inlineStr">
        <is>
          <t>Balance at the beginning of the period</t>
        </is>
      </c>
      <c r="B26" s="7" t="n">
        <v>-1.1</v>
      </c>
      <c r="C26" s="7" t="n">
        <v>-3.2</v>
      </c>
    </row>
    <row r="27">
      <c r="A27" s="4" t="inlineStr">
        <is>
          <t>Other comprehensive income (loss) before reclassifications</t>
        </is>
      </c>
      <c r="B27" s="7" t="n">
        <v>-10.3</v>
      </c>
      <c r="C27" s="7" t="n">
        <v>1.3</v>
      </c>
    </row>
    <row r="28">
      <c r="A28" s="4" t="inlineStr">
        <is>
          <t>Amounts reclassified from accumulated other comprehensive income (loss)</t>
        </is>
      </c>
      <c r="B28" s="6" t="n">
        <v>-2</v>
      </c>
      <c r="C28" s="7" t="n">
        <v>0.8</v>
      </c>
    </row>
    <row r="29">
      <c r="A29" s="4" t="inlineStr">
        <is>
          <t>Income tax benefit</t>
        </is>
      </c>
      <c r="C29" s="6" t="n">
        <v>0</v>
      </c>
    </row>
    <row r="30">
      <c r="A30" s="4" t="inlineStr">
        <is>
          <t>Other comprehensive income (loss)</t>
        </is>
      </c>
      <c r="B30" s="7" t="n">
        <v>-12.3</v>
      </c>
      <c r="C30" s="7" t="n">
        <v>2.1</v>
      </c>
    </row>
    <row r="31">
      <c r="A31" s="4" t="inlineStr">
        <is>
          <t>Balance at the end of the period</t>
        </is>
      </c>
      <c r="B31" s="7" t="n">
        <v>-13.4</v>
      </c>
      <c r="C31" s="7" t="n">
        <v>-1.1</v>
      </c>
      <c r="D31" s="7" t="n">
        <v>-3.2</v>
      </c>
    </row>
    <row r="32">
      <c r="A32" s="4" t="inlineStr">
        <is>
          <t>Accumulated Other Comprehensive Income (loss).</t>
        </is>
      </c>
    </row>
    <row r="33">
      <c r="A33" s="3" t="inlineStr">
        <is>
          <t>Accumulated Other Comprehensive Income (Loss) [Line Items]</t>
        </is>
      </c>
    </row>
    <row r="34">
      <c r="A34" s="4" t="inlineStr">
        <is>
          <t>Balance at the beginning of the period</t>
        </is>
      </c>
      <c r="B34" s="7" t="n">
        <v>-124.1</v>
      </c>
      <c r="C34" s="7" t="n">
        <v>-122.1</v>
      </c>
      <c r="D34" s="7" t="n">
        <v>-85.7</v>
      </c>
    </row>
    <row r="35">
      <c r="A35" s="4" t="inlineStr">
        <is>
          <t>Other comprehensive income (loss)</t>
        </is>
      </c>
      <c r="B35" s="7" t="n">
        <v>27.1</v>
      </c>
      <c r="C35" s="6" t="n">
        <v>-2</v>
      </c>
      <c r="D35" s="7" t="n">
        <v>-29.9</v>
      </c>
    </row>
    <row r="36">
      <c r="A36" s="4" t="inlineStr">
        <is>
          <t>Balance at the end of the period</t>
        </is>
      </c>
      <c r="B36" s="10" t="n">
        <v>-97</v>
      </c>
      <c r="C36" s="5" t="n">
        <v>-124.1</v>
      </c>
      <c r="D36" s="5" t="n">
        <v>-12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reports its results of operations through the following four segments, each of which represents a reportable segment as follows: Carlisle Construction Materials (“CCM”) —this segment produces a complete range of building envelope products for commercial, industrial and residential buildings, including single-ply roofing, rigid foam insulations, spray polyurethane foam technologies, architectural metal, heating, ventilation and air conditioning ("HVAC") hardware and sealants, below-grade waterproofing, and air and vapor barrier systems focused on the weatherproofing and thermal performance of the building envelope. Carlisle Interconnect Technologies (“CIT”) —this segment produces high-performance wire and cable, including optical fiber, for the commercial aerospace, military and defense electronics, medical device, industrial, and test and measurement markets. CIT's product portfolio also includes sensors, connectors, contacts, cable assemblies, complex harnesses, racks, trays, and installation kits, in addition to engineering and certification services. Carlisle Fluid Technologies (“CFT”) —this segment produces highly engineered liquid, powder, sealants and adhesives finishing equipment and integrated system solutions for spraying, pumping, mixing, metering and curing of a variety of coatings used in the automotive manufacture, general industrial, protective coating, wood, specialty and automotive refinishing markets. Carlisle Brake &amp; Friction (“CBF”) —this segment produces high performance and severe duty brake, clutch and transmission applications for the construction, agriculture, mining, aircraft, on-highway and other industrial markets. Summary financial information by reportable segment follows: (in millions) Revenues Operating Income (Loss) Assets Depreciation Capital 2020 Carlisle Construction Materials $ 2,995.6 $ 581.6 $ 2,045.3 $ 98.0 $ 52.0 Carlisle Interconnect Technologies 731.6 (2.1) 1,740.9 77.5 14.5 Carlisle Fluid Technologies 242.7 5.3 679.6 23.4 4.7 Carlisle Brake &amp; Friction 275.3 (3.7) 419.8 21.5 10.2 Segment Total 4,245.2 581.1 4,885.6 220.4 81.4 Corporate and unallocated (1) — (97.5) 980.8 3.8 14.1 Total $ 4,245.2 $ 483.6 $ 5,866.4 $ 224.2 $ 95.5 2019 Carlisle Construction Materials $ 3,233.3 $ 576.0 $ 2,097.8 $ 93.9 $ 30.1 Carlisle Interconnect Technologies 972.9 131.6 1,880.4 63.0 23.6 Carlisle Fluid Technologies 278.4 24.0 707.5 24.1 3.5 Carlisle Brake &amp; Friction 327.0 21.3 441.3 21.7 19.1 Segment Total 4,811.6 752.9 5,127.0 202.7 76.3 Corporate and unallocated (1) — (98.7) 369.0 2.7 12.6 Total $ 4,811.6 $ 654.2 $ 5,496.0 $ 205.4 $ 88.9 2018 Carlisle Construction Materials $ 2,880.3 $ 435.4 $ 1,870.7 $ 77.9 $ 50.0 Carlisle Interconnect Technologies 933.8 117.3 1,446.4 58.3 27.2 Carlisle Fluid Technologies 291.6 37.1 678.0 22.9 11.5 Carlisle Brake &amp; Friction 373.8 (0.8) 446.6 23.5 22.4 Segment Total 4,479.5 589.0 4,441.7 182.6 111.1 Corporate and unallocated (1) — (80.0) 807.5 2.9 1.5 Discontinued operations — — — 5.1 8.1 Total $ 4,479.5 $ 509.0 $ 5,249.2 $ 190.6 $ 120.7 (1) Corporate operating loss includes other unallocated costs, primarily general corporate expenses. Corporate assets consist primarily of cash and cash equivalents, deferred taxes and other invested assets. Geographic Area Information Long-lived assets, excluding deferred tax assets and intangible assets, by region follows: (in millions) December 31, December 31, United States $ 551.0 $ 571.8 International: Europe 127.3 117.1 Asia 41.9 44.7 Mexico 29.9 31.3 United Kingdom 28.0 28.1 Other 0.2 0.2 Total long-lived assets $ 778.3 $ 793.2 A summary of revenues based on the country to which the product was delivered and reconciliation of disaggregated revenue by segment follows: 2020 (in millions) CCM CIT CFT CBF Total United States $ 2,677.5 $ 540.9 $ 109.4 $ 102.5 $ 3,430.3 International: Europe 201.4 65.3 46.3 82.0 395.0 Asia 17.8 69.9 74.9 66.2 228.8 Canada 77.7 3.4 5.2 3.3 89.6 Mexico 4.3 33.7 4.6 8.7 51.3 Middle East and Africa 11.7 15.0 1.6 1.0 29.3 Other 5.2 3.4 0.7 11.6 20.9 Total international 318.1 190.7 133.3 172.8 814.9 Total revenues $ 2,995.6 $ 731.6 $ 242.7 $ 275.3 $ 4,245.2 2019 (in millions) CCM CIT CFT CBF Total United States $ 2,895.5 $ 699.5 $ 124.1 $ 128.0 $ 3,847.1 International: Europe 204.2 71.7 54.8 97.6 428.3 Asia 19.7 107.9 87.9 72.8 288.3 Canada 89.7 5.5 6.2 3.3 104.7 Mexico 3.0 53.0 2.7 11.3 70.0 Middle East and Africa 13.1 23.0 1.9 1.4 39.4 Other 8.1 12.3 0.8 12.6 33.8 Total international 337.8 273.4 154.3 199.0 964.5 Total revenues $ 3,233.3 $ 972.9 $ 278.4 $ 327.0 $ 4,811.6 2018 (in millions) CCM CIT CFT CBF Total United States $ 2,552.6 $ 634.0 $ 116.9 $ 157.8 $ 3,461.3 International: Europe 186.2 89.7 58.6 109.0 443.5 Asia 16.4 114.0 100.1 76.0 306.5 Canada 97.9 4.8 6.5 2.9 112.1 Mexico 4.1 48.2 5.4 14.3 72.0 Middle East and Africa 15.2 27.7 2.5 1.4 46.8 Other 7.9 15.4 1.6 12.4 37.3 Total international 327.7 299.8 174.7 216.0 1,018.2 Total revenues $ 2,880.3 $ 933.8 $ 291.6 $ 373.8 $ 4,479.5 Customer Information Revenues from Beacon Roofing Supply, Inc. accounted for approximately 11.2%, 11.0% and 11.8% of the Company’s consolidated revenues during the years ended December 31, 2020, 2019 and 2018, respectively. Additionally, revenues from ABC Supply Co. accounted for approximately 11.4% and 10.5% of the Company's consolidated revenues during the years ended December 31, 2020 and 2019, respectively. Sales to both of these customers originate in the CCM segment. No other customers accounted for 10.0% or more of the Company’s total revenues for the years ended December 31, 2020, 2019 and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11:37Z</dcterms:created>
  <dcterms:modified xmlns:dcterms="http://purl.org/dc/terms/" xmlns:xsi="http://www.w3.org/2001/XMLSchema-instance" xsi:type="dcterms:W3CDTF">2021-02-11T16:11:37Z</dcterms:modified>
</cp:coreProperties>
</file>